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Redeemable Convertible Preferen"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and Performance Oblig_2"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Balance Sheet Components (Table" sheetId="28" state="visible" r:id="rId28"/>
    <sheet xmlns:r="http://schemas.openxmlformats.org/officeDocument/2006/relationships" name="Commitment and Contingencies (T" sheetId="29" state="visible" r:id="rId29"/>
    <sheet xmlns:r="http://schemas.openxmlformats.org/officeDocument/2006/relationships" name="Leases (Tables)" sheetId="30" state="visible" r:id="rId30"/>
    <sheet xmlns:r="http://schemas.openxmlformats.org/officeDocument/2006/relationships" name="Ordinary Shares (Tables)" sheetId="31" state="visible" r:id="rId31"/>
    <sheet xmlns:r="http://schemas.openxmlformats.org/officeDocument/2006/relationships" name="Equity Incentive Plans (Tables)"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and Performance Oblig_3" sheetId="41" state="visible" r:id="rId41"/>
    <sheet xmlns:r="http://schemas.openxmlformats.org/officeDocument/2006/relationships" name="Revenue and Performance Oblig_4" sheetId="42" state="visible" r:id="rId42"/>
    <sheet xmlns:r="http://schemas.openxmlformats.org/officeDocument/2006/relationships" name="Fair Value Measurements - Sched" sheetId="43" state="visible" r:id="rId43"/>
    <sheet xmlns:r="http://schemas.openxmlformats.org/officeDocument/2006/relationships" name="Acquisitions - Additional Infor" sheetId="44" state="visible" r:id="rId44"/>
    <sheet xmlns:r="http://schemas.openxmlformats.org/officeDocument/2006/relationships" name="Acquisitions - Summary of Compo" sheetId="45" state="visible" r:id="rId45"/>
    <sheet xmlns:r="http://schemas.openxmlformats.org/officeDocument/2006/relationships" name="Acquisitions -Summary of Prelim" sheetId="46" state="visible" r:id="rId46"/>
    <sheet xmlns:r="http://schemas.openxmlformats.org/officeDocument/2006/relationships" name="Acquisitions - Schedule of Comp" sheetId="47" state="visible" r:id="rId47"/>
    <sheet xmlns:r="http://schemas.openxmlformats.org/officeDocument/2006/relationships" name="Acquisitions - Summary of Unaud"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Balance Sheet Components - Addi"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Balance Sheet Components - Sc_5" sheetId="54" state="visible" r:id="rId54"/>
    <sheet xmlns:r="http://schemas.openxmlformats.org/officeDocument/2006/relationships" name="Balance Sheet Components - Sc_6" sheetId="55" state="visible" r:id="rId55"/>
    <sheet xmlns:r="http://schemas.openxmlformats.org/officeDocument/2006/relationships" name="Balance Sheet Components - Sc_7" sheetId="56" state="visible" r:id="rId56"/>
    <sheet xmlns:r="http://schemas.openxmlformats.org/officeDocument/2006/relationships" name="Balance Sheet Components - Sc_8" sheetId="57" state="visible" r:id="rId57"/>
    <sheet xmlns:r="http://schemas.openxmlformats.org/officeDocument/2006/relationships" name="Balance Sheet Components - Sc_9" sheetId="58" state="visible" r:id="rId58"/>
    <sheet xmlns:r="http://schemas.openxmlformats.org/officeDocument/2006/relationships" name="Balance Sheet Components - S_10" sheetId="59" state="visible" r:id="rId59"/>
    <sheet xmlns:r="http://schemas.openxmlformats.org/officeDocument/2006/relationships" name="Balance Sheet Components - S_11" sheetId="60" state="visible" r:id="rId60"/>
    <sheet xmlns:r="http://schemas.openxmlformats.org/officeDocument/2006/relationships" name="Balance Sheet Components - S_1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deemable Convertible Prefer_2" sheetId="64" state="visible" r:id="rId64"/>
    <sheet xmlns:r="http://schemas.openxmlformats.org/officeDocument/2006/relationships" name="Leases - Components of Lease Co" sheetId="65" state="visible" r:id="rId65"/>
    <sheet xmlns:r="http://schemas.openxmlformats.org/officeDocument/2006/relationships" name="Leases - Lease Term and Discoun" sheetId="66" state="visible" r:id="rId66"/>
    <sheet xmlns:r="http://schemas.openxmlformats.org/officeDocument/2006/relationships" name="Leases - Future Minimum Lease B" sheetId="67" state="visible" r:id="rId67"/>
    <sheet xmlns:r="http://schemas.openxmlformats.org/officeDocument/2006/relationships" name="Leases - Future Minimum Lease P" sheetId="68" state="visible" r:id="rId68"/>
    <sheet xmlns:r="http://schemas.openxmlformats.org/officeDocument/2006/relationships" name="Ordinary Shares - Additional In" sheetId="69" state="visible" r:id="rId69"/>
    <sheet xmlns:r="http://schemas.openxmlformats.org/officeDocument/2006/relationships" name="Ordinary Shares - Summary of Or" sheetId="70" state="visible" r:id="rId70"/>
    <sheet xmlns:r="http://schemas.openxmlformats.org/officeDocument/2006/relationships" name="Equity Incentive Plans - Additi" sheetId="71" state="visible" r:id="rId71"/>
    <sheet xmlns:r="http://schemas.openxmlformats.org/officeDocument/2006/relationships" name="Equity Incentive Plans - Summar" sheetId="72" state="visible" r:id="rId72"/>
    <sheet xmlns:r="http://schemas.openxmlformats.org/officeDocument/2006/relationships" name="Equity Incentive Plans - Summ_2" sheetId="73" state="visible" r:id="rId73"/>
    <sheet xmlns:r="http://schemas.openxmlformats.org/officeDocument/2006/relationships" name="Equity Incentive Plans - Summ_3" sheetId="74" state="visible" r:id="rId74"/>
    <sheet xmlns:r="http://schemas.openxmlformats.org/officeDocument/2006/relationships" name="Equity Incentive Plans - Summ_4" sheetId="75" state="visible" r:id="rId75"/>
    <sheet xmlns:r="http://schemas.openxmlformats.org/officeDocument/2006/relationships" name="Equity Incentive Plans - Assump" sheetId="76" state="visible" r:id="rId76"/>
    <sheet xmlns:r="http://schemas.openxmlformats.org/officeDocument/2006/relationships" name="Equity Incentive Plans - Summ_5"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Income Taxes - Summary of Geogr" sheetId="80" state="visible" r:id="rId80"/>
    <sheet xmlns:r="http://schemas.openxmlformats.org/officeDocument/2006/relationships" name="Income Taxes - Summary of Provi" sheetId="81" state="visible" r:id="rId81"/>
    <sheet xmlns:r="http://schemas.openxmlformats.org/officeDocument/2006/relationships" name="Income Taxes - Additional Infor" sheetId="82" state="visible" r:id="rId82"/>
    <sheet xmlns:r="http://schemas.openxmlformats.org/officeDocument/2006/relationships" name="Income Taxes - Summary of Recon" sheetId="83" state="visible" r:id="rId83"/>
    <sheet xmlns:r="http://schemas.openxmlformats.org/officeDocument/2006/relationships" name="Income Taxes - Summary of Compo" sheetId="84" state="visible" r:id="rId84"/>
    <sheet xmlns:r="http://schemas.openxmlformats.org/officeDocument/2006/relationships" name="Income Taxes - Summary of Unrec" sheetId="85" state="visible" r:id="rId85"/>
    <sheet xmlns:r="http://schemas.openxmlformats.org/officeDocument/2006/relationships" name="Employee Benefit Plans - Additi"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s>
  <definedNames/>
  <calcPr calcId="124519" fullCalcOnLoad="1"/>
</workbook>
</file>

<file path=xl/sharedStrings.xml><?xml version="1.0" encoding="utf-8"?>
<sst xmlns="http://schemas.openxmlformats.org/spreadsheetml/2006/main" uniqueCount="1011">
  <si>
    <t>Cover - USD ($) $ in Billions</t>
  </si>
  <si>
    <t>12 Months Ended</t>
  </si>
  <si>
    <t>Apr. 30, 2020</t>
  </si>
  <si>
    <t>Jun. 22, 2020</t>
  </si>
  <si>
    <t>Oct. 31, 2019</t>
  </si>
  <si>
    <t>Cover [Abstract]</t>
  </si>
  <si>
    <t>Document Type</t>
  </si>
  <si>
    <t>10-K</t>
  </si>
  <si>
    <t>Document Annual Report</t>
  </si>
  <si>
    <t>true</t>
  </si>
  <si>
    <t>Document Transition Report</t>
  </si>
  <si>
    <t>false</t>
  </si>
  <si>
    <t>Entity File Number</t>
  </si>
  <si>
    <t>001-38675</t>
  </si>
  <si>
    <t>Entity Registrant Name</t>
  </si>
  <si>
    <t>Elastic N.V.</t>
  </si>
  <si>
    <t>Entity Incorporation, State or Country Code</t>
  </si>
  <si>
    <t>P7</t>
  </si>
  <si>
    <t>Entity Address, Address Line One</t>
  </si>
  <si>
    <t>800 West El Camino Real</t>
  </si>
  <si>
    <t>Entity Address, Address Line Two</t>
  </si>
  <si>
    <t>Suite 350</t>
  </si>
  <si>
    <t>Entity Address, City or Town</t>
  </si>
  <si>
    <t>Mountain View</t>
  </si>
  <si>
    <t>Entity Address, State or Province</t>
  </si>
  <si>
    <t>CA</t>
  </si>
  <si>
    <t>Entity Address, Postal Zip Code</t>
  </si>
  <si>
    <t>94040</t>
  </si>
  <si>
    <t>City Area Code</t>
  </si>
  <si>
    <t>(650)</t>
  </si>
  <si>
    <t>Local Phone Number</t>
  </si>
  <si>
    <t>458-2620</t>
  </si>
  <si>
    <t>Title of 12(b) Security</t>
  </si>
  <si>
    <t>Ordinary shares, Par Value €0.01 Per Share</t>
  </si>
  <si>
    <t>Trading Symbol</t>
  </si>
  <si>
    <t>EST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definitive proxy statement relating to the registrant’s 2020 annual general meeting of shareholders (the “2020 Proxy Statement”) are incorporated by reference into Part III of this Annual Report on Form 10-K where indicated. The 2020 Proxy Statement will be filed with the U.S. Securities and Exchange Commission within 120 days after the end of the registrant’s fiscal year ended April 30, 2020.</t>
  </si>
  <si>
    <t>Entity Central Index Key</t>
  </si>
  <si>
    <t>0001707753</t>
  </si>
  <si>
    <t>Current Fiscal Year End Date</t>
  </si>
  <si>
    <t>--04-30</t>
  </si>
  <si>
    <t>Amendment Flag</t>
  </si>
  <si>
    <t>Document Period End Date</t>
  </si>
  <si>
    <t>Apr. 30,
		2020</t>
  </si>
  <si>
    <t>Document Fiscal Year Focus</t>
  </si>
  <si>
    <t>2020</t>
  </si>
  <si>
    <t>Document Fiscal Period Focus</t>
  </si>
  <si>
    <t>FY</t>
  </si>
  <si>
    <t>Consolidated Balance Sheets - USD ($) $ in Thousands</t>
  </si>
  <si>
    <t>Apr. 30, 2019</t>
  </si>
  <si>
    <t>Current assets:</t>
  </si>
  <si>
    <t>Cash and cash equivalents</t>
  </si>
  <si>
    <t>Restricted cash</t>
  </si>
  <si>
    <t>Accounts receivable, net of allowance for doubtful accounts of $1,247 and $1,411 as of April 30, 2020 and April 30, 2019, respectively</t>
  </si>
  <si>
    <t>Deferred contract acquisition costs</t>
  </si>
  <si>
    <t>Prepaid expenses and other current assets</t>
  </si>
  <si>
    <t>Total current assets</t>
  </si>
  <si>
    <t>Property and equipment, net</t>
  </si>
  <si>
    <t>Goodwill</t>
  </si>
  <si>
    <t>Operating lease right-of-use assets</t>
  </si>
  <si>
    <t>Intangible assets, net</t>
  </si>
  <si>
    <t>Deferred contract acquisition costs, non-current</t>
  </si>
  <si>
    <t>Deferred tax assets</t>
  </si>
  <si>
    <t>Other assets</t>
  </si>
  <si>
    <t>Total assets</t>
  </si>
  <si>
    <t>Current liabilities:</t>
  </si>
  <si>
    <t>Accounts payable</t>
  </si>
  <si>
    <t>Accrued expenses and other liabilities</t>
  </si>
  <si>
    <t>Accrued compensation and benefits</t>
  </si>
  <si>
    <t>Operating lease liabilities</t>
  </si>
  <si>
    <t>Deferred revenue</t>
  </si>
  <si>
    <t>Total current liabilities</t>
  </si>
  <si>
    <t>Deferred revenue, non-current</t>
  </si>
  <si>
    <t>Operating lease liabilities, non-current</t>
  </si>
  <si>
    <t>Other liabilities, non-current</t>
  </si>
  <si>
    <t>Total liabilities</t>
  </si>
  <si>
    <t>Commitments and contingencies (Note 7)</t>
  </si>
  <si>
    <t xml:space="preserve"> </t>
  </si>
  <si>
    <t>Shareholders’ equity:</t>
  </si>
  <si>
    <t>Convertible preference shares, €0.01 par value; 165,000,000 shares authorized, 0 shares issued and outstanding as of April 30, 2020 and April 30, 2019</t>
  </si>
  <si>
    <t>Ordinary shares, par value €0.01 per share: 165,000,000 shares authorized; 82,856,978 shares issued and outstanding as of April 30, 2020 and 73,675,083 shares issued and outstanding as of April 30, 2019</t>
  </si>
  <si>
    <t>Treasury stock, 35,937 shares (repurchased at an average price of $10.30 per share)</t>
  </si>
  <si>
    <t>Additional paid-in capital</t>
  </si>
  <si>
    <t>Accumulated other comprehensive loss</t>
  </si>
  <si>
    <t>Accumulated deficit</t>
  </si>
  <si>
    <t>Total shareholders’ equity</t>
  </si>
  <si>
    <t>Total liabilities and shareholders’ equity</t>
  </si>
  <si>
    <t>Consolidated Balance Sheets (Parenthetical) $ in Thousands</t>
  </si>
  <si>
    <t>Apr. 30, 2020USD ($)$ / sharesshares</t>
  </si>
  <si>
    <t>Apr. 30, 2020€ / shares</t>
  </si>
  <si>
    <t>Apr. 30, 2019USD ($)$ / sharesshares</t>
  </si>
  <si>
    <t>Apr. 30, 2019€ / shares</t>
  </si>
  <si>
    <t>Allowance for doubtful accounts | $</t>
  </si>
  <si>
    <t>Ordinary shares, shares authorized (in shares)</t>
  </si>
  <si>
    <t>Treasury stock, shares (in shares)</t>
  </si>
  <si>
    <t>Average treasury stock repurchase price ( in $ / shares) | $ / shares</t>
  </si>
  <si>
    <t>Convertible Preference Shares</t>
  </si>
  <si>
    <t>Preference shares, par value ( in € / shares) | € / shares</t>
  </si>
  <si>
    <t>Preference shares, shares authorized (in shares)</t>
  </si>
  <si>
    <t>Preference shares, shares issued (in shares)</t>
  </si>
  <si>
    <t>Preference shares, shares outstanding (in shares)</t>
  </si>
  <si>
    <t>Ordinary Shares, Par Value of €0.01</t>
  </si>
  <si>
    <t>Ordinary shares, par value ( in € / shares) | € / shares</t>
  </si>
  <si>
    <t>Ordinary shares, shares issued (in shares)</t>
  </si>
  <si>
    <t>Ordinary shares, shares outstanding (in shares)</t>
  </si>
  <si>
    <t>Consolidated Statements of Operations - USD ($) $ in Thousands</t>
  </si>
  <si>
    <t>Apr. 30,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 net</t>
  </si>
  <si>
    <t>Loss before income taxes</t>
  </si>
  <si>
    <t>Provision for (benefit from) income taxes</t>
  </si>
  <si>
    <t>Net loss</t>
  </si>
  <si>
    <t>Net loss per share attributable to ordinary shareholders, basic and diluted (in dollars per share)</t>
  </si>
  <si>
    <t>Weighted-average shares used to compute net loss per share attributable to ordinary shareholders, basic and diluted (in shares)</t>
  </si>
  <si>
    <t>License - self-managed</t>
  </si>
  <si>
    <t>Subscription - self-managed and SaaS</t>
  </si>
  <si>
    <t>Total subscription</t>
  </si>
  <si>
    <t>Professional services</t>
  </si>
  <si>
    <t>Consolidated Statements of Comprehensive Loss - USD ($) $ in Thousands</t>
  </si>
  <si>
    <t>Statement of Comprehensive Income [Abstract]</t>
  </si>
  <si>
    <t>Other comprehensive loss:</t>
  </si>
  <si>
    <t>Foreign currency translation adjustments</t>
  </si>
  <si>
    <t>Other comprehensive income (loss)</t>
  </si>
  <si>
    <t>Total comprehensive loss</t>
  </si>
  <si>
    <t>Consolidated Statements of Redeemable Convertible Preference Shares and Shareholders' Equity (Deficit) - USD ($) $ in Thousands</t>
  </si>
  <si>
    <t>Total</t>
  </si>
  <si>
    <t>Ordinary Shares</t>
  </si>
  <si>
    <t>Treasury Shares</t>
  </si>
  <si>
    <t>Additional Paid-In Capital</t>
  </si>
  <si>
    <t>Accumulated Other Comprehensive Loss</t>
  </si>
  <si>
    <t>Accumulated Deficit</t>
  </si>
  <si>
    <t>Endgame</t>
  </si>
  <si>
    <t>EndgameOrdinary Shares</t>
  </si>
  <si>
    <t>EndgameAdditional Paid-In Capital</t>
  </si>
  <si>
    <t>LambdaLabOrdinary Shares</t>
  </si>
  <si>
    <t>Swiftype</t>
  </si>
  <si>
    <t>SwiftypeOrdinary Shares</t>
  </si>
  <si>
    <t>SwiftypeAdditional Paid-In Capital</t>
  </si>
  <si>
    <t>Opbeat</t>
  </si>
  <si>
    <t>OpbeatOrdinary Shares</t>
  </si>
  <si>
    <t>OpbeatAdditional Paid-In Capital</t>
  </si>
  <si>
    <t>PrelertOrdinary Shares</t>
  </si>
  <si>
    <t>Redeemable Convertible Preference Shares</t>
  </si>
  <si>
    <t>Temporary equity, beginning balance (in shares) at Apr. 30, 2017</t>
  </si>
  <si>
    <t>Temporary equity, beginning balance at Apr. 30, 2017</t>
  </si>
  <si>
    <t>Temporary equity, ending balance (in shares) at Apr. 30, 2018</t>
  </si>
  <si>
    <t>Temporary equity, ending balance at Apr. 30, 2018</t>
  </si>
  <si>
    <t>Beginning balance (in shares) at Apr. 30, 2017</t>
  </si>
  <si>
    <t>Beginning balance at Apr. 30, 2017</t>
  </si>
  <si>
    <t>Increase (Decrease) in Stockholders' Equity [Roll Forward]</t>
  </si>
  <si>
    <t>Issuance of ordinary shares upon exercise of stock options (in shares)</t>
  </si>
  <si>
    <t>Issuance of ordinary shares related to early exercised stock options</t>
  </si>
  <si>
    <t>Ordinary shares issued in connection with the acquisition (in shares)</t>
  </si>
  <si>
    <t>Ordinary shares issued in connection with the acquisition</t>
  </si>
  <si>
    <t>Stock-based compensation</t>
  </si>
  <si>
    <t>Foreign currency translation</t>
  </si>
  <si>
    <t>Vesting of early exercised stock options</t>
  </si>
  <si>
    <t>Issuance of ordinary shares related to early exercise of stock options (in shares)</t>
  </si>
  <si>
    <t>Repurchase of ordinary shares (in shares)</t>
  </si>
  <si>
    <t>Repurchase of ordinary shares</t>
  </si>
  <si>
    <t>Ending balance (in shares) at Apr. 30, 2018</t>
  </si>
  <si>
    <t>Ending balance at Apr. 30, 2018</t>
  </si>
  <si>
    <t>Increase (Decrease) in Temporary Equity [Roll Forward]</t>
  </si>
  <si>
    <t>Conversion of redeemable convertible preference shares to ordinary shares upon initial public offering (in shares)</t>
  </si>
  <si>
    <t>Conversion of redeemable convertible preference shares to ordinary shares upon initial public offering</t>
  </si>
  <si>
    <t>Temporary equity, ending balance (in shares) at Apr. 30, 2019</t>
  </si>
  <si>
    <t>Temporary equity, ending balance at Apr. 30, 2019</t>
  </si>
  <si>
    <t>Vesting of ordinary shares subject to repurchase</t>
  </si>
  <si>
    <t>Change in par value upon conversion from B.V. to N.V.</t>
  </si>
  <si>
    <t>Issuance of ordinary shares upon initial public offering, net of underwriting discounts and issuance costs (in shares)</t>
  </si>
  <si>
    <t>Issuance of ordinary shares upon initial public offering, net of underwriting discounts and issuance costs</t>
  </si>
  <si>
    <t>Issuance of ordinary shares upon subscription of restricted stock (in shares)</t>
  </si>
  <si>
    <t>Issuance of ordinary shares upon subscription of restricted stock awards</t>
  </si>
  <si>
    <t>Repurchase of early exercised stock options (in shares)</t>
  </si>
  <si>
    <t>Ending balance (in shares) at Apr. 30, 2019</t>
  </si>
  <si>
    <t>Ending balance at Apr. 30, 2019</t>
  </si>
  <si>
    <t>Temporary equity, ending balance (in shares) at Apr. 30, 2020</t>
  </si>
  <si>
    <t>Temporary equity, ending balance at Apr. 30, 2020</t>
  </si>
  <si>
    <t>Ordinary shares issued in connection with the acquisition of Endgame held in escrow (in shares)</t>
  </si>
  <si>
    <t>Ordinary shares issued in connection with the acquisition of Endgame held in escrow</t>
  </si>
  <si>
    <t>Assumption of stock option plan as consideration for acquisition of Endgame</t>
  </si>
  <si>
    <t>Repurchase of unvested RSAs (in shares)</t>
  </si>
  <si>
    <t>Ending balance (in shares) at Apr. 30, 2020</t>
  </si>
  <si>
    <t>Ending balance at Apr. 30, 2020</t>
  </si>
  <si>
    <t>Consolidated Statements of Cash Flows - USD ($) $ in Thousands</t>
  </si>
  <si>
    <t>Cash flows from operating activities</t>
  </si>
  <si>
    <t>Adjustments to reconcile net loss to cash used in operating activities:</t>
  </si>
  <si>
    <t>Depreciation and amortization</t>
  </si>
  <si>
    <t>Amortization of deferred contract acquisition costs</t>
  </si>
  <si>
    <t>Non-cash operating lease cost</t>
  </si>
  <si>
    <t>Stock-based compensation expense</t>
  </si>
  <si>
    <t>Non-cash acquisition expense settled with shares</t>
  </si>
  <si>
    <t>Deferred income taxes</t>
  </si>
  <si>
    <t>Other</t>
  </si>
  <si>
    <t>Changes in operating assets and liabilities, net of impact of business acquisitions:</t>
  </si>
  <si>
    <t>Accounts receivable, net</t>
  </si>
  <si>
    <t>Net cash used in operating activities</t>
  </si>
  <si>
    <t>Cash flows from investing activities</t>
  </si>
  <si>
    <t>Purchases of property and equipment</t>
  </si>
  <si>
    <t>Maturities of short-term investments</t>
  </si>
  <si>
    <t>Business acquisitions, net of cash acquired</t>
  </si>
  <si>
    <t>Net cash provided by (used in) investing activities</t>
  </si>
  <si>
    <t>Cash flows from financing activities</t>
  </si>
  <si>
    <t>Net proceeds from issuance of ordinary shares in initial public offering</t>
  </si>
  <si>
    <t>Proceeds from issuance of ordinary shares upon exercise of stock options</t>
  </si>
  <si>
    <t>Proceeds from the issuance of ordinary shares related to early exercise of stock options</t>
  </si>
  <si>
    <t>Repurchase of early exercised options</t>
  </si>
  <si>
    <t>Repayment of notes payable</t>
  </si>
  <si>
    <t>Payment of deferred offering costs</t>
  </si>
  <si>
    <t>Payment of withholding taxes related to acquisition expense settled in share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Cash paid for operating lease liabilities</t>
  </si>
  <si>
    <t>Cash paid for interest</t>
  </si>
  <si>
    <t>Supplemental disclosures of non-cash investing and financing information</t>
  </si>
  <si>
    <t>Purchases of property and equipment included in accounts payable</t>
  </si>
  <si>
    <t>Operating lease right-of-use assets for new lease obligations</t>
  </si>
  <si>
    <t>Vesting of shares subject to repurchase</t>
  </si>
  <si>
    <t>Issuance of ordinary shares for business acquisition</t>
  </si>
  <si>
    <t>Assumption of stock option plan as consideration for business combination</t>
  </si>
  <si>
    <t>Deferred offering costs accrued, unpaid</t>
  </si>
  <si>
    <t>Organization and Description of Business</t>
  </si>
  <si>
    <t>Organization, Consolidation and Presentation of Financial Statements [Abstract]</t>
  </si>
  <si>
    <t>Organization and Description of Business Elastic N.V. (“Elastic” or the “Company”) was incorporated under the laws of the Netherlands in 2012. Elastic is a search company. It created the Elastic Stack, a powerful set of software products that ingest and store data from any source and in any format, and perform search, analysis, and visualization in milliseconds or less. Developers build on top of the Elastic Stack to apply the power of search to their data and solve business problems. The Company also offers software solutions built on the Elastic Stack: Enterprise Search, Observability, and Security. The Elastic Stack and the Company’s solutions are designed to run in public or private clouds, in hybrid environments, or in traditional on-premises environments. Initial Public Offering In October 2018, the Company completed its initial public offering (“IPO”) in which it issued and sold 8,050,000 ordinary shares at an offering price of $36.00 per share, including 1,050,000 ordinary shares pursuant to the exercise in full of the underwriters’ option to purchase additional shares. The Company received net proceeds of $263.8 million, after deducting underwriting discounts and commissions of $20.3 million and offering expenses of $5.7 million. Immediately prior to the completion of the IPO, all 28,939,466 shares of the Company’s then-outstanding redeemable convertible preference shares automatically converted into 28,939,466 ordinary shares at their respective conversion ratios and the Company reclassified $200.6 million from temporary equity to additional paid-in capital and $0.3 million to ordinary shares on its consolidated balance sheet.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of ordinary shares was changed from €0.001 per share to €0.01 per share as required by Dutch law at the time of the Company’s conversion into a Dutch public company with limited liability ( naamloze vennootschap ).</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 Fiscal Year The Company’s fiscal year ends on April 30. References to fiscal 2020, for example, refer to the fiscal year ended April 30, 2020.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is expected to result in a global slowdown of economic activity that is likely to decrease demand for a broad variety of goods and services, including from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JOBS Act Extended Transition Period As a result of the market value of our common stock held by our non-affiliates as of October 31, 2019, the Company ceased to be an “emerging growth company” ("EGC"), as defined in the Jumpstart Our Business Startups Act of 2012, with the Company’s transition to a large accelerated filer status as of April 30, 2020. As an EGC, the Company elected not to avail itself of the extended transition periods available for complying with new or revised accounting pronouncements applicable to public companies that are not emerging growth companies. Accordingly, the transition to a large accelerated filer did not have an impact to the Company’s consolidated financial statements. 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0, 2019 and 2018, the Company recognized re-measurement loss of $2.2 million, $0.2 million and $1.3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in the consolidated balance sheet. Comprehensive Loss The Company’s comprehensive loss includes net loss and unrealized gains and losses on foreign currency translation adjustments. 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Restricted cash represents cash on deposit with financial institutions in support of letters of credit in favor of certain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0 2019 Cash and cash equivalents $ 297,081 $ 298,000 Restricted cash 2,308 2,280 Cash, cash equivalents and restricted cash $ 299,389 $ 300,280 Short-Term Investments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The Company’s short-term investments consisted of bank deposits with original maturities greater than three months but less than twelve months and are classified as short-term investments within current assets in the consolidated balance sheet. 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the Company’s financial instruments, including cash and cash equivalents, accounts receivable, accounts payable and accrued liabilities approximate their respective fair values due to the short period of time to maturity, receipt or payment. 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 One customer represented 10% or more of net accounts receivable (11%) as of April 30, 2020, and no customer represented more than 10% or more of net accounts receivable as of April 30, 2019. No customer accounted for more than 10% of the Company’s revenue for the years ended April 30, 2020, 2019 and 2018, respectively. Accounts Receivable, Unbilled Accounts Receivable and Allowance for Doubtful Accounts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doubtful accounts reflects the Company’s best estimate of probable losses inherent in the Company’s receivables portfolio. The Company has not experienced significant credit losses from its accounts receivable. As of April 30, 2020 and 2019, the allowance for doubtful accounts was $1.2 million and $1.4 million, respectively. Activity related to the Company’s allowance for doubtful accounts was as follows (in thousands): Year ended April 30, 2020 2019 2018 Beginning balance $ 1,411 $ 776 $ 357 Bad debt expense 193 1,105 1,265 Accounts written off (357) (470) (846) Ending balance $ 1,247 $ 1,411 $ 776 Unbilled accounts receivable represents amounts for which the Company has recognized revenue, pursuant to the Company’s revenue recognition policy, for fulfilled obligations, but not yet billed. The unbilled accounts receivable balance was $2.6 million and $1.7 million as of April 30, 2020 and 2019, respectively.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The Company did not capitalize any costs related to software developed for internal use or web-based products in the years ended April 30, 2020, 2019 and 2018. 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Acquisi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To date, the assets acquired and liabilities assumed in the Company’s business combinations have primarily consisted of goodwill and finite-lived intangible assets, consisting primarily of developed technologies, in-process research &amp; development,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 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as no impairment of goodwill recorded for the years ended April 30, 2020, 2019 and 2018. Acquired Intangible Assets Acquired amortizable intangible assets are amortized on a straight-line basis over the estimated useful lives of the assets. Useful life Developed technology 4-5 Customer relationships 4 Trade names 4 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20, 2019 and 2018.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Deferred Offering Costs Deferred offering costs were capitalized and consisted of fees and expenses incurred in connection with the sale of the Company’s ordinary shares in its IPO, including the legal, accounting, printing and other IPO-related costs. Upon consummation of the IPO in October 2018, $0.2 million of previously deferred offering costs along with additional offering costs of $5.5 million were reclassified to shareholders’ equity (deficit) and recorded against the proceeds from the offering. Revenue Recognition The Company generates revenue primarily from the sale of self-managed subscriptions (which include licenses for proprietary features, support, and maintenance) and SaaS subscriptions. The Company also generates revenue from professional services, which consist of consulting and training. Under ASC Topic 606, Revenue from Contracts with Customers,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an obligation to provide access to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measurement of the transaction price; The Company measures the transaction price with reference to the standalone selling price (“SSP”) of the various performance obligations inherent within a contract. The SSP is determined based on the prices at which the Company separately sells these products, assuming the majority of these fall within a pricing range. In instances where SSP is not directly observable, such as when the Company does not sell the software license separately, the Company derives the SSP using information that may include market conditions and other observable inputs that can require significant judgment. There is typically more than one SSP for individual products and services due to the stratification of those products and services by quantity, term of the subscription, sales channel and other circumstances.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SP. If one of the performance obligations is outside of the SSP range, the Company allocates SSP considering the midpoint of the range. The Company also considers if there are any additional material rights inherent in a contract, and if so, the Company allocates a portion of the transaction price to such rights based on SSP.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subscription elements. Revenue on the Company’s SaaS products is recognized ratably over the contract period when the Company satisfies the performance obligation. Professional services comprise consulting services as well as public and private training. Consulting services are generally time-based arrangements. Revenue from professional services is recognized as these services are perform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During the fiscal year ended April 30, 2020, the Company updated its sales commissions plan by incorporating different commission rates for contracts with new customers and incremental sales to existing customers, and subsequent subscription renewals. Subsequent to this change,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Effective May 1, 2019,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professional services are typically amortized in accordance with the associated revenue as the commissions paid on new and renewal profession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Further disclosures with respect to the Company’s deferred contract acquisition costs are also included in Note 6, Balance Sheet Components. Cost of Revenue Cost of revenue consists primarily of costs related to providing subscription and professional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 Research and Development Research and development costs are expensed as incurred and consist primarily of personnel costs, including sal</t>
  </si>
  <si>
    <t>Revenue and Performance Obligations</t>
  </si>
  <si>
    <t>Revenue from Contract with Customer [Abstract]</t>
  </si>
  <si>
    <t>Revenue and Performance Obligations Disaggregation of Revenue The following table presents revenue by category (in thousands): Year Ended April 30, 2020 2019 2018 Amount % of Amount % of Amount % of Self-managed subscription $ 299,880 70 % $ 202,419 74 % $ 123,898 77 % License 53,536 12 % 39,474 14 % 25,759 16 % Subscription 246,344 58 % 162,945 60 % 98,139 61 % SaaS 92,290 22 % 45,835 17 % 25,484 16 % Total subscription revenue 392,170 92 % 248,254 91 % 149,382 93 % Professional services 35,450 8 % 23,399 9 % 10,553 7 % Total revenue $ 427,620 100 % $ 271,653 100 % $ 159,935 100 % Remaining Performance Obligations As of April 30, 2020, the Company had $535.6 million of remaining performance obligations, which is comprised of product and services revenue not yet delivered. As of April 30, 2020, the Company expects to recognize approximately 83% of its remaining performance obligations as revenue over the next 24 months and the remainder thereafter.</t>
  </si>
  <si>
    <t>Fair Value Measurements</t>
  </si>
  <si>
    <t>Fair Value Disclosures [Abstract]</t>
  </si>
  <si>
    <t xml:space="preserve">Fair Value Measurements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April 30, 2020 (in thousands): Level 1 Level 2 Level 3 Total Financial Assets: Cash and cash equivalents: Money market funds $ 197,314 $ — $ — $ 197,314 The following table summarizes assets that are measured at fair value on a recurring basis as of April 30, 2019 (in thousands): Level 1 Level 2 Level 3 Total Financial Assets: Cash and cash equivalents: Money market funds $ 261,864 $ — $ — $ 261,864 </t>
  </si>
  <si>
    <t>Acquisitions</t>
  </si>
  <si>
    <t>Business Combinations [Abstract]</t>
  </si>
  <si>
    <t>Acquisitions Fiscal 2020 Acquisition Endgame, Inc. On October 8, 2019, the Company acquired all outstanding shares of Endgame, a security company offering endpoint protection technology, for a total acquisition price of $234.0 million. Elastic paid the purchase price through (i) the issuance of 2,218,694 ordinary shares in respect of Endgame’s outstanding capital stock, warrants, convertible notes, and certain retention awards, (ii) the cash repayment of Endgame’s outstanding indebtedness of $20.4 million, (iii) the assumption of Endgame’s outstanding stock options, (iv) a $0.4 million cash deposit to an expense fund for the fees and expenses of the representative and agent of Endgame securityholders, (v) the cash payment of Endgame’s transaction expenses of $5.9 million, and (vi) the cash payment of withholding taxes related to acquisition expense settled in shares of $2.8 million. Approximately 11% of the ordinary shares issued, or 235,031 shares, is being held in an indemnity escrow fund for 18 months after the acquisition close date. For purposes of determining the total acquisition price of $234.0 million, the Company used the ordinary share price of $89.3836 which was determined on the basis of the volume weighted average price per share rounded to four decimal places for the twenty (20) consecutive trading days ending with the complete trading day ending five (5) trading days prior to the date upon which the acquisition was consummated. The fair value of the shares transferred as consideration was $84.12 per share and was determined on the basis of the closing stock price of the Company’s ordinary shares on the date of acquisition. The fair value of the assumed stock options was determined by using a Black-Scholes option pricing model with the applicable assumptions as of the acquisition date. The stock options assumed on the acquisition date will continue to vest as the Endgame employees provide services in the post-acquisition period. The fair value of these awards will be recorded as share-based compensation expense over the respective vesting period of each stock option. The acquisition was accounted for as a business combination and the total purchase price was allocated to the net tangible and intangible assets and liabilities based on their respective fair values on the acquisition date and the excess was recorded as goodwill. The values assigned to the assets acquired and liabilities assumed are based on preliminary estimates of fair value available as of the date of this Annual Report on Form 10-K. The Company continues to collect information with regards to its estimates and assumptions, including potential liabilities, contingencies, and the allocation of the purchase price. The Company will record adjustments to the fair value of the net assets acquired, liabilities assumed and goodwill within the measurement period, if necessary. The following table summarizes the components of the U.S. GAAP purchase price and the preliminary allocation of the purchase price at fair value (in thousands): Cash paid $ 26,633 Ordinary shares 178,331 Assumption of stock option plan 9,309 Total consideration $ 214,273 The above U.S. GAAP purchase price consideration does not include ordinary shares of Elastic issued as part of acceleration of equity awards and participation in the retention bonus pool. The following table summarizes the preliminary estimated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Identifiable intangible assets include (in thousands): Total Useful life (in years) Developed technology $ 32,700 5 Customer relationships 19,200 4 Trade name 1,900 4 Intangible assets $ 53,800 Developed technology consists of software products and security platform developed by Endgame. Customer relationships consists of contracts with platform users that purchase Endgame’s products and services that carry distinct value. Trade names represent the Company’s right to the Endgame trade names and associated design, as it exists as of the acquisition closing date.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Management applied significant judgment in estimating the fair value of the developed technology intangible asset, which involved the use of significant estimates related to the revenue growth rate assumption for both existing and any future product offerings. The fair value of the Company’s customer relationships was determined using the income approach, which discounts expected future cash flows to present value using estimates and assumptions related to revenue and customer growth rate as determined by management. The fair value assigned to trade name was determined using the relief from royalty method, where the owner of the asset realizes a benefit from owning the intangible asset rather than paying a rental or royalty rate for use of the asset. The acquired intangible assets are being amortized on a straight-line basis over their respective useful lives, which approximates the pattern in which these assets are utilized. Recognized goodwill of $178.8 million is not deductible for tax purposes and is primarily attributed to planned growth in new markets, synergies arising from the acquisition and the value of the acquired workforce. Net tangible assets and liabilities assumed were valued at their respective carrying amounts as of the acquisition date, as the Company believes that these amounts approximate their current fair values. Endgame has been included in the Company’s consolidated results of operations since the acquisition date. Endgame’s results were immaterial to the Company’s consolidated results for the year ended April 30, 2020. The following unaudited pro forma condensed consolidated financial information gives effect to the acquisition of Endgame as if it were consummated on May 1, 2018 (the beginning of the comparable prior reporting period),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o Endgame’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May 1, 2018. It should not be taken as representative of future results of operations of the combined company (in thousands). Year Ended April 30, 2020 2019 Pro forma revenue (1) $ 435,234 $ 285,917 Pro forma net loss (1) $ (176,019) $ (152,280) (1) As if the acquisition of Endgame was consummated on May 1, 2018 Non-recurring acquisition costs incurred by the Company of $17.5 million, including a non-cash expense settled in the Company’s ordinary shares for $8.8 million and a related cash payment of withholding taxes of $2.8 million, were charged to general and administrative expenses in the consolidated statement of operations for the year ended April 30, 2020, and are reflected in the pro forma net loss presented above for the year ended April 30, 2019. Non-recurring acquisition costs incurred by Endgame of $1.5 million are also reflected in the pro forma net loss presented above for the year ended April 30, 2019. Fiscal 2019 Acquisition Lambda Lab Corp. In July 2018, the Company acquired 100% of the share capital of Lambda Lab Corp. (“Lambda Lab”), a privately held company headquartered in the United States. Lambda Lab was a code search company whose product was built on top of Elasticsearch and focused on building semantic understanding of code, exposed through powerful search features. Purchase consideration for the acquisition was $2.0 million in cash. Excluded from the purchase consideration were 134,474 ordinary shares of $2.2 million issued to certain employees of Lambda Lab. These shares were subject to repurchase and were contingent upon these employees’ continued employment with the Company. As of April 30, 2020, no shares were subject to repurchase and all stock-based compensation expense had been recognized. During the years ended April 30, 2020 and 2019, the Company recorded stock-based compensation expense of $0.9 million and $1.4 million, respectively. The following table summarizes the components of the Lambda Lab purchase price and the preliminary allocation of the purchase price at fair value (in thousands): Cash paid $ 1,997 Developed technology $ 1,339 Trade name 15 Goodwill 1,038 Net liabilities acquired (395) Total purchase consideration $ 1,997 The amount allocated to developed technology was $1.3 million.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acquired developed technology is being amortized on a straight-line basis over four years, which approximates the pattern in which these assets are utilized. Goodwill of $1.0 million, none of which is deductible for tax purposes, was recorded in connection with the Lambda Lab acquisition, which is primarily attributed to synergies arising from the acquisition and the value of the acquired workforce. Acquisition costs of $0.2 million were charged to general and administrative expenses in the consolidated statement of operations for the year ended April 30, 2019. Lambda Lab has been included in the Company’s consolidated results of operations since the acquisition date. Fiscal 2018 Acquisitions Swiftype, Inc. In October 2017, the Company acquired 100% of the share capital of Swiftype, Inc. (“Swiftype”), a privately held company headquartered in the United States. Swiftype provided enterprise search and search engine platforms for organizations, websites and applications. The acquisition has been accounted for as a business combination and the Company has included the financial results of Swiftype in the consolidated financial statements from the date of the acquisition. The following table summarizes the components of the Swiftype purchase price and the allocation of the purchase price at fair value (in thousands): Cash paid $ 1,724 Ordinary shares 8,392 Total consideration $ 10,116 Developed technology $ 5,392 Trade name 97 Customer relationships 158 Goodwill 1,885 Net assets acquired 2,584 Total purchase consideration $ 10,116 Included in net assets acquired was $1.1 million of cash acquired. Fifteen percent of the equity consideration, or 109,842 ordinary shares issued to the former shareholders, was subject to repurchase on the fifteen The amounts allocated to developed technology, customer relationships and trade name (the acquired intangible assets) total $5.6 million. The fair value assigned to developed technology was determined using the multi-period excess earnings model, which estimates the revenue and cash flows derived from the asset and then deducts portions of the cash flow that can be attributed to supporting assets otherwise recognized. The fair value of the Company’s customer relationships was determined using the income approach, which discounts expected future cash flows to present value using estimates and assumptions determined by management. The fair value assigned to trade name was determined using the relief from royalty method, where the owner of the asset realizes a benefit from owning the intangible asset rather than paying a rental or royalty rate for use of the asset. The acquired identifiable intangible assets are being amortized on a straight-line basis over four years, which approximates the pattern in which these assets are utilized. The following table sets forth the components of identifiable intangible assets acquired and their estimated useful lives as of the date of acquisition (in thousands): Fair Value Useful life (in years) Developed technology $ 5,392 4 Customer relationships 158 4 Trade name 97 4 Total identifiable intangible assets $ 5,647 Goodwill of $1.9 million, none of which is deductible for tax purposes, was recorded in connection with the Swiftype acquisition, which is primarily attributed to synergies arising from the acquisition and the value of the acquired workforce. Acquisition costs of $0.3 million were charged to general and administrative expenses in the consolidated statement of operations for the year ended April 30, 2018. Opbeat, Inc. In May 2017, the Company acquired 100% of the share capital of Opbeat, Inc. (“Opbeat”), a privately-held company headquartered in the United States. Opbeat was an APM company that helped developers find and fix issues faster by monitoring the end-to-end performance impact of changes to the application code. The following table summarizes the components of the Opbeat purchase price and the allocation of the purchase price at fair value (in thousands): Cash paid $ 3,123 Ordinary shares 4,019 Total consideration $ 7,142 Developed technology $ 1,846 Goodwill 4,925 Net assets acquired 371 Total purchase consideration $ 7,142 Included in net assets acquired was $0.1 million of cash acquired. Fifteen percent of the equity consideration, or 73,349 ordinary shares, was subject to repurchase on the fifteen The amount allocated to developed technology was $1.8 million.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acquired developed technology is being amortized on a straight-line basis over four years, which approximates the pattern in which these assets are utilized. The following table sets forth the components of the identifiable intangible asset acquired and its estimated useful life as of the date of acquisition (in thousands): Fair Value Useful life (in years) Developed technology $ 1,846 4 Goodwill of $4.9 million, none of which is deductible for tax purposes, was recorded in connection with the Opbeat acquisition, which is primarily attributed to synergies arising from the acquisition and the value of the acquired workforce. Acquisition costs of $0.3 million were charged to general and administrative expenses in the consolidated statement of operations for the year ended April 30, 2018. Founders consideration holdback Founders of Opbeat received an aggregate cash payment of $0.7 million at each of the one and two-year anniversary of the close of the acquisition. These payments were contingent upon continued employment with the Company and therefore were excluded from the purchase consideration. Also excluded from the purchase consideration were 93,052 ordinary shares of $0.9 million issued to the founders of Opbeat as these were subject to repurchase until the two year anniversary of the close of the acquisition and are contingent upon these founders’ continued employment with the Company. The repurchase option lapsed as to fifty percent of the ordinary shares on each anniversary of the close of the acquisition. The Company recorded stock-based compensation expense of $0.9 million over the two</t>
  </si>
  <si>
    <t>Balance Sheet Components</t>
  </si>
  <si>
    <t>Balance Sheet Components [Abstract]</t>
  </si>
  <si>
    <t xml:space="preserve">Balance Sheet Components Prepaid Expenses and Other Current Assets Prepaid expenses and other current assets consisted of the following (in thousands): As of April 30, 2020 2019 Prepaid hosting costs $ 12,228 $ 12,006 Deposits 1,857 1,268 Prepaid software subscription costs 3,104 4,326 Deferred stock-based compensation expense — 784 Prepaid taxes 3,612 Prepaid value added taxes 5,167 4,239 Other 6,655 8,249 Total prepaid expenses and other current assets $ 32,623 $ 30,872 Property and Equipment, Net The cost and accumulated depreciation of property and equipment were as follows (in thousands): As of April 30, Useful Life (in years) 2020 2019 Leasehold improvements Lesser of estimated useful life or remaining lease term $ 8,405 $ 6,176 Computer hardware and software 3 5,687 5,393 Furniture and fixtures 3-5 5,072 3,094 Assets under construction 1,661 1,243 Total property and equipment 20,825 15,906 Less: accumulated depreciation (13,065) (10,458) Property and equipment, net $ 7,760 $ 5,448 Depreciation expense related to property and equipment was $2.8 million, $2.7 million and $3.0 million for the years ended April 30, 2020, 2019 and 2018, respectively. Intangible Assets, Net Intangible assets consisted of the following as of April 30, 2020 (in thousands): Gross Fair Value Accumulated Amortization Net Book Value Weighted Average Developed technology $ 44,830 $ 12,412 $ 32,418 4.1 Customer relationships 19,598 3,210 16,388 3.4 Trade names 2,872 1,223 1,649 3.4 Total $ 67,300 $ 16,845 $ 50,455 3.9 Intangible assets consisted of the following as of April 30, 2019 (in thousands): Gross Fair Value Accumulated Amortization Net Book Value Weighted Average Developed technology $ 12,130 $ 5,646 $ 6,484 2.5 Customer relationships 398 268 130 2.2 Trade names 972 863 109 2.2 Total $ 13,500 $ 6,777 $ 6,723 2.5 Amortization expense for the intangible assets for the years ended April 30, 2020, 2019 and 2018 was as follows (in thousands): Year Ended April 30, 2020 2019 2018 Cost of revenue—cost of license—self-managed $ 948 $ 387 $ 387 Cost of revenue—cost of subscription—self-managed and SaaS 5,820 2,421 1,521 Sales and marketing 3,300 148 119 Total amortization of acquired intangible assets $ 10,068 $ 2,956 $ 2,027 The expected future amortization expense related to the intangible assets as of April 30, 2020 was as follows (in thousands, by fiscal year): 2021 $ 14,167 2022 12,948 2023 11,890 2024 8,716 2025 2,734 Thereafter — Total $ 50,455 Goodwill The following table represents the changes to goodwill (in thousands): Carrying Amount Balance as of April 30, 2018 $ 19,182 Addition from acquisition 1,038 Foreign currency translation adjustment (374) Balance as of April 30, 2019 $ 19,846 Addition from acquisition 178,764 Foreign currency translation adjustment (733) Balance as of April 30, 2020 $ 197,877 There was no impairment of goodwill during the years ended April 30, 2020, 2019 and 2018. Accrued Expenses and Other Liabilities Accrued expenses and other liabilities consisted of the following (in thousands): As of April 30, 2020 2019 Accrued expenses $ 10,864 $ 8,124 Income taxes payable — 149 Value added taxes payable 7,230 4,236 Share repurchase liability — 1,612 Other 4,116 4,619 Total accrued expenses and other liabilities $ 22,210 $ 18,740 Accrued Compensation and Benefits Accrued compensation and benefits consisted of the following (in thousands): As of April 30, 2020 2019 Accrued vacation $ 17,971 $ 9,655 Accrued commissions 16,259 6,510 Accrued payroll and withholding taxes 7,588 1,868 Post-combination compensation liability — 655 Other 6,591 3,459 Total accrued compensation and benefits $ 48,409 $ 22,147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 The following table provides information about unbilled accounts receivable, deferred contract acquisition costs, and deferred revenue from contracts with customers (in thousands): As of April 30, 2020 2019 Unbilled accounts receivable, included in accounts receivable, net $ 2,622 $ 1,710 Deferred contract acquisition costs $ 43,549 $ 26,150 Deferred revenue $ 259,702 $ 170,666 Significant changes in the unbilled accounts receivable and the deferred revenue balances were as follows (in thousands): Unbilled Accounts Receivable Year Ended April 30, 2020 2019 2018 Beginning balance $ 1,710 $ 1,139 $ 1,114 Amounts transferred to accounts receivable from unbilled accounts receivable presented at the beginning of the period (1,710) (1,139) (1,114) Revenue recognized during the period in excess of invoices issued 2,622 1,710 1,139 Ending balance $ 2,622 $ 1,710 $ 1,139 Deferred Revenue Year Ended April 30, 2020 2019 2018 Beginning balance $ 170,666 $ 102,561 $ 54,152 Additions through acquisition 6,192 — 859 Increases due to invoices issued, excluding amounts recognized as revenue during the period 242,136 163,963 96,944 Revenue recognized that was included in deferred revenue balance at beginning of period (159,292) (95,858) (49,394) Ending balance $ 259,702 $ 170,666 $ 102,561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During the fiscal years ended April 30, 2019 and 2018, sales commissions for renewal of a contract were considered commensurate with the commissions paid for contracts with new customers and incremental sales to existing customers given there was no substantive difference in commission rates in proportion to their respective contract values. Effective May 1, 2019, the Company updated its sales commissions plan by incorporating different commission rates for contracts with new customers and incremental sales to existing customers, and for subsequent subscription renewals. Subsequent to this change,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Accordingly, commissions paid for contracts with new customers and incremental sales to existing customers are now amortized over an estimated period of benefit of five years while commissions paid related to renewal contracts are now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professional services are typically amortized in accordance with the associated revenue as the commissions paid on new and renewal profession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The Company did not recognize any impairment of deferred contract acquisition costs during the years ended April 30, 2020, 2019 and 2018. The following table summarizes the activity of the deferred contract acquisition costs (in thousands): Year Ended April 30, 2020 2019 2018 Beginning balance $ 26,150 $ 18,079 $ 10,135 Capitalization of contract acquisition costs 45,713 29,445 20,675 Amortization of deferred contract acquisition costs (28,314) (21,374) (12,731) Ending balance $ 43,549 $ 26,150 $ 18,079 Deferred contract acquisition costs, current 19,537 17,215 12,125 Deferred contract acquisition costs, non- current 24,012 8,935 5,954 Total deferred contract acquisition costs $ 43,549 $ 26,150 $ 18,079 </t>
  </si>
  <si>
    <t>Commitments and Contingencies</t>
  </si>
  <si>
    <t>Commitments and Contingencies Disclosure [Abstract]</t>
  </si>
  <si>
    <t>Commitments and Contingencies Cloud Hosting Commitments In December 2018, the Company entered into an amendment to a non-cancellable cloud hosting capacity agreement, effective January 2019, for a total purchase commitment of $60.0 million payable over the three years following the date of the agreement. In December 2019, the Company entered into an amendment to a non-cancellable cloud hosting capacity agreement with a different vendor for a total purchase commitment of $100.0 million payable over the four years following the effective date of the agreement. In April 2020, the Company entered into a non-cancellable cloud hosting capacity agreement with a new vendor, effective April 2020, for a total purchase commitment of $4.2 million payable over the three years following the date of the agreement. The table below reflects these commitments on an annualized basis, however, the timing for payments may vary depending on services used. Furthermore, actual payments under these capacity commitments may be higher than the total minimum depending on services used. Future minimum cloud hosting commitments as of April 30, 2020 were as follows (in thousands): Years Ending April 30, Cloud Hosting Commitments 2021 $ 33,403 2022 37,583 2023 34,583 2024 28,333 Total $ 133,902 Letters of Credit The Company had a total of $2.3 million in letters of credit outstanding in favor of certain landlords for office space as of April 30, 2020.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Although the results of litigation and claims are inherently unpredictable, the Company does not believe that there were any matters under litigation or claims with a reasonable possibility of the Company incurring a material loss as of April 30, 2020.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while they are serving in good faith in their respective capacities. To date, there have been no claims under any indemnification provisions.</t>
  </si>
  <si>
    <t>Equity [Abstract]</t>
  </si>
  <si>
    <t>Redeemable Convertible Preference SharesThe Company previously issued redeemable convertible preference shares in one or more series, each with such designations, rights, qualifications, limitations, and restrictions.  Immediately prior to the completion of the IPO, all shares of redeemable convertible preference shares then outstanding were automatically converted into an equivalent number of ordinary shares on a one-to-one basis and their carrying amount reclassified into shareholders’ equity. As of April 30, 2020, there were no redeemable convertible preference shares issued and outstanding.</t>
  </si>
  <si>
    <t>Leases</t>
  </si>
  <si>
    <t>Leases [Abstract]</t>
  </si>
  <si>
    <t xml:space="preserve">Leases The Company’s leases are comprised of corporate office spaces and various equipment under non-cancelable operating lease agreements that expire at various dates through 2025. As of April 30, 2020, the Company had no finance leases. Components of lease costs included in the consolidated statement of operations for the year ended April 30, 2020 were as follows (in thousands): Operating lease cost $ 8,435 Short-term lease cost 3,111 Variable lease cost 1,883 Total lease cost $ 13,429 Lease term and discount rate information as of April 30, 2020 are summarized as follows: Weighted average remaining lease term (years) 4.83 Weighted average discount rate 5.08 % Future minimum lease payments under non-cancelable operating leases on an undiscounted cash flow basis as of April 30, 2020 were as follows (in thousands): Years Ending April 30, 2021 $ 8,636 2022 8,138 2023 8,049 2024 7,112 2025 5,857 Thereafter 2,803 Total minimum lease payments $ 40,595 Less imputed interest $ (5,129) Present value of future minimum lease payments $ 35,466 Less current lease liabilities $ (7,639) Operating lease liabilities, non-current $ 27,827 Future minimum lease payments under non-cancelable financing and operating leases, based on the previous lease accounting standard, as of April 30, 2019 were as follows (in thousands): Years Ending April 30, 2020 $ 6,455 2021 5,494 2022 5,106 2023 5,217 2024 4,602 Thereafter 7,020 Total $ 33,894 </t>
  </si>
  <si>
    <t>Ordinary Shares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per ordinary share was changed from €0.001 per share to €0.01 per share as required by Dutch law at the time of the Company’s conversion into a Dutch public company with limited liability ( naamloze vennootschap ).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the year ended April 30, 2020. Ordinary Shares Reserved for Issuance The Company had reserved shares of ordinary shares for issuance as follows: As of April 30, 2020 2019 Stock options issued and outstanding 15,260,506 22,866,438 RSUs issued and outstanding 2,472,092 740,467 Remaining shares available for future issuance under the 2012 Plan 12,461,850 9,649,123 Total ordinary shares reserved 30,194,448 33,256,028 Early Exercised Options Certain ordinary share option holders have the right to exercise unvested options, subject to a repurchase right held by the Company at the original exercise price, in the event of voluntary or involuntary termination of employment of the shareholder. As of April 30, 2020 and 2019, there were no unvested ordinary shares that had been early exercised and were subject to repurchase. The proceeds related to unvested ordinary shares are recorded as liabilities until the stock vests, at which point they are transferred to additional paid-in capital. Shares issued for the early exercise of options are included in issued and outstanding shares as they are legally issued and outstanding.</t>
  </si>
  <si>
    <t>Equity Incentive Plans</t>
  </si>
  <si>
    <t>Share-based Payment Arrangement [Abstract]</t>
  </si>
  <si>
    <t xml:space="preserve">Equity Incentive PlansIn September 2012, the Company’s board of directors adopted and the Company’s shareholders approved the 2012 Stock Option Plan, which was amended and restated in September 2018 (as amended and restated, the “2012 Plan”). Under the 2012 Plan, the board of directors and the compensation committee, as administrator of the 2012 Plan, may grant stock options and other equity-based awards, such as Restricted Stock Awards (“RSAs”) or Restricted Stock Units (“R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or compensation committee determines the vesting schedule for all equity-based awards. Stock options granted to new employees under the 2012 Plan generally vest over four years with 25% of the option shares vesting one year from the vesting commencement date and then ratably over the following 36 months subject to the employees continued service to the Company. Refresh grants to existing employees generally vest monthly over four years subject to the employees continued service to the Company. Equity settled RSUs granted to new employees generally vest over a period of four years with 25% vesting on the one The equity awards available for grant for the periods presented were as follows: Year Ended April 30, 2020 2019 Available at beginning of fiscal year 9,649,123 2,061,282 Awards authorized 3,683,754 12,000,000 Options granted (172,031) (4,722,404) Options cancelled 1,181,482 976,130 Options repurchased — 43,630 RSUs granted (2,101,271) (732,701) RSUs cancelled 216,208 23,186 RSAs repurchased 4,585 — Available at end of period 12,461,850 9,649,123 Endgame Stock Incentive Plan Assumed in Acquisition In connection with its acquisition of Endgame, the Company assumed all in-the-money stock options issued under Endgame’s Amended and Restated 2010 Stock Incentive Plan that were outstanding on the date of acquisition. The assumed stock options will continue to be outstanding and will be governed by the provisions of their respective plan and are included in the stock option activity table below. Stock Options The following table summarizes stock option activity (in thousands, except share and per share data): Stock Options Outstanding Number of Stock Options Outstanding Weighted- Average Exercise Price Remaining Contractual Term (in years) Aggregate Intrinsic Value Balance as of April 30, 2018 22,237,484 $ 8.65 8.31 $ 98,365 Stock options granted 4,722,404 $ 23.27 Stock options exercised (3,117,320) $ 5.95 Stock options cancelled (976,130) $ 11.78 Balance as of April 30, 2019 22,866,438 $ 11.90 7.98 $ 1,684,106 Stock options granted 172,031 $ 81.39 Stock options assumed in acquisition 245,390 $ 48.99 Stock options exercised (6,815,098) $ 9.01 Stock options cancelled (1,181,482) $ 15.81 Stock options assumed in acquisition cancelled (26,773) $ 71.35 Balance as of April 30, 2020 15,260,506 $ 14.17 7.27 $ 767,795 Exercisable as of April 30, 2020 8,007,248 $ 11.29 6.80 $ 424,133 Stock options exercisable include 352,391 stock options that were unvested as of April 30, 2020. Aggregate intrinsic value represents the difference between the exercise price of the stock options to purchase ordinary shares and the fair value of the Company’s ordinary shares. The weighted-average grant-date fair value per share of stock options granted was $50.92 and $10.22 for the years ended April 30, 2020 and 2019, respectively. As of April 30, 2020, the Company had unrecognized stock-based compensation expense of $53.8 million related to unvested stock options that the Company expects to recognize over a weighted-average period of 2.14 years. RSAs In October 2017, the Company acquired 100% of the share capital of Swiftype, a privately-held company headquartered in the United States. As part of the transaction, the Company granted RSAs to certain employees with both service-based and performance-based vesting conditions. The performance-based vesting condition was to be satisfied on the earlier of: (1) a change of control transaction or (2) the expiration of the lock-up period after the effective date of the IPO, subject to continued service through the end of the lock-up period. The service-based vesting condition was to be satisfied based on one of two vesting schedules: (i) vesting of 50% of the shares upon the closing of the Swiftype acquisition, 25% of the shares on the one two one two The performance-based vesting condition related to these awards was deemed probable upon the effectiveness of the Company’s IPO on October 4, 2018. On that date, the Company recorded a cumulative catch-up stock-based compensation expense using the accelerated attribution method for the RSAs that had satisfied the applicable service-based vesting condition on that date with the remaining expense to be recognized over the remaining requisite service period. As of April 30, 2020, the underlying performance-based and service-based vesting conditions were fully satisfied and none of the ordinary shares issued were subject to repurchase by the Company. Stock-based compensation expense related to the RSAs was $0.2 million for the year ended April 30, 2020. The following table summarizes RSA activity for the 2012 Plan: Number of Awards Weighted- Average Grant Date Fair Value Outstanding at April 30, 2018 244,498 $ 11.46 RSAs subscribed (244,498) $ 11.46 Outstanding at April 30, 2019 — Outstanding at April 30, 2020 — RSUs During the year ended April 30, 2020, the Company granted 2,101,271 RSUs at a weighted average grant date fair value of $68.25 per unit, including 1,388 RSUs that are cash settled. Cash settled RSUs will be paid as a cash bonus based on the applicable vesting and payment terms. The cash settled RSUs vest upon the satisfaction of both service-based and performance-based vesting conditions. The service-based vesting condition is generally over four years with 25% vesting on the one Stock-based compensation expense related to RSUs for the year ended April 30, 2020 was $28.1 million. As of April 30, 2020, the Company had unrecognized stock-based compensation expense of $144.3 million related to equity settled RSUs that the Company expects to recognize over a weighted-average period of 3.42 years. The following table summarizes RSU activity for the 2012 Plan: Number of Awards Weighted-Average Grant Date Fair Value Outstanding and unvested at April 30, 2018 57,000 $ 13.07 RSUs granted 732,701 $ 64.55 RSUs released (26,048) $ 14.84 RSUs cancelled (23,186) $ 59.93 Outstanding and unvested at April 30, 2019 740,467 $ 62.48 RSUs granted 2,101,271 $ 68.25 RSUs released (153,438) $ 72.55 RSUs cancelled (216,208) $ 62.25 Outstanding and unvested at April 30, 2020 2,472,092 $ 66.78 Determination of Fair Value The determination of the fair value of stock-based options on the date of grant using an option pricing model is affected by the fair value of the Company’s ordinary shares, as well as assumptions regarding a number of complex and subjective variables. The Company uses the Black-Scholes option pricing model to calculate the fair value of stock options, which requires the use of assumptions including actual and projected employee stock option exercise behaviors, expected price volatility of the Company’s ordinary shares, the risk-free interest rate and expected dividends. Each of these inputs is subjective and generally requires significant judgment to determine. Fair Value of Ordinary Shares: Prior to the IPO, the fair value of ordinary shares underlying the stock awards had historically been determined by the board of directors, with input from the Company’s management. The board of directors previously determined the fair value of the ordinary shares at the time of grant of the awards by considering a number of objective and subjective factors, including valuations of comparable companies, sales of redeemable convertible preference shares, sales of ordinary shares to unrelated third parties, operating and financial performance, the lack of liquidity of the Company’s ordinary shares, and general and industry-specific economic outlook. Subsequent to the IPO, the fair value of the underlying ordinary shares is determined by the closing price, on the date of the grant, of the Company’s ordinary shares, which are traded publicly on the New York Stock Exchange. Expected Term: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Expected Volatility: Since the Company has limited trading history of its ordinary shares, the expected volatility is derived from the average historical stock volatilities of several unrelated public companies within the Company’s industry that the Company considers to be comparable to its own business over a period equivalent to the option’s expected term.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Company’s expected volatility and expected term involve management’s best estimates, both of which impact the fair value of the option calculated under the Black-Scholes option pricing model and, ultimately, the expense that will be recognized over the life of the option. The fair value of stock options granted and assumed was estimated on the date of grant using the Black-Scholes option pricing model with the following assumptions: Year Ended April 30, 2020 2019 2018 Expected term (in years) 2.00 - 7.27 6.02 - 6.08 6.02 - 6.08 Expected stock price volatility 54.8% 40.5% - 46.7% 40.7% - 44.1% Risk-free interest rate 1.4% - 2.0% 2.4% - 3.1% 1.8% - 2.6% Dividend yield 0% 0% 0% Stock-Based Compensation Expense Total stock-based compensation expense recognized in the Company’s consolidated statements of operations was as follows (in thousands): Year Ended April 30, 2020 2019 2018 Cost of revenue—cost of subscription—self-managed and SaaS $ 4,147 $ 3,383 $ 699 Cost of revenue—professional services 2,980 1,208 329 Research and development 23,621 16,100 5,045 Sales and marketing 19,334 11,996 3,560 General and administrative 9,925 7,255 3,109 Total stock-based compensation expense $ 60,007 $ 39,942 $ 12,742 </t>
  </si>
  <si>
    <t>Net Loss Per Share Attributable to Ordinary Shareholders</t>
  </si>
  <si>
    <t>Earnings Per Share [Abstract]</t>
  </si>
  <si>
    <t xml:space="preserve">Net Loss Per Share Attributable to Ordinary Shareholders The following table sets forth the computation of basic and diluted net loss per share attributable to ordinary shareholders (in thousands, except share and per share data): Year Ended April 30, 2020 2019 2018 Numerator: Net loss $ (167,174) $ (102,303) $ (52,727) Denominator: Weighted-average shares used in computing net loss per share attributable to ordinary shareholders, basic and diluted 78,799,732 54,893,365 32,033,792 Net loss per share attributable to ordinary shareholders, basic and diluted $ (2.12) $ (1.86) $ (1.65) 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20 2019 2018 Redeemable convertible preference shares — — 28,939,466 Stock options 15,260,506 22,866,438 22,237,484 RSUs 2,368,740 595,503 — Contingently issuable shares 235,031 — — Shares subject to repurchase — 254,350 276,243 Early exercised stock options — — 148,630 Total 17,864,277 23,716,291 51,601,823 </t>
  </si>
  <si>
    <t>Income Taxes</t>
  </si>
  <si>
    <t>Income Tax Disclosure [Abstract]</t>
  </si>
  <si>
    <t>Income Taxes The Company is incorporated in the Netherlands but operates in various countries with differing tax laws and rates. The geographical breakdown of income (loss) before provision for income taxes is summarized as follows (in thousands): Year Ended April 30, 2020 2019 2018 Dutch $ (173,338) $ (121,803) $ (58,810) Foreign 4,196 23,888 9,459 Loss before income taxes $ (169,142) $ (97,915) $ (49,351) The components of the provision for income taxes were as follows (in thousands): Year Ended April 30, 2020 2019 2018 Current: Dutch $ 518 $ — $ — Foreign (560) 912 3,731 Total current tax expense $ (42) $ 912 $ 3,731 Deferred: Dutch $ — $ (233) $ — Foreign (1,926) 3,709 (355) Total deferred tax expense (1,926) 3,476 (355) Total provision for income taxes $ (1,968) $ 4,388 $ 3,376 The Company’s effective tax rate substantially differed from the Dutch statutory tax rate of 25% primarily due to the valuation allowance on the Dutch, United States and United Kingdom deferred tax assets in addition to a deferred tax asset revaluation as a result of enacted tax legislation in the Netherlands, offset by stock based compensation. A reconciliation of income taxes at the statutory income tax rate to the provision for income taxes included in the consolidated statement of operations is as follows (in thousands, except for rates): Year Ended April 30, 2020 2019 2018 Tax Rate Tax Rate Tax Rate Dutch statutory income tax $ (42,286) 25.0 % $ (24,479) 25.0 % $ (12,338) 25.0 % Foreign income taxed at different rates 313 (0.2) % (310) 0.3 % (670) 1.4 % Stock-based compensation (53,050) 31.4 % (24,848) 25.3 % 4,669 (9.4) % Research and development credits (7,771) 4.6 % (2,161) 2.2 % (697) 1.4 % Change in valuation allowance 97,734 (57.8) % 43,071 (44.0) % 11,495 (23.3) % Deferred tax asset revaluation 1,991 (1.2) % 11,883 (12.1) % 1,081 (2.2) % Other 1,101 (0.6) % 1,232 (1.2) % (164) 0.3 % Provision for income taxes $ (1,968) 1.2 % $ 4,388 (4.5) % $ 3,376 (6.8) % Deferred Income Taxes Deferred tax assets are recognized for the expected future tax consequences of temporary differences between the carrying amounts and the tax basis of assets and liabilities. Management assesses whether it is more likely than not that some portion or all of the deferred tax assets will be realized. Deferred tax assets are reduced by valuation allowance to the extent management believes it is not more likely than not to be realized. The ultimate realization of deferred tax assets is dependent upon the generation of future taxable income. Management makes estimates and judgments about future taxable income based on assumptions that are consistent with the Company’s plans and estimates. Significant components of the Company’s deferred tax assets are summarized as follows (in thousands): As of April 30, 2020 2019 Deferred tax assets: Accrued compensation $ 3,267 $ 1,685 Net operating loss carryforward 208,629 84,194 Deferred revenue 3,876 — Intangibles/assets — 2,321 Stock-based compensation 7,203 4,089 Research and development credits 15,333 3,584 Other 3,882 1,875 Gross deferred tax assets 242,190 97,748 Less valuation allowance (225,197) (92,309) Total deferred tax assets $ 16,993 $ 5,439 Deferred tax liabilities: Deferred contract acquisition costs $ (8,423) $ (5,878) Intangible assets (8,841) — Deferred revenue — (858) Other (218) (674) Gross deferred tax liabilities (17,482) (7,410) Net deferred tax assets (liabilities) $ (489) $ (1,971) The valuation allowance for deferred tax assets as of April 30, 2020 and 2019 was $225.2 million and $92.3 million, respectively. As the Company has generated losses since inception in the Netherlands and California (United States) jurisdictions, management maintains a full valuation allowance against the net deferred tax assets in these jurisdictions. In addition, the United States and the United Kingdom jurisdictions are anticipated to have cumulative losses for the foreseeable future, and as such a valuation allowance has been established for these regions. The valuation allowance in the Netherlands, the United States and the United Kingdom jurisdictions increased by $35.3 million, $94.5 million and $3.1 million, respectively, during the year ended April 30, 2020 and $10.6 million, $35.0 million and $0.8 million valuation allowance, respectively, for the year ended April 30, 2019. The valuation allowance for Dutch deferred tax assets as of April 30, 2020 and 2019 was $88.4 million and $53.1 million, respectively, the valuation allowance for the United States deferred tax assets as of April 30, 2020 and 2019 was $132.9 million and $38.4 million, respectively, and the valuation allowance for the United Kingdom deferred tax assets as of April 30, 2020 was $3.9 million and there was $0.8 million valuation allowance as of April 30, 2019. As of April 30, 2020, the Company had net operating loss (“NOL”) carryforwards for Dutch, United States (Federal and State) and United Kingdom income tax purposes of $396.2 million, $490.2 million, $416.8 million and $18.6 million, respectively, which begin to expire in the year ending April 30, 2022, April 30, 2031 and April 30, 2024, respectively, with United Kingdom losses being carried forward indefinitely. The Company also has research and development tax credit carryforwards for United States (Federal and State) and Canada, income tax purposes of $11.3 million , $1.3 million and $0.6 million respectively, which begin to expire April 30, 2030, April 30, 2022 and April 30, 2037, respectively. The deferred tax assets associated with the NOL carryforwards and other tax attributes in the Netherlands, the United States, and the United Kingdom are subject to a full valuation allowance. On March 27, 2020, the Coronavirus Aid, Relief, and Economic Security (the “CARES Act”) Act was signed into United States law. The Act provides emergency assistance, opportunities for additional liquidity and other government programs to support individuals, families and businesses affected by the 2020 coronavirus pandemic, in part through amending United States tax law. Previously limited to 80% of taxable income by the TCJA, section 172(a), the CARES Act removes the limitation and grants taxpayers a five-year carryback period for NOLs arising in tax years beginning after December 31, 2017 and before January 1, 2021. Due to significant losses in the year ended April 30, 2019, and as a result of the CARES Act, the Company is planning to carry back the NOLs from the year ended April 30, 2019 back to five previous fiscal years (April 30, 2014 – April 30, 2018) to fully offset the taxable income in those tax years with an estimated income tax benefit of $3.3 million. Uncertain Tax Position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Although the Company believes that it has adequately reserved for its uncertain tax positions, the Company can provide no assurance that the final tax outcome of these matters will not be materially different. As the Company expands,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Company had unrecognized tax benefits of $9.7 million as of April 30, 2020, of which none would impact the effective tax rate before consideration of any valuation allowance. The activity within the Company’s unrecognized gross tax benefits is summarized as follows (in thousands): As of April 30, 2020 2019 2018 Balance as of beginning of year $ 3,870 $ 2,019 $ 1,196 Increase related to tax positions taken in prior periods 2,283 240 6 Increase related to tax positions taken in the current period 3,553 1,611 817 Balance as of end of year $ 9,706 $ 3,870 $ 2,019 Approximately $2.3 million of the increase in fiscal 2020 for tax positions taken in prior periods is due to the amended U.S. Federal income tax return the Company is planning to file as part of the enacted CARES Act, which will generate additional research and development tax credit carryforward from prior years. Approximately $3.6 million of the increase in tax positions related to the current period is from the research and development tax credits from the acquisition of Endgame Inc. The Company’s policy is to recognize penalties and interests accrued on any unrecognized tax benefits as a component of income tax expense. During the year ended April 30, 2020, 2019 and 2018 the Company recognized less than $0.1 million, $0.1 million and $0.2 million, respectively, of interest and penalties. The amount of accrued interest and penalties recorded on the consolidated balance sheet as of April 30, 2020 and 2019 was $0.2 million and $0.3 million, respectively. The Company is subject to periodic examination of income tax returns by various domestic and international tax authorities. The Company is currently under audit with the Dutch tax authority for the tax years ended April 30, 2015 to April 30, 2017 and the German tax authority for the tax years ended April 30, 2016 to April 30, 2018 The Company does not anticipate any significant increases or decreases in its uncertain tax positions within the next twelve months. The Company files tax returns in multiple jurisdictions, including the Netherlands and United States. The Company’s tax filings for fiscal years starting with the year ended April 30, 2014 remain open in various tax jurisdictions. If the examinations are resolved unfavorably, there is a possibility they may have a material negative impact on its results of operations. Dutch income taxes and non-Dutch withholding taxes associated with the repatriation of earnings or for temporary differences related to investments in non-Dutch subsidiaries, excluding the U.S subsidiaries, have not been provided for, as the Company intends to reinvest the earnings of such subsidiaries indefinitely or the Company has concluded that an immaterial additional tax liability would arise on the distribution of such earnings. Earnings from the Company’s U.S. subsidiaries are being treated as being currently repatriated back to the Netherlands though no Dutch income taxes nor U.S. withholding taxes in regard to such repatriations are being recorded due to the Dutch participation exemption provisions and exemption from withholding taxes under the income tax treaty between the Netherlands and the United States. At April 30, 2020, there were cumulative earnings of $48.9 million, from the non-U.S. subsidiaries. If such earnings were to be repatriated they would be exempt from taxation in the Netherlands and the amount of dividend withholding taxes from such foreign jurisdictions would be $0.8 million, due to the various income tax treaties between the Netherlands and the respective foreign jurisdictions. On December 22, 2017, the TCJA was signed into law making significant changes to the United States Internal Revenue code. Changes include, but are not limited to, a U.S. corporate income tax rate (“U.S. federal tax rate”) decrease to from 35% to 21% effective January 1, 2018. The TCJA contains several new tax provisions that became effective on January 1, 2018, such as the introduction of Global Intangible Low Taxed Income (“GILTI”). Due to the Company’s net operating loss, GILTI provision was $0.5 million and did not have a material impact on the Company’s results for the year ended April 30, 2020.</t>
  </si>
  <si>
    <t>Employee Benefit Plans</t>
  </si>
  <si>
    <t>Retirement Benefits [Abstract]</t>
  </si>
  <si>
    <t>Employee Benefit Plans 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401(k) Plan covers substantially all employees who meet minimum age and service requirements and allows participants to defer a portion of their annual compensation on a pre-tax basis The Company makes contributions to the 401(k) Plan up to 6% of the participating employee’s W-2 earnings and wages. The Company recorded $8.3 million, $5.0 million and $2.8 million of expense related to the 401(k) Plan during the years ended April 30, 2020, 2019 and 2018, respectively. The Company also has defined-contribution plans in certain other countries for which the Company recorded $3.6 million, $1.9 million and $1.4 million of expense during the years ended April 30, 2020, 2019 and 2018, respectively.</t>
  </si>
  <si>
    <t>Segment Information</t>
  </si>
  <si>
    <t>Segment Reporting [Abstract]</t>
  </si>
  <si>
    <t xml:space="preserve">Segment Information The following table summarizes the Company’s total revenue by geographic area based on the billing address of the customers (in thousands): Year Ended April 30, 2020 2019 2018 United States $ 241,648 $ 155,935 $ 97,006 Rest of world 185,972 115,718 62,929 Total revenue $ 427,620 $ 271,653 $ 159,935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April 30, 2020 2019 United States $ 30,373 $ 3,219 The Netherlands 3,529 1,769 United Kingdom 5,854 251 Rest of world 787 209 Total long-lived assets $ 40,543 $ 5,448 </t>
  </si>
  <si>
    <t>Summary of Significant Accounting Policies (Policies)</t>
  </si>
  <si>
    <t>Basis of Presentation</t>
  </si>
  <si>
    <t>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t>
  </si>
  <si>
    <t>Fiscal Year</t>
  </si>
  <si>
    <t>Fiscal Year The Company’s fiscal year ends on April 30. References to fiscal 2020, for example, refer to the fiscal year ended April 30, 2020.</t>
  </si>
  <si>
    <t>Use of Estimates and Judgments</t>
  </si>
  <si>
    <t xml:space="preserve">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is expected to result in a global slowdown of economic activity that is likely to decrease demand for a broad variety of goods and services, including from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t>
  </si>
  <si>
    <t>JOBS Act Extended Transition Period</t>
  </si>
  <si>
    <t>JOBS Act Extended Transition Period As a result of the market value of our common stock held by our non-affiliates as of October 31, 2019, the Company ceased to be an “emerging growth company” ("EGC"), as defined in the Jumpstart Our Business Startups Act of 2012, with the Company’s transition to a large accelerated filer status as of April 30, 2020. As an EGC, the Company elected not to avail itself of the extended transition periods available for complying with new or revised accounting pronouncements applicable to public companies that are not emerging growth companies. Accordingly, the transition to a large accelerated filer did not have an impact to the Company’s consolidated financial statements.</t>
  </si>
  <si>
    <t>Foreign Currency</t>
  </si>
  <si>
    <t>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0, 2019 and 2018, the Company recognized re-measurement loss of $2.2 million, $0.2 million and $1.3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in the consolidated balance sheet.</t>
  </si>
  <si>
    <t>Comprehensive Loss</t>
  </si>
  <si>
    <t>Comprehensive Loss The Company’s comprehensive loss includes net loss and unrealized gains and losses on foreign currency translation adjustments.</t>
  </si>
  <si>
    <t>Cash, Cash Equivalents and Restricted Cash</t>
  </si>
  <si>
    <t xml:space="preserve">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Restricted cash represents cash on deposit with financial institutions in support of letters of credit in favor of certain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0 2019 Cash and cash equivalents $ 297,081 $ 298,000 Restricted cash 2,308 2,280 Cash, cash equivalents and restricted cash $ 299,389 $ 300,280 </t>
  </si>
  <si>
    <t>Short-Term Investments</t>
  </si>
  <si>
    <t xml:space="preserve">Short-Term Investments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The Company’s short-term investments consisted </t>
  </si>
  <si>
    <t>Fair Value of Financial Instruments</t>
  </si>
  <si>
    <t>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the Company’s financial instruments, including cash and cash equivalents, accounts receivable, accounts payable and accrued liabilities approximate their respective fair values due to the short period of time to maturity, receipt or payment.</t>
  </si>
  <si>
    <t>Concentration of Credit Risk</t>
  </si>
  <si>
    <t>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 One customer represented 10% or more of net accounts receivable (11%) as of April 30, 2020, and no customer represented more than 10% or more of net accounts receivable as of April 30, 2019. No customer accounted for more than 10% of the Company’s revenue for the years ended April 30, 2020, 2019 and 2018, respectively.</t>
  </si>
  <si>
    <t>Accounts Receivable, Unbilled Accounts Receivable and Allowance for Doubtful Accounts</t>
  </si>
  <si>
    <t>Accounts Receivable, Unbilled Accounts Receivable and Allowance for Doubtful Accounts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doubtful accounts reflects the Company’s best estimate of probable losses inherent in the Company’s receivables portfolio. The Company has not experienced significant credit losses from its accounts receivable. As of April 30, 2020 and 2019, the allowance for doubtful accounts was $1.2 million and $1.4 million, respectively. Activity related to the Company’s allowance for doubtful accounts was as follows (in thousands): Year ended April 30, 2020 2019 2018 Beginning balance $ 1,411 $ 776 $ 357 Bad debt expense 193 1,105 1,265 Accounts written off (357) (470) (846) Ending balance $ 1,247 $ 1,411 $ 776 Unbilled accounts receivable represents amounts for which the Company has recognized revenue, pursuant to the Company’s revenue recognition policy, for fulfilled obligations, but not yet billed. The unbilled accounts receivable balance was $2.6 million and $1.7 million as of April 30, 2020 and 2019, respectively.</t>
  </si>
  <si>
    <t>Capitalized Software Costs</t>
  </si>
  <si>
    <t>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The Company did not capitalize any costs related to software developed for internal use or web-based products in the years ended April 30, 2020, 2019 and 2018.</t>
  </si>
  <si>
    <t>Property and Equipment</t>
  </si>
  <si>
    <t>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t>
  </si>
  <si>
    <t>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t>
  </si>
  <si>
    <t>Acquisi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To date, the assets acquired and liabilities assumed in the Company’s business combinations have primarily consisted of goodwill and finite-lived intangible assets, consisting primarily of developed technologies, in-process research &amp; development,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t>
  </si>
  <si>
    <t>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as no impairment of goodwill recorded for the years ended April 30, 2020, 2019 and 2018.</t>
  </si>
  <si>
    <t>Acquired Intangible Assets</t>
  </si>
  <si>
    <t>Acquired Intangible Assets Acquired amortizable intangible assets are amortized on a straight-line basis over the estimated useful lives of the assets. Useful life Developed technology 4-5 Customer relationships 4 Trade names 4</t>
  </si>
  <si>
    <t>Impairment of Long-Lived Assets</t>
  </si>
  <si>
    <t>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20, 2019 and 2018.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t>
  </si>
  <si>
    <t>Deferred Offering Costs</t>
  </si>
  <si>
    <t>Deferred Offering CostsDeferred offering costs were capitalized and consisted of fees and expenses incurred in connection with the sale of the Company’s ordinary shares in its IPO, including the legal, accounting, printing and other IPO-related costs. Upon consummation of the IPO in October 2018, $0.2 million of previously deferred offering costs along with additional offering costs of $5.5 million were reclassified to shareholders’ equity (deficit) and recorded against the proceeds from the offering.</t>
  </si>
  <si>
    <t>Revenue Recognition</t>
  </si>
  <si>
    <t>Revenue Recognition The Company generates revenue primarily from the sale of self-managed subscriptions (which include licenses for proprietary features, support, and maintenance) and SaaS subscriptions. The Company also generates revenue from professional services, which consist of consulting and training. Under ASC Topic 606, Revenue from Contracts with Customers,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an obligation to provide access to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measurement of the transaction price; The Company measures the transaction price with reference to the standalone selling price (“SSP”) of the various performance obligations inherent within a contract. The SSP is determined based on the prices at which the Company separately sells these products, assuming the majority of these fall within a pricing range. In instances where SSP is not directly observable, such as when the Company does not sell the software license separately, the Company derives the SSP using information that may include market conditions and other observable inputs that can require significant judgment. There is typically more than one SSP for individual products and services due to the stratification of those products and services by quantity, term of the subscription, sales channel and other circumstances.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SP. If one of the performance obligations is outside of the SSP range, the Company allocates SSP considering the midpoint of the range. The Company also considers if there are any additional material rights inherent in a contract, and if so, the Company allocates a portion of the transaction price to such rights based on SSP.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subscription elements. Revenue on the Company’s SaaS products is recognized ratably over the contract period when the Company satisfies the performance obligation. Professional services comprise consulting services as well as public and private training. Consulting services are generally time-based arrangements. Revenue from professional services is recognized as these services are perform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t>
  </si>
  <si>
    <t>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During the fiscal year ended April 30, 2020, the Company updated its sales commissions plan by incorporating different commission rates for contracts with new customers and incremental sales to existing customers, and subsequent subscription renewals. Subsequent to this change,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Effective May 1, 2019,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professional services are typically amortized in accordance with the associated revenue as the commissions paid on new and renewal profession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Further disclosures with respect to the Company’s deferred contract acquisition costs are also included in Note 6, Balance Sheet Components.</t>
  </si>
  <si>
    <t>Cost of Revenue</t>
  </si>
  <si>
    <t xml:space="preserve">Cost of Revenue Cost of revenue consists primarily of costs related to providing subscription and professional services to the Company’s customers, including personnel costs (salaries, bonuses and benefits, and stock-based compensation) and related </t>
  </si>
  <si>
    <t>Research and Development</t>
  </si>
  <si>
    <t>Research and Development Research and development costs are expensed as incurred and consist primarily of personnel costs, including salaries, bonuses and benefits, and stock-based compensation. Research and development costs also include depreciation and allocated overhead.</t>
  </si>
  <si>
    <t>Advertising</t>
  </si>
  <si>
    <t>Advertising Advertising costs are charged to operations as incurred or the first time the advertising takes place, based on the nature of the advertising, and include direct marketing, events, public relations, sales collateral materials and partner programs. Advertising costs were $7.7 million, $6.5 million, $1.7 million for the years ended April 30, 2020, 2019 and 2018 respectively. Advertising costs are recorded in sales and marketing expense in the consolidated statement of operations.</t>
  </si>
  <si>
    <t>Stock-Based Compensation</t>
  </si>
  <si>
    <t>Stock-Based Compensation Compensation expense related to stock awards issued to employees, including stock options, restricted stock awards (“RSAs”), and restricted stock units (“RSUs”) is measured at the fair value on the date of the grant and recognized over the requisite service period. The fair value of stock options is estimated on the date of the grant using the Black-Scholes option-pricing model. The fair value of RSAs and RSUs is estimated on the date of the grant based on the fair value of the Company’s underlying ordinary shares. Compensation expense for stock options and RSUs is recognized on a straight-line basis over the requisite service period. Compensation expense for RSAs is amortized on a graded basis over the requisite service period as long as the underlying performance condition is probable to occur. RSAs issued till date included a performance condition in the form of a specified liquidity event. The liquidity event condition was satisfied upon the effectiveness of the Company’s registration statement on Form S-1 ("IPO registration statement"), on October 4, 2018. On that date, the Company recorded a cumulative stock-based compensation expense of $1.7 million using the accelerated attribution method for all RSAs, for which the service condition had been fully satisfied as of October 4, 2018. The remaining unrecognized stock-based compensation expense related to the RSAs will be recorded over their remaining requisite service periods. The Company recognizes forfeitures as they occur.</t>
  </si>
  <si>
    <t>Net Loss per Share Attributable to Ordinary Shareholders</t>
  </si>
  <si>
    <t>Net Loss per Share Attributable to Ordinary Shareholders The Company calculates basic net loss per share by dividing the net loss by the weighted-average number of ordinary shares outstanding during the period, less shares subject to repurchase. Diluted net loss per share is computed by giving effect to all potentially dilutive ordinary share equivalents outstanding for the period, including stock options and restricted stock units. Prior to the completion of the IPO in October 2018, the Company calculated basic and diluted net loss per share attributable to ordinary shareholders in conformity with the two-class method required for companies with participating securities. The Company considered all series of redeemable convertible preference shares and early exercised stock options to be participating securities as the holders were entitled to receive non-cumulative dividends on a pari passu basis in the event that a dividend was paid on ordinary shares. Under the two-class method, the net loss attributable to ordinary shareholders was not allocated to the redeemable convertible preference shares and early exercised stock options as the holders of redeemable convertible preference shares and early exercised stock options did not have a contractual obligation to share in losses. Under the two-class method, basic net loss per share attributable to ordinary shareholders was calculated by dividing the net loss by the weighted-average number of ordinary shares outstanding during the period, less shares subject to repurchase. Diluted net loss per share attributable to ordinary shareholders was computed by giving effect to all potentially dilutive ordinary shares outstanding for the period. For purposes of this calculation, redeemable convertible preference shares, stock options to acquire ordinary shares, contingently issuable shares, and early exercised stock options were considered potentially dilutive ordinary shares, but had been excluded from the calculation of diluted net loss per share attributable to ordinary shareholders as their effect was antidilutive. Upon completion of the IPO, all shares of redeemable convertible preference shares then outstanding were automatically converted into an equivalent number of shares of ordinary shares on a one-to-one basis and their carrying amount reclassified into stockholders’ equity (deficit). As of April 30, 2020, the Company did not have any preference shares issued and outstanding.</t>
  </si>
  <si>
    <t>Treasury Shares Ordinary shares of the Company that are repurchased are recorded as treasury shares at cost and are included as a component of shareholders’ equity.</t>
  </si>
  <si>
    <t>Segments</t>
  </si>
  <si>
    <t>Segments Operating segments are defined as components of an entity for which separate financial information is available and that is regularly reviewed by the Chief Operating Decision Make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 to the consolidated financial statements.</t>
  </si>
  <si>
    <t>Income Taxes The Company is subject to income taxes in the Netherlands and numerous foreign jurisdictions. These foreign jurisdictions may have different statutory rates than the Netherland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its deferred tax assets to the net amount that it believes is more likely than not to be realized. The calculation of the Company’s tax obligations involves dealing with uncertainties in the application of complex tax laws and regulations. ASC 740, Income Taxes,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fifty percent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fifty percent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t>
  </si>
  <si>
    <t>Customer Deposits</t>
  </si>
  <si>
    <t>Customer Deposits Certain of the Company’s contracts, acquired via the Endgame, Inc. (“Endgame”) acquisition, allow for termination at the customer’s convenience, or the Company may receive prepayments on master sales agreements. In these cases, the Company does not consider a contract to exist past the term in which enforceable rights and obligations exist. Amounts received related to these agreements are classified outside of deferred revenue in the consolidated balance sheet, and these amounts do not represent contract balances. As of April 30, 2020, the Company had $2.6 million of customer deposits included in accrued expenses and other liabilities, and $8.5 million of non-refundable customer deposits included in other liabilities, non-current on the consolidated balance sheet.</t>
  </si>
  <si>
    <t>Recently Adopted Accounting Pronouncements and New Accounting Pronouncements Not Yet Adopted</t>
  </si>
  <si>
    <t>Recently Adopted Accounting Pronouncements Leases: In February 2016, the Financial Accounting Standards Board (the “FASB”) issued Accounting Standards Update (“ASU”) 2016-02, codified as Accounting Standards Codification 842 (“ASC 842”), which requires lessees to record the assets and liabilities arising from all leases, with the exception of short-term leases, on the balance sheet. Under ASC 842, lessees recognize a liability for lease payments and a right-of-use asset. This guidance retains the distinction between finance leases and operating leases and the classification criteria for finance leases remains similar. For finance leases, a lessee recognizes the interest on a lease liability separate from amortization of the right-of-use asset. In addition, repayments of the principal amount are presented within financing activities, and interest payments are presented within operating activities in the consolidated statements of cash flows. For operating leases, a lessee recognizes a single lease cost on a straight-line basis and classifies all cash payments within operating activities in the consolidated statements of cash flows. The Company adopted the new lease accounting standard effective May 1, 2019 using the additional transition method described in ASU No. 2018-11, Leases – Targeted Improvements, which was issued in July 2018. Under the additional transition method, the Company recognized the cumulative effect of initially applying the guidance as an adjustment to the operating lease right-of-use assets and operating lease liabilities on its consolidated balance sheet on May 1, 2019 without retrospective application to comparative periods. Upon adoption, the Company elected the following: • the package of practical expedients which allows for not reassessing (1) whether existing contracts contain leases, (2) the lease classification for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 and • not to recognize right-of-use assets and lease liabilities for short-term leases, which have a lease term of twelve months or less and do not include an option to purchase the underlying asset that the Company is reasonably certain to exercise. The adoption of ASC 842 resulted in recognition of right-of-use assets of $28.1 million, which included the impact of existing deferred rents of $1.0 million, prepaid rent of $0.2 million and lease liabilities of $28.9 million as of May 1, 2019. See Note 9, Leases, for additional details. The adoption of the new lease accounting standard had no impact on cash provided by or used in operating, investing or financing activities in the Company’s consolidated statements of cash flows. The adoption of the new lease accounting standard did not impact the Company’s consolidated statements of operations and the Company's Consolidated Statements of Redeemable Convertible Preference Shares and Shareholders’ Equity (Deficit) nor previously reported financial results. Comprehensive Income: In February 2018, the FASB issued ASU No. 2018-02, Income Statement—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TCJA”) (or portion thereof) is recorded. The amendments in this ASU can be applied either in the period of adoption or retrospectively to each period (or periods) in which the effect of the change in the U.S. federal corporate income tax rate in the Tax Cuts and Jobs Act is recognized. The Company adopted this guidance on May 1, 2019. No reclassifications out of accumulated other comprehensive loss to net income were recorded in fiscal 2020. New Accounting Pronouncements Not Yet Adopted Credit Losses: In June 2016, the FASB issued ASU No. 2016-13, Financial Instruments—Credit Losses (Topic 326): Measurement of Credit Losses on Financial Instruments, and has since issued various amendments including ASU No. 2018-19, ASU No. 2019-04, and ASU No. 2019-05. The standard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becomes effective for the Company for the fiscal year ending April 30, 2021, though early adoption is permitted. The Company does not expect the adoption of the new accounting standard will have a material impact on its consolidated financial statements. Goodwill Impairment: In January 2017, the FASB issued ASU No. 2017-04, Intangibles— 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the Company for the year ending April 30, 2021, though early adoption is permitted. The Company does not expect the adoption of the new accounting standard will have a material impact on its consolidated financial statements. Fair Value Measurements: In August 2018, the FASB issued ASU No. 2018-13, Fair Value Measurement (Topic 820), which modifies, removes and adds certain disclosure requirements on fair value measurements based on the FASB Concepts Statement, Conceptual Framework for Financial Reporting—Chapter 8: Notes to Financial Stat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becomes effective for the Company for the fiscal year ending April 30, 2021. Early adoption is permitted. The Company does not expect the adoption of the new accounting standard to have a material impact on its consolidated financial statements. Intangible Assets: In August 2018, the FASB issued ASU No. 2018-15, Intangibles—Goodwill and Other—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new guidance becomes effective for the Company for the fiscal year ending April 30, 2021, though early adoption is permitted. The Company does not expect the adoption of the new accounting standard will have a material impact on its consolidated financial statements. Income Taxes: In December 2019, the FASB issued ASU No. 2019-12, Income Taxes (Topic 740): Simplifying the Accounting for Income Taxes</t>
  </si>
  <si>
    <t>Summary of Significant Accounting Policies (Tables)</t>
  </si>
  <si>
    <t>Schedule of Cash, Cash Equivalents and Restricted Cash</t>
  </si>
  <si>
    <t xml:space="preserve">Cash, cash equivalents, and restricted cash as reported in the Company’s consolidated statements of cash flows consists of the following (in thousands): As of April 30, 2020 2019 Cash and cash equivalents $ 297,081 $ 298,000 Restricted cash 2,308 2,280 Cash, cash equivalents and restricted cash $ 299,389 $ 300,280 </t>
  </si>
  <si>
    <t>Schedule of Activity Related to Allowance for Doubtful Accounts</t>
  </si>
  <si>
    <t xml:space="preserve">Activity related to the Company’s allowance for doubtful accounts was as follows (in thousands): Year ended April 30, 2020 2019 2018 Beginning balance $ 1,411 $ 776 $ 357 Bad debt expense 193 1,105 1,265 Accounts written off (357) (470) (846) Ending balance $ 1,247 $ 1,411 $ 776 </t>
  </si>
  <si>
    <t>Schedule of Acquired Amortizable Intangible Assets Amortized Over Estimated Useful Lives of Assets</t>
  </si>
  <si>
    <t>Acquired amortizable intangible assets are amortized on a straight-line basis over the estimated useful lives of the assets. Useful life Developed technology 4-5 Customer relationships 4 Trade names 4</t>
  </si>
  <si>
    <t>Revenue and Performance Obligations (Tables)</t>
  </si>
  <si>
    <t>Revenue from External Customers by Products and Services</t>
  </si>
  <si>
    <t>The following table presents revenue by category (in thousands): Year Ended April 30, 2020 2019 2018 Amount % of Amount % of Amount % of Self-managed subscription $ 299,880 70 % $ 202,419 74 % $ 123,898 77 % License 53,536 12 % 39,474 14 % 25,759 16 % Subscription 246,344 58 % 162,945 60 % 98,139 61 % SaaS 92,290 22 % 45,835 17 % 25,484 16 % Total subscription revenue 392,170 92 % 248,254 91 % 149,382 93 % Professional services 35,450 8 % 23,399 9 % 10,553 7 % Total revenue $ 427,620 100 % $ 271,653 100 % $ 159,935 100 %</t>
  </si>
  <si>
    <t>Fair Value Measurements (Tables)</t>
  </si>
  <si>
    <t>Schedule of Assets Measured at Fair Value on Recurring Basis</t>
  </si>
  <si>
    <t xml:space="preserve">The following table summarizes assets that are measured at fair value on a recurring basis as of April 30, 2020 (in thousands): Level 1 Level 2 Level 3 Total Financial Assets: Cash and cash equivalents: Money market funds $ 197,314 $ — $ — $ 197,314 The following table summarizes assets that are measured at fair value on a recurring basis as of April 30, 2019 (in thousands): Level 1 Level 2 Level 3 Total Financial Assets: Cash and cash equivalents: Money market funds $ 261,864 $ — $ — $ 261,864 </t>
  </si>
  <si>
    <t>Acquisitions (Tables)</t>
  </si>
  <si>
    <t>Endgame, Inc.</t>
  </si>
  <si>
    <t>Business Acquisition [Line Items]</t>
  </si>
  <si>
    <t>Summary of Components of Purchase Price and Preliminary Allocation of Purchase Price at Fair Value</t>
  </si>
  <si>
    <t xml:space="preserve">The following table summarizes the components of the U.S. GAAP purchase price and the preliminary allocation of the purchase price at fair value (in thousands): Cash paid $ 26,633 Ordinary shares 178,331 Assumption of stock option plan 9,309 Total consideration $ 214,273 </t>
  </si>
  <si>
    <t>Summary of Preliminary Estimated Fair Values of Assets Acquired and Liabilities Assumed</t>
  </si>
  <si>
    <t xml:space="preserve">The following table summarizes the preliminary estimated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t>
  </si>
  <si>
    <t>Schedule of Components of Identifiable Intangible Assets Acquired and Estimated Useful Lives</t>
  </si>
  <si>
    <t xml:space="preserve">Identifiable intangible assets include (in thousands): Total Useful life (in years) Developed technology $ 32,700 5 Customer relationships 19,200 4 Trade name 1,900 4 Intangible assets $ 53,800 </t>
  </si>
  <si>
    <t>Summary of Unaudited Pro Forma Condensed Consolidated Financial Information</t>
  </si>
  <si>
    <t>The following unaudited pro forma condensed consolidated financial information gives effect to the acquisition of Endgame as if it were consummated on May 1, 2018 (the beginning of the comparable prior reporting period),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o Endgame’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May 1, 2018. It should not be taken as representative of future results of operations of the combined company (in thousands). Year Ended April 30, 2020 2019 Pro forma revenue (1) $ 435,234 $ 285,917 Pro forma net loss (1) $ (176,019) $ (152,280) (1) As if the acquisition of Endgame was consummated on May 1, 2018</t>
  </si>
  <si>
    <t>Lambda Lab</t>
  </si>
  <si>
    <t xml:space="preserve">The following table summarizes the components of the Lambda Lab purchase price and the preliminary allocation of the purchase price at fair value (in thousands): Cash paid $ 1,997 Developed technology $ 1,339 Trade name 15 Goodwill 1,038 Net liabilities acquired (395) Total purchase consideration $ 1,997 </t>
  </si>
  <si>
    <t>Swiftype Inc</t>
  </si>
  <si>
    <t xml:space="preserve">The following table summarizes the components of the Swiftype purchase price and the allocation of the purchase price at fair value (in thousands): Cash paid $ 1,724 Ordinary shares 8,392 Total consideration $ 10,116 Developed technology $ 5,392 Trade name 97 Customer relationships 158 Goodwill 1,885 Net assets acquired 2,584 Total purchase consideration $ 10,116 </t>
  </si>
  <si>
    <t xml:space="preserve">The following table sets forth the components of identifiable intangible assets acquired and their estimated useful lives as of the date of acquisition (in thousands): Fair Value Useful life (in years) Developed technology $ 5,392 4 Customer relationships 158 4 Trade name 97 4 Total identifiable intangible assets $ 5,647 </t>
  </si>
  <si>
    <t xml:space="preserve">The following table summarizes the components of the Opbeat purchase price and the allocation of the purchase price at fair value (in thousands): Cash paid $ 3,123 Ordinary shares 4,019 Total consideration $ 7,142 Developed technology $ 1,846 Goodwill 4,925 Net assets acquired 371 Total purchase consideration $ 7,142 </t>
  </si>
  <si>
    <t>The following table sets forth the components of the identifiable intangible asset acquired and its estimated useful life as of the date of acquisition (in thousands): Fair Value Useful life (in years) Developed technology $ 1,846 4</t>
  </si>
  <si>
    <t>Balance Sheet Components (Tables)</t>
  </si>
  <si>
    <t>Schedule of Prepaid Expenses and Other Current Assets</t>
  </si>
  <si>
    <t xml:space="preserve">Prepaid expenses and other current assets consisted of the following (in thousands): As of April 30, 2020 2019 Prepaid hosting costs $ 12,228 $ 12,006 Deposits 1,857 1,268 Prepaid software subscription costs 3,104 4,326 Deferred stock-based compensation expense — 784 Prepaid taxes 3,612 Prepaid value added taxes 5,167 4,239 Other 6,655 8,249 Total prepaid expenses and other current assets $ 32,623 $ 30,872 </t>
  </si>
  <si>
    <t>Schedule of Cost and Accumulated Depreciation of Property and Equipment</t>
  </si>
  <si>
    <t xml:space="preserve">The cost and accumulated depreciation of property and equipment were as follows (in thousands): As of April 30, Useful Life (in years) 2020 2019 Leasehold improvements Lesser of estimated useful life or remaining lease term $ 8,405 $ 6,176 Computer hardware and software 3 5,687 5,393 Furniture and fixtures 3-5 5,072 3,094 Assets under construction 1,661 1,243 Total property and equipment 20,825 15,906 Less: accumulated depreciation (13,065) (10,458) Property and equipment, net $ 7,760 $ 5,448 </t>
  </si>
  <si>
    <t>Schedule of Intangible Assets</t>
  </si>
  <si>
    <t>Intangible assets consisted of the following as of April 30, 2020 (in thousands): Gross Fair Value Accumulated Amortization Net Book Value Weighted Average Developed technology $ 44,830 $ 12,412 $ 32,418 4.1 Customer relationships 19,598 3,210 16,388 3.4 Trade names 2,872 1,223 1,649 3.4 Total $ 67,300 $ 16,845 $ 50,455 3.9 Intangible assets consisted of the following as of April 30, 2019 (in thousands): Gross Fair Value Accumulated Amortization Net Book Value Weighted Average Developed technology $ 12,130 $ 5,646 $ 6,484 2.5 Customer relationships 398 268 130 2.2 Trade names 972 863 109 2.2 Total $ 13,500 $ 6,777 $ 6,723 2.5</t>
  </si>
  <si>
    <t>Schedule of Amortization Expense for Intangible Assets</t>
  </si>
  <si>
    <t xml:space="preserve">Amortization expense for the intangible assets for the years ended April 30, 2020, 2019 and 2018 was as follows (in thousands): Year Ended April 30, 2020 2019 2018 Cost of revenue—cost of license—self-managed $ 948 $ 387 $ 387 Cost of revenue—cost of subscription—self-managed and SaaS 5,820 2,421 1,521 Sales and marketing 3,300 148 119 Total amortization of acquired intangible assets $ 10,068 $ 2,956 $ 2,027 </t>
  </si>
  <si>
    <t>Schedule of Expected Future Amortization Expense of Intangible Assets</t>
  </si>
  <si>
    <t xml:space="preserve">The expected future amortization expense related to the intangible assets as of April 30, 2020 was as follows (in thousands, by fiscal year): 2021 $ 14,167 2022 12,948 2023 11,890 2024 8,716 2025 2,734 Thereafter — Total $ 50,455 </t>
  </si>
  <si>
    <t>Schedule of Changes to Goodwill</t>
  </si>
  <si>
    <t xml:space="preserve">The following table represents the changes to goodwill (in thousands): Carrying Amount Balance as of April 30, 2018 $ 19,182 Addition from acquisition 1,038 Foreign currency translation adjustment (374) Balance as of April 30, 2019 $ 19,846 Addition from acquisition 178,764 Foreign currency translation adjustment (733) Balance as of April 30, 2020 $ 197,877 </t>
  </si>
  <si>
    <t>Schedule of Accrued Expenses and Other Liabilities</t>
  </si>
  <si>
    <t xml:space="preserve">Accrued expenses and other liabilities consisted of the following (in thousands): As of April 30, 2020 2019 Accrued expenses $ 10,864 $ 8,124 Income taxes payable — 149 Value added taxes payable 7,230 4,236 Share repurchase liability — 1,612 Other 4,116 4,619 Total accrued expenses and other liabilities $ 22,210 $ 18,740 </t>
  </si>
  <si>
    <t>Schedule of Accrued Compensation and Benefits</t>
  </si>
  <si>
    <t xml:space="preserve">Accrued compensation and benefits consisted of the following (in thousands): As of April 30, 2020 2019 Accrued vacation $ 17,971 $ 9,655 Accrued commissions 16,259 6,510 Accrued payroll and withholding taxes 7,588 1,868 Post-combination compensation liability — 655 Other 6,591 3,459 Total accrued compensation and benefits $ 48,409 $ 22,147 </t>
  </si>
  <si>
    <t>Schedule of Unbilled Accounts Receivable, Deferred Contract Acquisition Costs, and Deferred Revenue from Contracts with Customers</t>
  </si>
  <si>
    <t xml:space="preserve">The following table provides information about unbilled accounts receivable, deferred contract acquisition costs, and deferred revenue from contracts with customers (in thousands): As of April 30, 2020 2019 Unbilled accounts receivable, included in accounts receivable, net $ 2,622 $ 1,710 Deferred contract acquisition costs $ 43,549 $ 26,150 Deferred revenue $ 259,702 $ 170,666 Significant changes in the unbilled accounts receivable and the deferred revenue balances were as follows (in thousands): Unbilled Accounts Receivable Year Ended April 30, 2020 2019 2018 Beginning balance $ 1,710 $ 1,139 $ 1,114 Amounts transferred to accounts receivable from unbilled accounts receivable presented at the beginning of the period (1,710) (1,139) (1,114) Revenue recognized during the period in excess of invoices issued 2,622 1,710 1,139 Ending balance $ 2,622 $ 1,710 $ 1,139 Deferred Revenue Year Ended April 30, 2020 2019 2018 Beginning balance $ 170,666 $ 102,561 $ 54,152 Additions through acquisition 6,192 — 859 Increases due to invoices issued, excluding amounts recognized as revenue during the period 242,136 163,963 96,944 Revenue recognized that was included in deferred revenue balance at beginning of period (159,292) (95,858) (49,394) Ending balance $ 259,702 $ 170,666 $ 102,561 The following table summarizes the activity of the deferred contract acquisition costs (in thousands): Year Ended April 30, 2020 2019 2018 Beginning balance $ 26,150 $ 18,079 $ 10,135 Capitalization of contract acquisition costs 45,713 29,445 20,675 Amortization of deferred contract acquisition costs (28,314) (21,374) (12,731) Ending balance $ 43,549 $ 26,150 $ 18,079 Deferred contract acquisition costs, current 19,537 17,215 12,125 Deferred contract acquisition costs, non- current 24,012 8,935 5,954 Total deferred contract acquisition costs $ 43,549 $ 26,150 $ 18,079 </t>
  </si>
  <si>
    <t>Commitment and Contingencies (Tables)</t>
  </si>
  <si>
    <t>Schedule of Future Minimum Cloud Hosting Commitments</t>
  </si>
  <si>
    <t xml:space="preserve">Future minimum cloud hosting commitments as of April 30, 2020 were as follows (in thousands): Years Ending April 30, Cloud Hosting Commitments 2021 $ 33,403 2022 37,583 2023 34,583 2024 28,333 Total $ 133,902 </t>
  </si>
  <si>
    <t>Leases (Tables)</t>
  </si>
  <si>
    <t>Components of Lease Costs</t>
  </si>
  <si>
    <t xml:space="preserve">Components of lease costs included in the consolidated statement of operations for the year ended April 30, 2020 were as follows (in thousands): Operating lease cost $ 8,435 Short-term lease cost 3,111 Variable lease cost 1,883 Total lease cost $ 13,429 </t>
  </si>
  <si>
    <t>Lease Term and Discount Rate Information</t>
  </si>
  <si>
    <t>Lease term and discount rate information as of April 30, 2020 are summarized as follows: Weighted average remaining lease term (years) 4.83 Weighted average discount rate 5.08 %</t>
  </si>
  <si>
    <t>Future Minimum Lease Payments Based on Current Lease Accounting Standard</t>
  </si>
  <si>
    <t xml:space="preserve">Future minimum lease payments under non-cancelable operating leases on an undiscounted cash flow basis as of April 30, 2020 were as follows (in thousands): Years Ending April 30, 2021 $ 8,636 2022 8,138 2023 8,049 2024 7,112 2025 5,857 Thereafter 2,803 Total minimum lease payments $ 40,595 Less imputed interest $ (5,129) Present value of future minimum lease payments $ 35,466 Less current lease liabilities $ (7,639) Operating lease liabilities, non-current $ 27,827 </t>
  </si>
  <si>
    <t>Future Minimum Lease Payments Based on Previous Lease Accounting Standard</t>
  </si>
  <si>
    <t xml:space="preserve">Future minimum lease payments under non-cancelable financing and operating leases, based on the previous lease accounting standard, as of April 30, 2019 were as follows (in thousands): Years Ending April 30, 2020 $ 6,455 2021 5,494 2022 5,106 2023 5,217 2024 4,602 Thereafter 7,020 Total $ 33,894 </t>
  </si>
  <si>
    <t>Ordinary Shares (Tables)</t>
  </si>
  <si>
    <t>Summary of Ordinary Shares Reserved for Issuance</t>
  </si>
  <si>
    <t xml:space="preserve">The Company had reserved shares of ordinary shares for issuance as follows: As of April 30, 2020 2019 Stock options issued and outstanding 15,260,506 22,866,438 RSUs issued and outstanding 2,472,092 740,467 Remaining shares available for future issuance under the 2012 Plan 12,461,850 9,649,123 Total ordinary shares reserved 30,194,448 33,256,028 </t>
  </si>
  <si>
    <t>Equity Incentive Plans (Tables)</t>
  </si>
  <si>
    <t>Summary of Equity Awards Available for Grant</t>
  </si>
  <si>
    <t xml:space="preserve">The equity awards available for grant for the periods presented were as follows: Year Ended April 30, 2020 2019 Available at beginning of fiscal year 9,649,123 2,061,282 Awards authorized 3,683,754 12,000,000 Options granted (172,031) (4,722,404) Options cancelled 1,181,482 976,130 Options repurchased — 43,630 RSUs granted (2,101,271) (732,701) RSUs cancelled 216,208 23,186 RSAs repurchased 4,585 — Available at end of period 12,461,850 9,649,123 </t>
  </si>
  <si>
    <t>Summary of Stock Option Activity</t>
  </si>
  <si>
    <t xml:space="preserve">The following table summarizes stock option activity (in thousands, except share and per share data): Stock Options Outstanding Number of Stock Options Outstanding Weighted- Average Exercise Price Remaining Contractual Term (in years) Aggregate Intrinsic Value Balance as of April 30, 2018 22,237,484 $ 8.65 8.31 $ 98,365 Stock options granted 4,722,404 $ 23.27 Stock options exercised (3,117,320) $ 5.95 Stock options cancelled (976,130) $ 11.78 Balance as of April 30, 2019 22,866,438 $ 11.90 7.98 $ 1,684,106 Stock options granted 172,031 $ 81.39 Stock options assumed in acquisition 245,390 $ 48.99 Stock options exercised (6,815,098) $ 9.01 Stock options cancelled (1,181,482) $ 15.81 Stock options assumed in acquisition cancelled (26,773) $ 71.35 Balance as of April 30, 2020 15,260,506 $ 14.17 7.27 $ 767,795 Exercisable as of April 30, 2020 8,007,248 $ 11.29 6.80 $ 424,133 </t>
  </si>
  <si>
    <t>Summary of RSA Activity</t>
  </si>
  <si>
    <t xml:space="preserve">The following table summarizes RSA activity for the 2012 Plan: Number of Awards Weighted- Average Grant Date Fair Value Outstanding at April 30, 2018 244,498 $ 11.46 RSAs subscribed (244,498) $ 11.46 Outstanding at April 30, 2019 — Outstanding at April 30, 2020 — </t>
  </si>
  <si>
    <t>Summary of RSU Activity</t>
  </si>
  <si>
    <t xml:space="preserve">The following table summarizes RSU activity for the 2012 Plan: Number of Awards Weighted-Average Grant Date Fair Value Outstanding and unvested at April 30, 2018 57,000 $ 13.07 RSUs granted 732,701 $ 64.55 RSUs released (26,048) $ 14.84 RSUs cancelled (23,186) $ 59.93 Outstanding and unvested at April 30, 2019 740,467 $ 62.48 RSUs granted 2,101,271 $ 68.25 RSUs released (153,438) $ 72.55 RSUs cancelled (216,208) $ 62.25 Outstanding and unvested at April 30, 2020 2,472,092 $ 66.78 </t>
  </si>
  <si>
    <t>Assumptions Used to Estimated Fair Value of Stock Options Granted</t>
  </si>
  <si>
    <t>The fair value of stock options granted and assumed was estimated on the date of grant using the Black-Scholes option pricing model with the following assumptions: Year Ended April 30, 2020 2019 2018 Expected term (in years) 2.00 - 7.27 6.02 - 6.08 6.02 - 6.08 Expected stock price volatility 54.8% 40.5% - 46.7% 40.7% - 44.1% Risk-free interest rate 1.4% - 2.0% 2.4% - 3.1% 1.8% - 2.6% Dividend yield 0% 0% 0%</t>
  </si>
  <si>
    <t>Summary of Stock-based Compensation Expense Related to Tender Offer Included in Consolidated Statement of Operations</t>
  </si>
  <si>
    <t xml:space="preserve">Total stock-based compensation expense recognized in the Company’s consolidated statements of operations was as follows (in thousands): Year Ended April 30, 2020 2019 2018 Cost of revenue—cost of subscription—self-managed and SaaS $ 4,147 $ 3,383 $ 699 Cost of revenue—professional services 2,980 1,208 329 Research and development 23,621 16,100 5,045 Sales and marketing 19,334 11,996 3,560 General and administrative 9,925 7,255 3,109 Total stock-based compensation expense $ 60,007 $ 39,942 $ 12,742 </t>
  </si>
  <si>
    <t>Net Loss Per Share Attributable to Ordinary Shareholders (Tables)</t>
  </si>
  <si>
    <t>Schedule of Computation of Basic and Diluted Net Loss Per Share Attributable to Ordinary Shareholders</t>
  </si>
  <si>
    <t xml:space="preserve">The following table sets forth the computation of basic and diluted net loss per share attributable to ordinary shareholders (in thousands, except share and per share data): Year Ended April 30, 2020 2019 2018 Numerator: Net loss $ (167,174) $ (102,303) $ (52,727) Denominator: Weighted-average shares used in computing net loss per share attributable to ordinary shareholders, basic and diluted 78,799,732 54,893,365 32,033,792 Net loss per share attributable to ordinary shareholders, basic and diluted $ (2.12) $ (1.86) $ (1.65) </t>
  </si>
  <si>
    <t>Schedule of Outstanding Potentially Dilutive Ordinary Shares Excluded from Computation of Diluted Net Loss Per Share Attributable to Ordinary Shareholders</t>
  </si>
  <si>
    <t xml:space="preserve">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20 2019 2018 Redeemable convertible preference shares — — 28,939,466 Stock options 15,260,506 22,866,438 22,237,484 RSUs 2,368,740 595,503 — Contingently issuable shares 235,031 — — Shares subject to repurchase — 254,350 276,243 Early exercised stock options — — 148,630 Total 17,864,277 23,716,291 51,601,823 </t>
  </si>
  <si>
    <t>Income Taxes (Tables)</t>
  </si>
  <si>
    <t>Summary of Geographical Breakdown of Income (Loss) Before Provision for Income Taxes</t>
  </si>
  <si>
    <t xml:space="preserve">The geographical breakdown of income (loss) before provision for income taxes is summarized as follows (in thousands): Year Ended April 30, 2020 2019 2018 Dutch $ (173,338) $ (121,803) $ (58,810) Foreign 4,196 23,888 9,459 Loss before income taxes $ (169,142) $ (97,915) $ (49,351) </t>
  </si>
  <si>
    <t>Summary of Provision for Income Taxes</t>
  </si>
  <si>
    <t xml:space="preserve">The components of the provision for income taxes were as follows (in thousands): Year Ended April 30, 2020 2019 2018 Current: Dutch $ 518 $ — $ — Foreign (560) 912 3,731 Total current tax expense $ (42) $ 912 $ 3,731 Deferred: Dutch $ — $ (233) $ — Foreign (1,926) 3,709 (355) Total deferred tax expense (1,926) 3,476 (355) Total provision for income taxes $ (1,968) $ 4,388 $ 3,376 </t>
  </si>
  <si>
    <t>Summary of Reconciliation of Income Taxes Statutory Income Tax Rate to Provision for Income Taxes</t>
  </si>
  <si>
    <t>A reconciliation of income taxes at the statutory income tax rate to the provision for income taxes included in the consolidated statement of operations is as follows (in thousands, except for rates): Year Ended April 30, 2020 2019 2018 Tax Rate Tax Rate Tax Rate Dutch statutory income tax $ (42,286) 25.0 % $ (24,479) 25.0 % $ (12,338) 25.0 % Foreign income taxed at different rates 313 (0.2) % (310) 0.3 % (670) 1.4 % Stock-based compensation (53,050) 31.4 % (24,848) 25.3 % 4,669 (9.4) % Research and development credits (7,771) 4.6 % (2,161) 2.2 % (697) 1.4 % Change in valuation allowance 97,734 (57.8) % 43,071 (44.0) % 11,495 (23.3) % Deferred tax asset revaluation 1,991 (1.2) % 11,883 (12.1) % 1,081 (2.2) % Other 1,101 (0.6) % 1,232 (1.2) % (164) 0.3 % Provision for income taxes $ (1,968) 1.2 % $ 4,388 (4.5) % $ 3,376 (6.8) %</t>
  </si>
  <si>
    <t>Summary of Components of Deferred Tax Assets</t>
  </si>
  <si>
    <t xml:space="preserve">Significant components of the Company’s deferred tax assets are summarized as follows (in thousands): As of April 30, 2020 2019 Deferred tax assets: Accrued compensation $ 3,267 $ 1,685 Net operating loss carryforward 208,629 84,194 Deferred revenue 3,876 — Intangibles/assets — 2,321 Stock-based compensation 7,203 4,089 Research and development credits 15,333 3,584 Other 3,882 1,875 Gross deferred tax assets 242,190 97,748 Less valuation allowance (225,197) (92,309) Total deferred tax assets $ 16,993 $ 5,439 Deferred tax liabilities: Deferred contract acquisition costs $ (8,423) $ (5,878) Intangible assets (8,841) — Deferred revenue — (858) Other (218) (674) Gross deferred tax liabilities (17,482) (7,410) Net deferred tax assets (liabilities) $ (489) $ (1,971) </t>
  </si>
  <si>
    <t>Summary of Unrecognized Gross Tax Benefits</t>
  </si>
  <si>
    <t xml:space="preserve">The activity within the Company’s unrecognized gross tax benefits is summarized as follows (in thousands): As of April 30, 2020 2019 2018 Balance as of beginning of year $ 3,870 $ 2,019 $ 1,196 Increase related to tax positions taken in prior periods 2,283 240 6 Increase related to tax positions taken in the current period 3,553 1,611 817 Balance as of end of year $ 9,706 $ 3,870 $ 2,019 </t>
  </si>
  <si>
    <t>Segment Information (Tables)</t>
  </si>
  <si>
    <t>Schedule of Revenue by Geographic Area</t>
  </si>
  <si>
    <t xml:space="preserve">The following table summarizes the Company’s total revenue by geographic area based on the billing address of the customers (in thousands): Year Ended April 30, 2020 2019 2018 United States $ 241,648 $ 155,935 $ 97,006 Rest of world 185,972 115,718 62,929 Total revenue $ 427,620 $ 271,653 $ 159,935 </t>
  </si>
  <si>
    <t>Schedule of Property and Equipment, Net of Depreciation</t>
  </si>
  <si>
    <t xml:space="preserve">The following table presents the Company’s long-lived assets, including property and equipment, net, and operating lease right-of-use assets, by geographic region (in thousands): As of April 30, 2020 2019 United States $ 30,373 $ 3,219 The Netherlands 3,529 1,769 United Kingdom 5,854 251 Rest of world 787 209 Total long-lived assets $ 40,543 $ 5,448 </t>
  </si>
  <si>
    <t>Organization and Description of Business - Additional Information (Details) $ / shares in Units, $ in Millions</t>
  </si>
  <si>
    <t>1 Months Ended</t>
  </si>
  <si>
    <t>Oct. 31, 2018USD ($)shares</t>
  </si>
  <si>
    <t>Apr. 30, 2020shares</t>
  </si>
  <si>
    <t>Apr. 30, 2019shares</t>
  </si>
  <si>
    <t>Oct. 31, 2018€ / sharesshares</t>
  </si>
  <si>
    <t>Oct. 31, 2018$ / sharesshares</t>
  </si>
  <si>
    <t>Sep. 30, 2018shares</t>
  </si>
  <si>
    <t>Organization Consolidation And Presentation Of Financial Statements [Line Items]</t>
  </si>
  <si>
    <t>Shares offering price (in dollar per share) | $ / shares</t>
  </si>
  <si>
    <t>Net proceeds after deducting underwriting discounts and commissions | $</t>
  </si>
  <si>
    <t>Underwriting discounts and commissions | $</t>
  </si>
  <si>
    <t>Offering costs | $</t>
  </si>
  <si>
    <t>Outstanding redeemable convertible preference shares (in shares)</t>
  </si>
  <si>
    <t>Par value of shares issued (in € per share) | € / shares</t>
  </si>
  <si>
    <t>Increased in authorized ordinary shares (in shares)</t>
  </si>
  <si>
    <t>Minimum</t>
  </si>
  <si>
    <t>Maximum</t>
  </si>
  <si>
    <t>IPO</t>
  </si>
  <si>
    <t>Number of shares issued and sold</t>
  </si>
  <si>
    <t>Underwriters' Option</t>
  </si>
  <si>
    <t>Common Stock</t>
  </si>
  <si>
    <t>Reclassification from temporary equity to additional paid-in capital and ordinary shares | $</t>
  </si>
  <si>
    <t>Summary of Significant Accounting Policies - Additional Information (Details)</t>
  </si>
  <si>
    <t>Oct. 04, 2018USD ($)</t>
  </si>
  <si>
    <t>Oct. 31, 2018USD ($)</t>
  </si>
  <si>
    <t>Apr. 30, 2020USD ($)segmentCustomer</t>
  </si>
  <si>
    <t>Apr. 30, 2019USD ($)Customer</t>
  </si>
  <si>
    <t>Apr. 30, 2018USD ($)Customer</t>
  </si>
  <si>
    <t>May 01, 2019USD ($)</t>
  </si>
  <si>
    <t>Apr. 30, 2017USD ($)</t>
  </si>
  <si>
    <t>Summary Of Significant Accounting Policies [Line Items]</t>
  </si>
  <si>
    <t>Re-measurement gain (loss) recognized</t>
  </si>
  <si>
    <t>Allowance for doubtful accounts</t>
  </si>
  <si>
    <t>Unbilled accounts receivable</t>
  </si>
  <si>
    <t>Number of operating segments | segment</t>
  </si>
  <si>
    <t>Number of reportable segments | segment</t>
  </si>
  <si>
    <t>Impairment of goodwill</t>
  </si>
  <si>
    <t>Deferred offering costs</t>
  </si>
  <si>
    <t>Additional offering costs</t>
  </si>
  <si>
    <t>Estimated amortization period of sales commissions</t>
  </si>
  <si>
    <t>5 years</t>
  </si>
  <si>
    <t>Advertising costs</t>
  </si>
  <si>
    <t>Customer deposits included in accrued expenses and other liabilities</t>
  </si>
  <si>
    <t>Customer deposits included in other liabilities, non-current</t>
  </si>
  <si>
    <t>Operating lease deferred rents</t>
  </si>
  <si>
    <t>Prepaid rent</t>
  </si>
  <si>
    <t>Percentage of likelihood that a tax benefit will be sustained</t>
  </si>
  <si>
    <t>50.00%</t>
  </si>
  <si>
    <t>Redeemable convertible preference shares</t>
  </si>
  <si>
    <t>Terms of conversion</t>
  </si>
  <si>
    <t>one-to-one</t>
  </si>
  <si>
    <t>RSAs</t>
  </si>
  <si>
    <t>Customer Concentration Risk | Net Accounts Receivable</t>
  </si>
  <si>
    <t>Number of customers | Customer</t>
  </si>
  <si>
    <t>Concentration risk percentage</t>
  </si>
  <si>
    <t>11.00%</t>
  </si>
  <si>
    <t>Customer Concentration Risk | Revenue</t>
  </si>
  <si>
    <t>10.00%</t>
  </si>
  <si>
    <t>Summary of Significant Accounting Policies - Schedule of Cash, Cash Equivalents, and Restricted Cash (Details) - USD ($) $ in Thousands</t>
  </si>
  <si>
    <t>Apr. 30, 2017</t>
  </si>
  <si>
    <t>Cash, cash equivalents and restricted cash</t>
  </si>
  <si>
    <t>Summary of Significant Accounting Policies - Schedule of Activity Related to Allowance for Doubtful Accounts (Details) - USD ($) $ in Thousands</t>
  </si>
  <si>
    <t>Allowance for Doubtful Accounts Receivable [Roll Forward]</t>
  </si>
  <si>
    <t>Beginning balance</t>
  </si>
  <si>
    <t>Bad debt expense</t>
  </si>
  <si>
    <t>Accounts written off</t>
  </si>
  <si>
    <t>Ending balance</t>
  </si>
  <si>
    <t>Summary of Significant Accounting Policies - Schedule of Acquired Amortizable Intangible Assets Amortized Over Estimated Useful Lives of Assets (Details)</t>
  </si>
  <si>
    <t>Developed technology | Minimum</t>
  </si>
  <si>
    <t>Finite-Lived Intangible Assets [Line Items]</t>
  </si>
  <si>
    <t>Estimated useful lives of assets</t>
  </si>
  <si>
    <t>4 years</t>
  </si>
  <si>
    <t>Developed technology | Maximum</t>
  </si>
  <si>
    <t>Customer relationships</t>
  </si>
  <si>
    <t>Trade names</t>
  </si>
  <si>
    <t>Revenue and Performance Obligations - Schedule of Revenue by Category (Details) - USD ($) $ in Thousands</t>
  </si>
  <si>
    <t>Disaggregation of Revenue [Line Items]</t>
  </si>
  <si>
    <t>Revenue | Product</t>
  </si>
  <si>
    <t>% of Total Revenue</t>
  </si>
  <si>
    <t>100.00%</t>
  </si>
  <si>
    <t>Self-managed subscription</t>
  </si>
  <si>
    <t>Self-managed subscription | Revenue | Product</t>
  </si>
  <si>
    <t>70.00%</t>
  </si>
  <si>
    <t>74.00%</t>
  </si>
  <si>
    <t>77.00%</t>
  </si>
  <si>
    <t>License - self-managed | Revenue | Product</t>
  </si>
  <si>
    <t>12.00%</t>
  </si>
  <si>
    <t>14.00%</t>
  </si>
  <si>
    <t>16.00%</t>
  </si>
  <si>
    <t>Subscription</t>
  </si>
  <si>
    <t>Subscription | Revenue | Product</t>
  </si>
  <si>
    <t>58.00%</t>
  </si>
  <si>
    <t>60.00%</t>
  </si>
  <si>
    <t>61.00%</t>
  </si>
  <si>
    <t>SaaS</t>
  </si>
  <si>
    <t>SaaS | Revenue | Product</t>
  </si>
  <si>
    <t>22.00%</t>
  </si>
  <si>
    <t>17.00%</t>
  </si>
  <si>
    <t>Total subscription | Revenue | Product</t>
  </si>
  <si>
    <t>92.00%</t>
  </si>
  <si>
    <t>91.00%</t>
  </si>
  <si>
    <t>93.00%</t>
  </si>
  <si>
    <t>Professional services | Revenue | Product</t>
  </si>
  <si>
    <t>8.00%</t>
  </si>
  <si>
    <t>9.00%</t>
  </si>
  <si>
    <t>7.00%</t>
  </si>
  <si>
    <t>Revenue and Performance Obligations - Additional Information (Details) $ in Millions</t>
  </si>
  <si>
    <t>Apr. 30, 2020USD ($)</t>
  </si>
  <si>
    <t>Revenue, remaining performance obligation, amount</t>
  </si>
  <si>
    <t>Revenue, remaining performance obligation, percentage</t>
  </si>
  <si>
    <t>83.00%</t>
  </si>
  <si>
    <t>Revenue, remaining performance obligation, remaining duration</t>
  </si>
  <si>
    <t>24 months</t>
  </si>
  <si>
    <t>Fair Value Measurements - Schedule of Assets are Measured at Fair Value on Recurring Basis (Details) - Money market funds - Recurring - USD ($) $ in Thousands</t>
  </si>
  <si>
    <t>Fair Value, Assets and Liabilities Measured on Recurring and Nonrecurring Basis [Line Items]</t>
  </si>
  <si>
    <t>Financial assets</t>
  </si>
  <si>
    <t>Level 1</t>
  </si>
  <si>
    <t>Level 2</t>
  </si>
  <si>
    <t>Level 3</t>
  </si>
  <si>
    <t>Acquisitions - Additional Information (Details)</t>
  </si>
  <si>
    <t>Oct. 08, 2019USD ($)$ / sharesshares</t>
  </si>
  <si>
    <t>Jul. 31, 2018USD ($)shares</t>
  </si>
  <si>
    <t>Oct. 31, 2017USD ($)shares</t>
  </si>
  <si>
    <t>May 31, 2017USD ($)shares</t>
  </si>
  <si>
    <t>Apr. 30, 2019USD ($)</t>
  </si>
  <si>
    <t>Apr. 30, 2018USD ($)</t>
  </si>
  <si>
    <t>May 31, 2019USD ($)</t>
  </si>
  <si>
    <t>May 31, 2018USD ($)</t>
  </si>
  <si>
    <t>Acquired identifiable intangible assets amortization period</t>
  </si>
  <si>
    <t>3 years 10 months 24 days</t>
  </si>
  <si>
    <t>2 years 6 months</t>
  </si>
  <si>
    <t>Developed technology</t>
  </si>
  <si>
    <t>4 years 1 month 6 days</t>
  </si>
  <si>
    <t>Total consideration</t>
  </si>
  <si>
    <t>Issuance of ordinary shares (in shares) | shares</t>
  </si>
  <si>
    <t>Repayment of assumed debt</t>
  </si>
  <si>
    <t>Cash deposit to an expense fund</t>
  </si>
  <si>
    <t>Cash payment of transaction expenses</t>
  </si>
  <si>
    <t>Cash payment of withholding taxes</t>
  </si>
  <si>
    <t>Percentage of shares to be held in indemnity escrow fund</t>
  </si>
  <si>
    <t>Number of shares to be held in indemnity escrow fund (in shares) | shares</t>
  </si>
  <si>
    <t>Indemnity escrow fund holding period</t>
  </si>
  <si>
    <t>18 months</t>
  </si>
  <si>
    <t>Ordinary share price | $ / shares</t>
  </si>
  <si>
    <t>Fair value of shares, consideration transferred (in dollars per share) | $ / shares</t>
  </si>
  <si>
    <t>Acquisition related cost incurred by Endgame</t>
  </si>
  <si>
    <t>Cash paid</t>
  </si>
  <si>
    <t>Intangible assets</t>
  </si>
  <si>
    <t>Ordinary shares</t>
  </si>
  <si>
    <t>Endgame, Inc. | General and administrative</t>
  </si>
  <si>
    <t>Acquisition related costs incurred by the Company</t>
  </si>
  <si>
    <t>Non-cash expense settled in ordinary shares</t>
  </si>
  <si>
    <t>Endgame, Inc. | Developed technology</t>
  </si>
  <si>
    <t>Share capital acquired in business combination (in percentage)</t>
  </si>
  <si>
    <t>Ordinary shares issued</t>
  </si>
  <si>
    <t>Lambda Lab | General and administrative</t>
  </si>
  <si>
    <t>Acquisition costs</t>
  </si>
  <si>
    <t>Lambda Lab | Developed technology</t>
  </si>
  <si>
    <t>Equity consideration percentage subject to repurchase</t>
  </si>
  <si>
    <t>15.00%</t>
  </si>
  <si>
    <t>Ordinary shares issued subject to repurchase (in shares) | shares</t>
  </si>
  <si>
    <t>Number of months from the close of the acquisition, shares subject to repurchase</t>
  </si>
  <si>
    <t>15 months</t>
  </si>
  <si>
    <t>indemnity claims made during the indemnification period</t>
  </si>
  <si>
    <t>Swiftype Inc | General and administrative</t>
  </si>
  <si>
    <t>Swiftype Inc | Developed technology</t>
  </si>
  <si>
    <t>Opbeat | Founders</t>
  </si>
  <si>
    <t>Ordinary shares, excluded from purchase consideration (in shares) | shares</t>
  </si>
  <si>
    <t>Vesting term (in years)</t>
  </si>
  <si>
    <t>2 years</t>
  </si>
  <si>
    <t>Opbeat | Founders | Accrued Expenses and Other Accrued Liabilities | First Year Anniversary</t>
  </si>
  <si>
    <t>Accrued contingent cash payment</t>
  </si>
  <si>
    <t>Opbeat | Founders | Accrued Expenses and Other Accrued Liabilities | Second Year Anniversary</t>
  </si>
  <si>
    <t>Opbeat | General and administrative</t>
  </si>
  <si>
    <t>Opbeat | Developed technology</t>
  </si>
  <si>
    <t>Acquisitions - Summary of Components Purchase Price and Preliminary Allocation of Purchase Price at Fair Value (Details) - USD ($) $ in Thousands</t>
  </si>
  <si>
    <t>Oct. 08, 2019</t>
  </si>
  <si>
    <t>Jul. 31, 2018</t>
  </si>
  <si>
    <t>Oct. 31, 2017</t>
  </si>
  <si>
    <t>May 31, 2017</t>
  </si>
  <si>
    <t>Assumption of stock option plan</t>
  </si>
  <si>
    <t>Acquisitions -Summary of Preliminary Estimated Fair Values of Assets Acquired and Liabilities Assumed (Details) - USD ($) $ in Thousands</t>
  </si>
  <si>
    <t>Accounts receivable</t>
  </si>
  <si>
    <t>Prepaid and other current assets</t>
  </si>
  <si>
    <t>Property and equipment</t>
  </si>
  <si>
    <t>Accrued expenses and other current liabilities</t>
  </si>
  <si>
    <t>Operating lease liabilities, current</t>
  </si>
  <si>
    <t>Deferred revenue, current</t>
  </si>
  <si>
    <t>Total purchase consideration</t>
  </si>
  <si>
    <t>Net asset/liabilities acquired</t>
  </si>
  <si>
    <t>Lambda Lab | Trade names</t>
  </si>
  <si>
    <t>Swiftype Inc | Trade names</t>
  </si>
  <si>
    <t>Swiftype Inc | Customer relationships</t>
  </si>
  <si>
    <t>Acquisitions - Schedule of Components of Identifiable Intangible Assets Acquired and Estimated Useful Lives (Details) - USD ($) $ in Thousands</t>
  </si>
  <si>
    <t>Weighted Average Remaining Useful Life (in years)</t>
  </si>
  <si>
    <t>3 years 4 months 24 days</t>
  </si>
  <si>
    <t>2 years 2 months 12 days</t>
  </si>
  <si>
    <t>Endgame, Inc. | Customer relationships</t>
  </si>
  <si>
    <t>Endgame, Inc. | Trade names</t>
  </si>
  <si>
    <t>Acquisitions - Summary of Unaudited Pro Forma Condensed Consolidated Financial Information (Details) - Endgame, Inc. - USD ($) $ in Thousands</t>
  </si>
  <si>
    <t>Pro Forma Revenue</t>
  </si>
  <si>
    <t>Pro Forma Net Income (Loss)</t>
  </si>
  <si>
    <t>Balance Sheet Components - Schedule of Prepaid Expenses and Other Current Assets (Details) - USD ($) $ in Thousands</t>
  </si>
  <si>
    <t>Prepaid Expense and Other Assets, Current [Abstract]</t>
  </si>
  <si>
    <t>Prepaid hosting costs</t>
  </si>
  <si>
    <t>Deposits</t>
  </si>
  <si>
    <t>Prepaid software subscription costs</t>
  </si>
  <si>
    <t>Deferred stock-based compensation expense</t>
  </si>
  <si>
    <t>Prepaid taxes</t>
  </si>
  <si>
    <t>Prepaid value added taxes</t>
  </si>
  <si>
    <t>Total prepaid expenses and other current assets</t>
  </si>
  <si>
    <t>Balance Sheet Components - Schedule of Cost and Accumulated Depreciation of Property and Equipment (Details) - USD ($) $ in Thousands</t>
  </si>
  <si>
    <t>Property, Plant and Equipment [Line Items]</t>
  </si>
  <si>
    <t>Total property and equipment</t>
  </si>
  <si>
    <t>Less: accumulated depreciation</t>
  </si>
  <si>
    <t>Leasehold improvements</t>
  </si>
  <si>
    <t>Property and equipment, estimated useful lives, description</t>
  </si>
  <si>
    <t>Lesser of estimated useful life or remaining lease term</t>
  </si>
  <si>
    <t>Computer hardware and software</t>
  </si>
  <si>
    <t>Property and equipment, estimated useful lives</t>
  </si>
  <si>
    <t>3 years</t>
  </si>
  <si>
    <t>Furniture and fixtures</t>
  </si>
  <si>
    <t>Furniture and fixtures | Minimum</t>
  </si>
  <si>
    <t>Furniture and fixtures | Maximum</t>
  </si>
  <si>
    <t>Assets under construction</t>
  </si>
  <si>
    <t>Balance Sheet Components - Additional Information (Details) - USD ($)</t>
  </si>
  <si>
    <t>Depreciation expense</t>
  </si>
  <si>
    <t>Goodwill impairment</t>
  </si>
  <si>
    <t>Impairment of deferred contract acquisition costs recognized</t>
  </si>
  <si>
    <t>Balance Sheet Components - Schedule of Intangible Assets (Details) - USD ($) $ in Thousands</t>
  </si>
  <si>
    <t>Gross Fair Value</t>
  </si>
  <si>
    <t>Accumulated Amortization</t>
  </si>
  <si>
    <t>Net Book Value</t>
  </si>
  <si>
    <t>Balance Sheet Components - Schedule of Amortization Expense For Intangible Assets (Details) - USD ($) $ in Thousands</t>
  </si>
  <si>
    <t>Total amortization of acquired intangible assets</t>
  </si>
  <si>
    <t>Cost of revenue | License - self-managed</t>
  </si>
  <si>
    <t>Cost of revenue | Subscription - self-managed and SaaS</t>
  </si>
  <si>
    <t>Balance Sheet Components - Schedule of Expected Future Amortization Expense of the Intangible Assets (Details) - USD ($) $ in Thousands</t>
  </si>
  <si>
    <t>Goodwill and Intangible Assets Disclosure [Abstract]</t>
  </si>
  <si>
    <t>2021</t>
  </si>
  <si>
    <t>2022</t>
  </si>
  <si>
    <t>2023</t>
  </si>
  <si>
    <t>2024</t>
  </si>
  <si>
    <t>2025</t>
  </si>
  <si>
    <t>Thereafter</t>
  </si>
  <si>
    <t>Balance Sheet Components - Schedule of Changes to Goodwill (Details) - USD ($) $ in Thousands</t>
  </si>
  <si>
    <t>Goodwill [Roll Forward]</t>
  </si>
  <si>
    <t>Addition from acquisition</t>
  </si>
  <si>
    <t>Foreign currency translation adjustment</t>
  </si>
  <si>
    <t>Balance Sheet Components - Schedule of Accrued Expenses and Other Liabilities (Details) - USD ($) $ in Thousands</t>
  </si>
  <si>
    <t>Accrued expenses</t>
  </si>
  <si>
    <t>Income taxes payable</t>
  </si>
  <si>
    <t>Value added taxes payable</t>
  </si>
  <si>
    <t>Share repurchase liability</t>
  </si>
  <si>
    <t>Total accrued expenses and other liabilities</t>
  </si>
  <si>
    <t>Balance Sheet Components - Schedule of Accrued Compensation and Benefits (Details) - USD ($) $ in Thousands</t>
  </si>
  <si>
    <t>Accrued vacation</t>
  </si>
  <si>
    <t>Accrued commissions</t>
  </si>
  <si>
    <t>Accrued payroll and withholding taxes</t>
  </si>
  <si>
    <t>Post-combination compensation liability</t>
  </si>
  <si>
    <t>Total accrued compensation and benefits</t>
  </si>
  <si>
    <t>Balance Sheet Components - Schedule of Information About Contracts with Customers (Details)) - USD ($) $ in Thousands</t>
  </si>
  <si>
    <t>Contract Balances [Line Items]</t>
  </si>
  <si>
    <t>Unbilled accounts receivable, included in accounts receivable, net</t>
  </si>
  <si>
    <t>Contracts with Customers</t>
  </si>
  <si>
    <t>Balance Sheet Components - Schedule of Significant Changes in Unbilled Accounts Receivable (Details) - USD ($) $ in Thousands</t>
  </si>
  <si>
    <t>Unbilled Account Receivable [Roll Forward]</t>
  </si>
  <si>
    <t>Amounts transferred to accounts receivable from unbilled accounts receivable presented at the beginning of the period</t>
  </si>
  <si>
    <t>Revenue recognized during the period in excess of invoices issued</t>
  </si>
  <si>
    <t>Balance Sheet Components - Schedule of Significant Changes in Deferred Revenue (Details) - USD ($) $ in Thousands</t>
  </si>
  <si>
    <t>Movement in Deferred Revenue [Roll Forward]</t>
  </si>
  <si>
    <t>Additions through acquisition</t>
  </si>
  <si>
    <t>Increases due to invoices issued, excluding amounts recognized as revenue during the period</t>
  </si>
  <si>
    <t>Revenue recognized that was included in deferred revenue balance at beginning of period</t>
  </si>
  <si>
    <t>Balance Sheet Components - Schedule of Activity of Deferred Contract Acquisition Costs (Details) - USD ($) $ in Thousands</t>
  </si>
  <si>
    <t>Contract Acquisition Cost [Roll Forward]</t>
  </si>
  <si>
    <t>Capitalization of contract acquisition costs</t>
  </si>
  <si>
    <t>Total deferred contract acquisition costs</t>
  </si>
  <si>
    <t>Commitments and Contingencies - Additional Information (Details) - USD ($)</t>
  </si>
  <si>
    <t>Dec. 31, 2019</t>
  </si>
  <si>
    <t>Dec. 31, 2018</t>
  </si>
  <si>
    <t>Commitments And Contingencies [Line Items]</t>
  </si>
  <si>
    <t>Total purchase commitment, amount</t>
  </si>
  <si>
    <t>Letters of credit outstanding amount</t>
  </si>
  <si>
    <t>Provision for indemnification claims</t>
  </si>
  <si>
    <t>Hosting Infrastructure Commitments</t>
  </si>
  <si>
    <t>Commitment period</t>
  </si>
  <si>
    <t>Commitments and Contingencies - Schedule of Future Minimum Commitments (Details) $ in Thousands</t>
  </si>
  <si>
    <t>Redeemable Convertible Preference Shares - Additional Information (Details) - Redeemable convertible preference shares</t>
  </si>
  <si>
    <t>Class of Stock [Line Items]</t>
  </si>
  <si>
    <t>Conversion ratio</t>
  </si>
  <si>
    <t>Redeemable convertible preference shares, shares issued (in shares)</t>
  </si>
  <si>
    <t>Redeemable convertible preference shares, shares outstanding (in shares)</t>
  </si>
  <si>
    <t>Leases - Components of Lease Costs (Details) $ in Thousands</t>
  </si>
  <si>
    <t>Operating lease cost</t>
  </si>
  <si>
    <t>Short-term lease cost</t>
  </si>
  <si>
    <t>Variable lease cost</t>
  </si>
  <si>
    <t>Total lease cost</t>
  </si>
  <si>
    <t>Leases - Lease Term and Discount Rate Information (Details)</t>
  </si>
  <si>
    <t>Weighted average remaining lease term (years)</t>
  </si>
  <si>
    <t>4 years 9 months 29 days</t>
  </si>
  <si>
    <t>Weighted average discount rate</t>
  </si>
  <si>
    <t>5.08%</t>
  </si>
  <si>
    <t>Leases - Future Minimum Lease Based on Current Lease Accounting Standard (Details) - USD ($) $ in Thousands</t>
  </si>
  <si>
    <t>May 01, 2019</t>
  </si>
  <si>
    <t>Total minimum lease payments</t>
  </si>
  <si>
    <t>Less imputed interest</t>
  </si>
  <si>
    <t>Present value of future minimum lease payments</t>
  </si>
  <si>
    <t>Less current lease liabilities</t>
  </si>
  <si>
    <t>Leases - Future Minimum Lease Payments Based on Previous Lease Accounting Standard (Details) $ in Thousands</t>
  </si>
  <si>
    <t>Ordinary Shares - Additional Information (Details)</t>
  </si>
  <si>
    <t>Apr. 30, 2020USD ($)shares</t>
  </si>
  <si>
    <t>Oct. 31, 2018shares</t>
  </si>
  <si>
    <t>Sep. 30, 2018€ / sharesshares</t>
  </si>
  <si>
    <t>Ordinary shares, shares authorized (in shares) | shares</t>
  </si>
  <si>
    <t>Par value of shares issued ( in € / shares)</t>
  </si>
  <si>
    <t>Ordinary shares, voting rights</t>
  </si>
  <si>
    <t>one vote per ordinary share</t>
  </si>
  <si>
    <t>Dividends declared | $</t>
  </si>
  <si>
    <t>Number of shares unvested (in shares) | shares</t>
  </si>
  <si>
    <t>Ordinary Shares - Summary of Ordinary Shares Reserved for Issuance (Details) - shares</t>
  </si>
  <si>
    <t>Total ordinary shares reserved (in shares)</t>
  </si>
  <si>
    <t>Stock options</t>
  </si>
  <si>
    <t>RSUs</t>
  </si>
  <si>
    <t>2012 Plan</t>
  </si>
  <si>
    <t>Equity Incentive Plans - Additional Information (Details) - USD ($) $ / shares in Units, $ in Thousands</t>
  </si>
  <si>
    <t>Oct. 04, 2018</t>
  </si>
  <si>
    <t>Oct. 31, 2018</t>
  </si>
  <si>
    <t>Sep. 30, 2018</t>
  </si>
  <si>
    <t>Share-based Compensation Arrangement by Share-based Payment Award [Line Items]</t>
  </si>
  <si>
    <t>Unvested options exercisable (in shares)</t>
  </si>
  <si>
    <t>Weighted-average grant-date fair value of options granted (in dollar per share)</t>
  </si>
  <si>
    <t>Unrecognized stock-based compensation expense related to unvested stock options</t>
  </si>
  <si>
    <t>Unrecognized over a weighted-average period (in years)</t>
  </si>
  <si>
    <t>2 years 1 month 20 days</t>
  </si>
  <si>
    <t>Stock-based compensation expense related to business combinations</t>
  </si>
  <si>
    <t>Equity Settled RSUs</t>
  </si>
  <si>
    <t>3 years 5 months 1 day</t>
  </si>
  <si>
    <t>Cash Settled RSUs</t>
  </si>
  <si>
    <t>Share-based payment award vesting period</t>
  </si>
  <si>
    <t>Number of awards, RSUs granted (in shares)</t>
  </si>
  <si>
    <t>Grant date fair value (in dollars per share)</t>
  </si>
  <si>
    <t>Tranche One | RSAs | Swiftype</t>
  </si>
  <si>
    <t>Share-based compensation arrangement by share-based payment award vesting rights percentage</t>
  </si>
  <si>
    <t>Tranche One | Cash Settled RSUs</t>
  </si>
  <si>
    <t>25.00%</t>
  </si>
  <si>
    <t>Share-based compensation arrangement by share-based payment award current year vesting period</t>
  </si>
  <si>
    <t>1 year</t>
  </si>
  <si>
    <t>Tranche Two | RSAs | Swiftype</t>
  </si>
  <si>
    <t>Tranche Two | Cash Settled RSUs</t>
  </si>
  <si>
    <t>Share-based compensation arrangement by share-based payment award remainder of quarterly vesting period (in years)</t>
  </si>
  <si>
    <t>36 months</t>
  </si>
  <si>
    <t>Tranche Three | RSAs | Swiftype</t>
  </si>
  <si>
    <t>Tranche Four | RSAs | Swiftype</t>
  </si>
  <si>
    <t>Tranche Five | RSAs | Swiftype</t>
  </si>
  <si>
    <t>Share-based compensation arrangement by share-based payment award expiration period</t>
  </si>
  <si>
    <t>10 years</t>
  </si>
  <si>
    <t>2012 Plan | New Employee</t>
  </si>
  <si>
    <t>2012 Plan | Existing Employee</t>
  </si>
  <si>
    <t>2012 Plan | Equity Settled RSUs | New Employee</t>
  </si>
  <si>
    <t>2012 Plan | Equity Settled RSUs | Existing Employee</t>
  </si>
  <si>
    <t>2012 Plan | RSUs</t>
  </si>
  <si>
    <t>2012 Plan | Tranche One | New Employee</t>
  </si>
  <si>
    <t>2012 Plan | Tranche One | Equity Settled RSUs | New Employee</t>
  </si>
  <si>
    <t>2012 Plan | Tranche Two | New Employee</t>
  </si>
  <si>
    <t>2012 Plan | Tranche Two | Equity Settled RSUs | New Employee</t>
  </si>
  <si>
    <t>Equity Incentive Plans - Summary of Equity Awards Available for Grant (Details) - shares</t>
  </si>
  <si>
    <t>Equity Awards, Outstanding [Roll Forward]</t>
  </si>
  <si>
    <t>Available at beginning of fiscal year (in shares)</t>
  </si>
  <si>
    <t>Awards authorized (in shares)</t>
  </si>
  <si>
    <t>Options granted (in shares)</t>
  </si>
  <si>
    <t>Options cancelled (in shares)</t>
  </si>
  <si>
    <t>Options repurchased (in shares)</t>
  </si>
  <si>
    <t>Available at end of fiscal year (in shares)</t>
  </si>
  <si>
    <t>RSUs granted (in shares)</t>
  </si>
  <si>
    <t>RSUs cancelled (in shares)</t>
  </si>
  <si>
    <t>RSAs repurchased (in shares)</t>
  </si>
  <si>
    <t>Equity Incentive Plans - Summary of Stock Option Activity (Details) - USD ($) $ / shares in Units, $ in Thousands</t>
  </si>
  <si>
    <t>Options, Outstanding Number [Roll Forward]</t>
  </si>
  <si>
    <t>Stock options granted (in shares)</t>
  </si>
  <si>
    <t>Stock options assumed in acquisition (in shares)</t>
  </si>
  <si>
    <t>Stock options assumed in acquisition cancelled (in shares)</t>
  </si>
  <si>
    <t>Options Outstanding, Weighted Average Exercise Price [Abstract]</t>
  </si>
  <si>
    <t>Stock options assumed in acquisition (in dollars per share)</t>
  </si>
  <si>
    <t>Stock options assumed in acquisition cancelled (in dollars per share)</t>
  </si>
  <si>
    <t>Beginning balance (in shares)</t>
  </si>
  <si>
    <t>Stock options exercised (in shares)</t>
  </si>
  <si>
    <t>Stock options cancelled (in shares)</t>
  </si>
  <si>
    <t>Ending balance (in shares)</t>
  </si>
  <si>
    <t>Exercisable as of April 30, 2020 (in shares)</t>
  </si>
  <si>
    <t>Beginning balance (in dollars per share)</t>
  </si>
  <si>
    <t>Stock options granted (in dollar per share)</t>
  </si>
  <si>
    <t>Stock options exercised (in dollars per share)</t>
  </si>
  <si>
    <t>Stock options cancelled (in dollars per share)</t>
  </si>
  <si>
    <t>Ending balance (in dollars per share)</t>
  </si>
  <si>
    <t>Exercisable as of April 30, 2020 (in dollars per share)</t>
  </si>
  <si>
    <t>Remaining Contractual Term (in years)</t>
  </si>
  <si>
    <t>7 years 3 months 7 days</t>
  </si>
  <si>
    <t>7 years 11 months 23 days</t>
  </si>
  <si>
    <t>8 years 3 months 21 days</t>
  </si>
  <si>
    <t>Exercisable, Remaining Contractual Term (in years)</t>
  </si>
  <si>
    <t>6 years 9 months 18 days</t>
  </si>
  <si>
    <t>Aggregate Intrinsic Value</t>
  </si>
  <si>
    <t>Exercisable as of April 30, 2020</t>
  </si>
  <si>
    <t>Equity Incentive Plans - Summary of RSA Activity (Details)</t>
  </si>
  <si>
    <t>Apr. 30, 2019$ / sharesshares</t>
  </si>
  <si>
    <t>Non-option Awards, Outstanding Number [Roll Forward]</t>
  </si>
  <si>
    <t>Number of Awards Outstanding at Year End (in shares)</t>
  </si>
  <si>
    <t>RSAs | 2012 Plan</t>
  </si>
  <si>
    <t>Number of Awards Outstanding at Beginning of Year (in shares)</t>
  </si>
  <si>
    <t>Number of Awards, RSAs subscribed (in shares)</t>
  </si>
  <si>
    <t>Non-option Awards, Weighted Average Grant Date Fair Value [Roll Forward]</t>
  </si>
  <si>
    <t>Weighted-Average Grant Date Fair Value, Outstanding (in dollar per share) | $ / shares</t>
  </si>
  <si>
    <t>Weighted-Average Grant Date Fair Value, RSAs subscribed (in dollar per share) | $ / shares</t>
  </si>
  <si>
    <t>Equity Incentive Plans - Summary of RSU Activity (Details) - RSUs - $ / shares</t>
  </si>
  <si>
    <t>Number of Awards, RSUs granted (in shares)</t>
  </si>
  <si>
    <t>Number of Awards, RSUs cancelled (in shares)</t>
  </si>
  <si>
    <t>Weighted-Average Grant Date Fair Value, RSUs granted (in dollar per share)</t>
  </si>
  <si>
    <t>Number of Awards Outstanding and unvested at Beginning of Year ((in shares)</t>
  </si>
  <si>
    <t>Number of Awards, RSUs released (in shares)</t>
  </si>
  <si>
    <t>Number of Awards Outstanding and unvested at Year End (in shares)</t>
  </si>
  <si>
    <t>Weighted-Average Grant Date Fair Value, Outstanding and unvested, Beginning of Year (in dollar per share)</t>
  </si>
  <si>
    <t>Weighted-Average Grant Date Fair Value, RSUs released (in dollar per share)</t>
  </si>
  <si>
    <t>Weighted-Average Grant Date Fair Value, RSUs cancelled (in dollar per share)</t>
  </si>
  <si>
    <t>Weighted-Average Grant Date Fair Value, Outstanding and unvested, End of Year (in dollar per share)</t>
  </si>
  <si>
    <t>Equity Incentive Plans - Assumptions Used to Estimated Fair Value of Stock Options Granted (Details)</t>
  </si>
  <si>
    <t>Expected stock price volatility (in percentage)</t>
  </si>
  <si>
    <t>54.80%</t>
  </si>
  <si>
    <t>Expected stock price volatility, minimum (in percentage)</t>
  </si>
  <si>
    <t>40.50%</t>
  </si>
  <si>
    <t>40.70%</t>
  </si>
  <si>
    <t>Expected stock price volatility, maximum (in percentage)</t>
  </si>
  <si>
    <t>46.70%</t>
  </si>
  <si>
    <t>44.10%</t>
  </si>
  <si>
    <t>Risk-free interest rate, minimum</t>
  </si>
  <si>
    <t>1.40%</t>
  </si>
  <si>
    <t>2.40%</t>
  </si>
  <si>
    <t>1.80%</t>
  </si>
  <si>
    <t>Risk-free interest rate, maximum</t>
  </si>
  <si>
    <t>2.00%</t>
  </si>
  <si>
    <t>3.10%</t>
  </si>
  <si>
    <t>2.60%</t>
  </si>
  <si>
    <t>Dividend yield (in percentage)</t>
  </si>
  <si>
    <t>0.00%</t>
  </si>
  <si>
    <t>Expected term (in years)</t>
  </si>
  <si>
    <t>6 years 7 days</t>
  </si>
  <si>
    <t>6 years 29 days</t>
  </si>
  <si>
    <t>Equity Incentive Plans - Summary of Stock-based Compensation Expense Recognized in Consolidated Statements of Operations (Details) - USD ($) $ in Thousands</t>
  </si>
  <si>
    <t>Total stock-based compensation expense</t>
  </si>
  <si>
    <t>Cost of revenue—cost of subscription—self-managed and SaaS</t>
  </si>
  <si>
    <t>Cost of revenue—professional services</t>
  </si>
  <si>
    <t>Net Loss Per Share Attributable to Ordinary Shareholders - Schedule of Computation of Basic and Diluted Net Loss Per Share Attributable to Ordinary Shareholders (Details) - USD ($) $ / shares in Units, $ in Thousands</t>
  </si>
  <si>
    <t>Numerator:</t>
  </si>
  <si>
    <t>Denominator:</t>
  </si>
  <si>
    <t>Net Loss Per Share Attributable to Ordinary Shareholders - Schedule of Outstanding Potentially Dilutive Ordinary Shares Excluded from Computation of Diluted Net Loss Per Share Attributable to Ordinary Shareholders (Details) - shares</t>
  </si>
  <si>
    <t>Antidilutive Securities Excluded from Computation of Earnings Per Share [Line Items]</t>
  </si>
  <si>
    <t>Antidilutive securities excluded from computation of earnings per share (in shares)</t>
  </si>
  <si>
    <t>Contingently issuable shares</t>
  </si>
  <si>
    <t>Shares subject to repurchase</t>
  </si>
  <si>
    <t>Early exercised stock options</t>
  </si>
  <si>
    <t>Income Taxes - Summary of Geographical Breakdown of Income (Loss) Before Provision for Income Taxes (Details) - USD ($) $ in Thousands</t>
  </si>
  <si>
    <t>Dutch</t>
  </si>
  <si>
    <t>Foreign</t>
  </si>
  <si>
    <t>Income Taxes - Summary of Provision for Income Taxes (Details) - USD ($) $ in Thousands</t>
  </si>
  <si>
    <t>Current:</t>
  </si>
  <si>
    <t>Total current tax expense</t>
  </si>
  <si>
    <t>Deferred:</t>
  </si>
  <si>
    <t>Total deferred tax expense</t>
  </si>
  <si>
    <t>Total provision for income taxes</t>
  </si>
  <si>
    <t>Income Taxes - Additional Information (Details) - USD ($)</t>
  </si>
  <si>
    <t>Income Tax Disclosure [Line Items]</t>
  </si>
  <si>
    <t>Valuation allowance for deferred tax assets</t>
  </si>
  <si>
    <t>Net operating loss carryforward</t>
  </si>
  <si>
    <t>Research and development tax credit carryforwards</t>
  </si>
  <si>
    <t>Estimated income tax benefit from CARES Act</t>
  </si>
  <si>
    <t>Unrecognized tax benefits</t>
  </si>
  <si>
    <t>Unrecognized tax benefits that would impact the effective tax rate before consideration of valuation allowance</t>
  </si>
  <si>
    <t>Unrecognized tax benefit acquired from CARES Act</t>
  </si>
  <si>
    <t>Unrecognized tax benefit acquired from research and development tax credits</t>
  </si>
  <si>
    <t>Recognize penalties and interests accrued on unrecognized tax benefits</t>
  </si>
  <si>
    <t>Accrued interest and penalties, amount</t>
  </si>
  <si>
    <t>Dividend withholding tax from foreign jurisdictions</t>
  </si>
  <si>
    <t>GILTI provision</t>
  </si>
  <si>
    <t>Canada Revenue Agency</t>
  </si>
  <si>
    <t>Research and development tax credit carryforwards, expire date</t>
  </si>
  <si>
    <t>Apr. 30,
		2037</t>
  </si>
  <si>
    <t>Dutch | Tax and Customs Administration, Netherlands</t>
  </si>
  <si>
    <t>Net operating loss carryforward, expire date</t>
  </si>
  <si>
    <t>Apr. 30,
		2022</t>
  </si>
  <si>
    <t>U.S. Federal | IRS</t>
  </si>
  <si>
    <t>Apr. 30,
		2031</t>
  </si>
  <si>
    <t>Apr. 30,
		2030</t>
  </si>
  <si>
    <t>U.S. Federal | Her Majesty's Revenue and Customs (HMRC)</t>
  </si>
  <si>
    <t>U.S. State Income Tax</t>
  </si>
  <si>
    <t>Apr. 30,
		2024</t>
  </si>
  <si>
    <t>The Netherlands</t>
  </si>
  <si>
    <t>Valuation allowance, net deferred tax assets, jurisdictions increased</t>
  </si>
  <si>
    <t>United States</t>
  </si>
  <si>
    <t>United Kingdom</t>
  </si>
  <si>
    <t>Non-U.S. Subsidiaries</t>
  </si>
  <si>
    <t>Cumulative earnings</t>
  </si>
  <si>
    <t>Income Taxes - Summary of Reconciliation of Income Taxes Statutory Income Tax Rate to Provision for Income Taxes (Details) - USD ($) $ in Thousands</t>
  </si>
  <si>
    <t>Dutch statutory income tax</t>
  </si>
  <si>
    <t>Foreign income taxed at different rates</t>
  </si>
  <si>
    <t>Research and development credits</t>
  </si>
  <si>
    <t>Change in valuation allowance</t>
  </si>
  <si>
    <t>Deferred tax asset revaluation</t>
  </si>
  <si>
    <t>Dutch statutory income tax, percentage</t>
  </si>
  <si>
    <t>Foreign income taxed at different rates (in percentage)</t>
  </si>
  <si>
    <t>(0.20%)</t>
  </si>
  <si>
    <t>0.30%</t>
  </si>
  <si>
    <t>Stock-based compensation (in percentage)</t>
  </si>
  <si>
    <t>31.40%</t>
  </si>
  <si>
    <t>25.30%</t>
  </si>
  <si>
    <t>(9.40%)</t>
  </si>
  <si>
    <t>Research and development credits (in percentage)</t>
  </si>
  <si>
    <t>4.60%</t>
  </si>
  <si>
    <t>2.20%</t>
  </si>
  <si>
    <t>Change in valuation allowance (in percentage)</t>
  </si>
  <si>
    <t>(57.80%)</t>
  </si>
  <si>
    <t>(44.00%)</t>
  </si>
  <si>
    <t>(23.30%)</t>
  </si>
  <si>
    <t>Deferred tax asset revaluation (in percentage)</t>
  </si>
  <si>
    <t>(1.20%)</t>
  </si>
  <si>
    <t>(12.10%)</t>
  </si>
  <si>
    <t>(2.20%)</t>
  </si>
  <si>
    <t>Other (in percentage)</t>
  </si>
  <si>
    <t>(0.60%)</t>
  </si>
  <si>
    <t>Provision for income taxes (in percentage)</t>
  </si>
  <si>
    <t>1.20%</t>
  </si>
  <si>
    <t>(4.50%)</t>
  </si>
  <si>
    <t>(6.80%)</t>
  </si>
  <si>
    <t>Income Taxes - Summary of Components of Deferred Tax Assets (Details) - USD ($) $ in Thousands</t>
  </si>
  <si>
    <t>Deferred tax assets:</t>
  </si>
  <si>
    <t>Accrued compensation</t>
  </si>
  <si>
    <t>Intangibles/assets</t>
  </si>
  <si>
    <t>Gross deferred tax assets</t>
  </si>
  <si>
    <t>Less valuation allowance</t>
  </si>
  <si>
    <t>Total deferred tax assets</t>
  </si>
  <si>
    <t>Deferred tax liabilities:</t>
  </si>
  <si>
    <t>Gross deferred tax liabilities</t>
  </si>
  <si>
    <t>Net deferred tax assets (liabilities)</t>
  </si>
  <si>
    <t>Income Taxes - Summary of Unrecognized Gross Tax Benefits (Details) - USD ($) $ in Thousands</t>
  </si>
  <si>
    <t>Reconciliation of Unrecognized Tax Benefits, Excluding Amounts Pertaining to Examined Tax Returns [Roll Forward]</t>
  </si>
  <si>
    <t>Balance as of beginning of year</t>
  </si>
  <si>
    <t>Increase related to tax positions taken in prior periods</t>
  </si>
  <si>
    <t>Increase related to tax positions taken in the current period</t>
  </si>
  <si>
    <t>Balance as of end of year</t>
  </si>
  <si>
    <t>Employee Benefit Plans - Additional Information (Details) - USD ($) $ in Millions</t>
  </si>
  <si>
    <t>Defined Contribution Plan Disclosure [Line Items]</t>
  </si>
  <si>
    <t>Defined contribution expense related to plan</t>
  </si>
  <si>
    <t>United States | Maximum</t>
  </si>
  <si>
    <t>Percentage of defined contribution to participating employees</t>
  </si>
  <si>
    <t>6.00%</t>
  </si>
  <si>
    <t>Other Countries</t>
  </si>
  <si>
    <t>Segment Information - Schedule of Revenue by Geographic Area (Details) - USD ($) $ in Thousands</t>
  </si>
  <si>
    <t>Revenues from External Customers and Long-Lived Assets [Line Items]</t>
  </si>
  <si>
    <t>Rest of world</t>
  </si>
  <si>
    <t>Segment Information - Schedule of Property and Equipment, Net of Depreciation (Details) - USD ($) $ in Thousands</t>
  </si>
  <si>
    <t>Total long-lived asse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_);_(&quot;€ &quot;(#,##0.00)" numFmtId="167"/>
    <numFmt formatCode="#,##0.0_);(#,##0.0)" numFmtId="168"/>
    <numFmt formatCode="_(&quot;€ &quot;#,##0.000_);_(&quot;€ &quot;(#,##0.000)" numFmtId="169"/>
    <numFmt formatCode="#,##0.000_);(#,##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D28" s="5" t="n">
        <v>3.9</v>
      </c>
    </row>
    <row r="29" spans="1:4">
      <c r="A29" s="4" t="s">
        <v>50</v>
      </c>
      <c r="C29" s="6" t="n">
        <v>85282748</v>
      </c>
    </row>
    <row r="30" spans="1:4">
      <c r="A30" s="4" t="s">
        <v>51</v>
      </c>
      <c r="B30" s="4" t="s">
        <v>52</v>
      </c>
    </row>
    <row r="31" spans="1:4">
      <c r="A31" s="4" t="s">
        <v>53</v>
      </c>
      <c r="B31" s="4" t="s">
        <v>54</v>
      </c>
    </row>
    <row r="32" spans="1:4">
      <c r="A32" s="4" t="s">
        <v>55</v>
      </c>
      <c r="B32" s="4" t="s">
        <v>56</v>
      </c>
    </row>
    <row r="33" spans="1:4">
      <c r="A33" s="4" t="s">
        <v>57</v>
      </c>
      <c r="B33" s="4" t="s">
        <v>11</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273</v>
      </c>
    </row>
    <row r="4" spans="1:2">
      <c r="A4" s="4" t="s">
        <v>168</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273</v>
      </c>
    </row>
    <row r="4" spans="1:2">
      <c r="A4" s="4" t="s">
        <v>152</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97081</v>
      </c>
      <c r="C3" s="7" t="n">
        <v>298000</v>
      </c>
    </row>
    <row r="4" spans="1:3">
      <c r="A4" s="4" t="s">
        <v>68</v>
      </c>
      <c r="B4" s="6" t="n">
        <v>2308</v>
      </c>
      <c r="C4" s="6" t="n">
        <v>2280</v>
      </c>
    </row>
    <row r="5" spans="1:3">
      <c r="A5" s="4" t="s">
        <v>69</v>
      </c>
      <c r="B5" s="6" t="n">
        <v>128690</v>
      </c>
      <c r="C5" s="6" t="n">
        <v>81274</v>
      </c>
    </row>
    <row r="6" spans="1:3">
      <c r="A6" s="4" t="s">
        <v>70</v>
      </c>
      <c r="B6" s="6" t="n">
        <v>19537</v>
      </c>
      <c r="C6" s="6" t="n">
        <v>17215</v>
      </c>
    </row>
    <row r="7" spans="1:3">
      <c r="A7" s="4" t="s">
        <v>71</v>
      </c>
      <c r="B7" s="6" t="n">
        <v>32623</v>
      </c>
      <c r="C7" s="6" t="n">
        <v>30872</v>
      </c>
    </row>
    <row r="8" spans="1:3">
      <c r="A8" s="4" t="s">
        <v>72</v>
      </c>
      <c r="B8" s="6" t="n">
        <v>480239</v>
      </c>
      <c r="C8" s="6" t="n">
        <v>429641</v>
      </c>
    </row>
    <row r="9" spans="1:3">
      <c r="A9" s="4" t="s">
        <v>73</v>
      </c>
      <c r="B9" s="6" t="n">
        <v>7760</v>
      </c>
      <c r="C9" s="6" t="n">
        <v>5448</v>
      </c>
    </row>
    <row r="10" spans="1:3">
      <c r="A10" s="4" t="s">
        <v>74</v>
      </c>
      <c r="B10" s="6" t="n">
        <v>197877</v>
      </c>
      <c r="C10" s="6" t="n">
        <v>19846</v>
      </c>
    </row>
    <row r="11" spans="1:3">
      <c r="A11" s="4" t="s">
        <v>75</v>
      </c>
      <c r="B11" s="6" t="n">
        <v>32783</v>
      </c>
    </row>
    <row r="12" spans="1:3">
      <c r="A12" s="4" t="s">
        <v>76</v>
      </c>
      <c r="B12" s="6" t="n">
        <v>50455</v>
      </c>
      <c r="C12" s="6" t="n">
        <v>6723</v>
      </c>
    </row>
    <row r="13" spans="1:3">
      <c r="A13" s="4" t="s">
        <v>77</v>
      </c>
      <c r="B13" s="6" t="n">
        <v>24012</v>
      </c>
      <c r="C13" s="6" t="n">
        <v>8935</v>
      </c>
    </row>
    <row r="14" spans="1:3">
      <c r="A14" s="4" t="s">
        <v>78</v>
      </c>
      <c r="B14" s="6" t="n">
        <v>3164</v>
      </c>
      <c r="C14" s="6" t="n">
        <v>1748</v>
      </c>
    </row>
    <row r="15" spans="1:3">
      <c r="A15" s="4" t="s">
        <v>79</v>
      </c>
      <c r="B15" s="6" t="n">
        <v>7621</v>
      </c>
      <c r="C15" s="6" t="n">
        <v>13397</v>
      </c>
    </row>
    <row r="16" spans="1:3">
      <c r="A16" s="4" t="s">
        <v>80</v>
      </c>
      <c r="B16" s="6" t="n">
        <v>803911</v>
      </c>
      <c r="C16" s="6" t="n">
        <v>485738</v>
      </c>
    </row>
    <row r="17" spans="1:3">
      <c r="A17" s="3" t="s">
        <v>81</v>
      </c>
    </row>
    <row r="18" spans="1:3">
      <c r="A18" s="4" t="s">
        <v>82</v>
      </c>
      <c r="B18" s="6" t="n">
        <v>11485</v>
      </c>
      <c r="C18" s="6" t="n">
        <v>4450</v>
      </c>
    </row>
    <row r="19" spans="1:3">
      <c r="A19" s="4" t="s">
        <v>83</v>
      </c>
      <c r="B19" s="6" t="n">
        <v>22210</v>
      </c>
      <c r="C19" s="6" t="n">
        <v>18740</v>
      </c>
    </row>
    <row r="20" spans="1:3">
      <c r="A20" s="4" t="s">
        <v>84</v>
      </c>
      <c r="B20" s="6" t="n">
        <v>48409</v>
      </c>
      <c r="C20" s="6" t="n">
        <v>22147</v>
      </c>
    </row>
    <row r="21" spans="1:3">
      <c r="A21" s="4" t="s">
        <v>85</v>
      </c>
      <c r="B21" s="6" t="n">
        <v>7639</v>
      </c>
      <c r="C21" s="6" t="n">
        <v>0</v>
      </c>
    </row>
    <row r="22" spans="1:3">
      <c r="A22" s="4" t="s">
        <v>86</v>
      </c>
      <c r="B22" s="6" t="n">
        <v>231681</v>
      </c>
      <c r="C22" s="6" t="n">
        <v>158243</v>
      </c>
    </row>
    <row r="23" spans="1:3">
      <c r="A23" s="4" t="s">
        <v>87</v>
      </c>
      <c r="B23" s="6" t="n">
        <v>321424</v>
      </c>
      <c r="C23" s="6" t="n">
        <v>203580</v>
      </c>
    </row>
    <row r="24" spans="1:3">
      <c r="A24" s="4" t="s">
        <v>88</v>
      </c>
      <c r="B24" s="6" t="n">
        <v>28021</v>
      </c>
      <c r="C24" s="6" t="n">
        <v>12423</v>
      </c>
    </row>
    <row r="25" spans="1:3">
      <c r="A25" s="4" t="s">
        <v>89</v>
      </c>
      <c r="B25" s="6" t="n">
        <v>27827</v>
      </c>
    </row>
    <row r="26" spans="1:3">
      <c r="A26" s="4" t="s">
        <v>90</v>
      </c>
      <c r="B26" s="6" t="n">
        <v>12992</v>
      </c>
      <c r="C26" s="6" t="n">
        <v>6723</v>
      </c>
    </row>
    <row r="27" spans="1:3">
      <c r="A27" s="4" t="s">
        <v>91</v>
      </c>
      <c r="B27" s="6" t="n">
        <v>390264</v>
      </c>
      <c r="C27" s="6" t="n">
        <v>222726</v>
      </c>
    </row>
    <row r="28" spans="1:3">
      <c r="A28" s="4" t="s">
        <v>92</v>
      </c>
      <c r="B28" s="4" t="s">
        <v>93</v>
      </c>
      <c r="C28" s="4" t="s">
        <v>93</v>
      </c>
    </row>
    <row r="29" spans="1:3">
      <c r="A29" s="3" t="s">
        <v>94</v>
      </c>
    </row>
    <row r="30" spans="1:3">
      <c r="A30" s="4" t="s">
        <v>95</v>
      </c>
      <c r="B30" s="6" t="n">
        <v>0</v>
      </c>
      <c r="C30" s="6" t="n">
        <v>0</v>
      </c>
    </row>
    <row r="31" spans="1:3">
      <c r="A31" s="4" t="s">
        <v>96</v>
      </c>
      <c r="B31" s="6" t="n">
        <v>856</v>
      </c>
      <c r="C31" s="6" t="n">
        <v>754</v>
      </c>
    </row>
    <row r="32" spans="1:3">
      <c r="A32" s="4" t="s">
        <v>97</v>
      </c>
      <c r="B32" s="6" t="n">
        <v>-369</v>
      </c>
      <c r="C32" s="6" t="n">
        <v>-369</v>
      </c>
    </row>
    <row r="33" spans="1:3">
      <c r="A33" s="4" t="s">
        <v>98</v>
      </c>
      <c r="B33" s="6" t="n">
        <v>898788</v>
      </c>
      <c r="C33" s="6" t="n">
        <v>581135</v>
      </c>
    </row>
    <row r="34" spans="1:3">
      <c r="A34" s="4" t="s">
        <v>99</v>
      </c>
      <c r="B34" s="6" t="n">
        <v>-1377</v>
      </c>
      <c r="C34" s="6" t="n">
        <v>-1431</v>
      </c>
    </row>
    <row r="35" spans="1:3">
      <c r="A35" s="4" t="s">
        <v>100</v>
      </c>
      <c r="B35" s="6" t="n">
        <v>-484251</v>
      </c>
      <c r="C35" s="6" t="n">
        <v>-317077</v>
      </c>
    </row>
    <row r="36" spans="1:3">
      <c r="A36" s="4" t="s">
        <v>101</v>
      </c>
      <c r="B36" s="6" t="n">
        <v>413647</v>
      </c>
      <c r="C36" s="6" t="n">
        <v>263012</v>
      </c>
    </row>
    <row r="37" spans="1:3">
      <c r="A37" s="4" t="s">
        <v>102</v>
      </c>
      <c r="B37" s="7" t="n">
        <v>803911</v>
      </c>
      <c r="C37" s="7" t="n">
        <v>485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275</v>
      </c>
      <c r="B17" s="4" t="s">
        <v>321</v>
      </c>
    </row>
    <row r="18" spans="1:2">
      <c r="A18" s="4" t="s">
        <v>264</v>
      </c>
      <c r="B18" s="4" t="s">
        <v>322</v>
      </c>
    </row>
    <row r="19" spans="1:2">
      <c r="A19" s="4" t="s">
        <v>74</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70</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153</v>
      </c>
      <c r="B30" s="4" t="s">
        <v>343</v>
      </c>
    </row>
    <row r="31" spans="1:2">
      <c r="A31" s="4" t="s">
        <v>344</v>
      </c>
      <c r="B31" s="4" t="s">
        <v>345</v>
      </c>
    </row>
    <row r="32" spans="1:2">
      <c r="A32" s="4" t="s">
        <v>285</v>
      </c>
      <c r="B32" s="4" t="s">
        <v>346</v>
      </c>
    </row>
    <row r="33" spans="1:2">
      <c r="A33" s="4" t="s">
        <v>347</v>
      </c>
      <c r="B33" s="4" t="s">
        <v>348</v>
      </c>
    </row>
    <row r="34" spans="1:2">
      <c r="A34" s="4" t="s">
        <v>349</v>
      </c>
      <c r="B34"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row>
    <row r="10" spans="1:2">
      <c r="A10" s="3" t="s">
        <v>366</v>
      </c>
    </row>
    <row r="11" spans="1:2">
      <c r="A11" s="4" t="s">
        <v>369</v>
      </c>
      <c r="B11" s="4" t="s">
        <v>376</v>
      </c>
    </row>
    <row r="12" spans="1:2">
      <c r="A12" s="4" t="s">
        <v>377</v>
      </c>
    </row>
    <row r="13" spans="1:2">
      <c r="A13" s="3" t="s">
        <v>366</v>
      </c>
    </row>
    <row r="14" spans="1:2">
      <c r="A14" s="4" t="s">
        <v>369</v>
      </c>
      <c r="B14" s="4" t="s">
        <v>378</v>
      </c>
    </row>
    <row r="15" spans="1:2">
      <c r="A15" s="4" t="s">
        <v>371</v>
      </c>
      <c r="B15" s="4" t="s">
        <v>379</v>
      </c>
    </row>
    <row r="16" spans="1:2">
      <c r="A16" s="4" t="s">
        <v>164</v>
      </c>
    </row>
    <row r="17" spans="1:2">
      <c r="A17" s="3" t="s">
        <v>366</v>
      </c>
    </row>
    <row r="18" spans="1:2">
      <c r="A18" s="4" t="s">
        <v>369</v>
      </c>
      <c r="B18" s="4" t="s">
        <v>380</v>
      </c>
    </row>
    <row r="19" spans="1:2">
      <c r="A19" s="4" t="s">
        <v>371</v>
      </c>
      <c r="B19" s="4" t="s">
        <v>3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8</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37"/>
    <col customWidth="1" max="3" min="3" width="24"/>
    <col customWidth="1" max="4" min="4" width="37"/>
    <col customWidth="1" max="5" min="5" width="24"/>
  </cols>
  <sheetData>
    <row r="1" spans="1:5">
      <c r="A1" s="1" t="s">
        <v>103</v>
      </c>
      <c r="B1" s="2" t="s">
        <v>104</v>
      </c>
      <c r="C1" s="2" t="s">
        <v>105</v>
      </c>
      <c r="D1" s="2" t="s">
        <v>106</v>
      </c>
      <c r="E1" s="2" t="s">
        <v>107</v>
      </c>
    </row>
    <row r="2" spans="1:5">
      <c r="A2" s="4" t="s">
        <v>108</v>
      </c>
      <c r="B2" s="7" t="n">
        <v>1247</v>
      </c>
      <c r="D2" s="7" t="n">
        <v>1411</v>
      </c>
    </row>
    <row r="3" spans="1:5">
      <c r="A3" s="4" t="s">
        <v>109</v>
      </c>
      <c r="B3" s="6" t="n">
        <v>165000000</v>
      </c>
    </row>
    <row r="4" spans="1:5">
      <c r="A4" s="4" t="s">
        <v>110</v>
      </c>
      <c r="B4" s="6" t="n">
        <v>35937</v>
      </c>
      <c r="D4" s="6" t="n">
        <v>35937</v>
      </c>
    </row>
    <row r="5" spans="1:5">
      <c r="A5" s="4" t="s">
        <v>111</v>
      </c>
      <c r="B5" s="8" t="n">
        <v>10.3</v>
      </c>
      <c r="D5" s="8" t="n">
        <v>10.3</v>
      </c>
    </row>
    <row r="6" spans="1:5">
      <c r="A6" s="4" t="s">
        <v>112</v>
      </c>
    </row>
    <row r="7" spans="1:5">
      <c r="A7" s="4" t="s">
        <v>113</v>
      </c>
      <c r="C7" s="9" t="n">
        <v>0.01</v>
      </c>
      <c r="E7" s="9" t="n">
        <v>0.01</v>
      </c>
    </row>
    <row r="8" spans="1:5">
      <c r="A8" s="4" t="s">
        <v>114</v>
      </c>
      <c r="B8" s="6" t="n">
        <v>165000000</v>
      </c>
      <c r="D8" s="6" t="n">
        <v>165000000</v>
      </c>
    </row>
    <row r="9" spans="1:5">
      <c r="A9" s="4" t="s">
        <v>115</v>
      </c>
      <c r="B9" s="6" t="n">
        <v>0</v>
      </c>
      <c r="D9" s="6" t="n">
        <v>0</v>
      </c>
    </row>
    <row r="10" spans="1:5">
      <c r="A10" s="4" t="s">
        <v>116</v>
      </c>
      <c r="B10" s="6" t="n">
        <v>0</v>
      </c>
      <c r="D10" s="6" t="n">
        <v>0</v>
      </c>
    </row>
    <row r="11" spans="1:5">
      <c r="A11" s="4" t="s">
        <v>117</v>
      </c>
    </row>
    <row r="12" spans="1:5">
      <c r="A12" s="4" t="s">
        <v>118</v>
      </c>
      <c r="C12" s="9" t="n">
        <v>0.01</v>
      </c>
      <c r="E12" s="9" t="n">
        <v>0.01</v>
      </c>
    </row>
    <row r="13" spans="1:5">
      <c r="A13" s="4" t="s">
        <v>109</v>
      </c>
      <c r="B13" s="6" t="n">
        <v>165000000</v>
      </c>
      <c r="D13" s="6" t="n">
        <v>165000000</v>
      </c>
    </row>
    <row r="14" spans="1:5">
      <c r="A14" s="4" t="s">
        <v>119</v>
      </c>
      <c r="B14" s="6" t="n">
        <v>82856978</v>
      </c>
      <c r="D14" s="6" t="n">
        <v>73675083</v>
      </c>
    </row>
    <row r="15" spans="1:5">
      <c r="A15" s="4" t="s">
        <v>120</v>
      </c>
      <c r="B15" s="6" t="n">
        <v>82856978</v>
      </c>
      <c r="D15" s="6" t="n">
        <v>73675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76</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2</v>
      </c>
    </row>
    <row r="3" spans="1:2">
      <c r="A3" s="3" t="s">
        <v>273</v>
      </c>
    </row>
    <row r="4" spans="1:2">
      <c r="A4" s="4" t="s">
        <v>414</v>
      </c>
      <c r="B4" s="4" t="s">
        <v>4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6</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29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0"/>
    <col customWidth="1" max="6" min="6" width="30"/>
    <col customWidth="1" max="7" min="7" width="20"/>
  </cols>
  <sheetData>
    <row r="1" spans="1:7">
      <c r="A1" s="1" t="s">
        <v>450</v>
      </c>
      <c r="B1" s="2" t="s">
        <v>451</v>
      </c>
      <c r="C1" s="2" t="s">
        <v>1</v>
      </c>
    </row>
    <row r="2" spans="1:7">
      <c r="B2" s="2" t="s">
        <v>452</v>
      </c>
      <c r="C2" s="2" t="s">
        <v>453</v>
      </c>
      <c r="D2" s="2" t="s">
        <v>454</v>
      </c>
      <c r="E2" s="2" t="s">
        <v>455</v>
      </c>
      <c r="F2" s="2" t="s">
        <v>456</v>
      </c>
      <c r="G2" s="2" t="s">
        <v>457</v>
      </c>
    </row>
    <row r="3" spans="1:7">
      <c r="A3" s="3" t="s">
        <v>458</v>
      </c>
    </row>
    <row r="4" spans="1:7">
      <c r="A4" s="4" t="s">
        <v>459</v>
      </c>
      <c r="F4" s="7" t="n">
        <v>36</v>
      </c>
    </row>
    <row r="5" spans="1:7">
      <c r="A5" s="4" t="s">
        <v>460</v>
      </c>
      <c r="B5" s="5" t="n">
        <v>263.8</v>
      </c>
    </row>
    <row r="6" spans="1:7">
      <c r="A6" s="4" t="s">
        <v>461</v>
      </c>
      <c r="B6" s="10" t="n">
        <v>20.3</v>
      </c>
    </row>
    <row r="7" spans="1:7">
      <c r="A7" s="4" t="s">
        <v>462</v>
      </c>
      <c r="B7" s="5" t="n">
        <v>5.7</v>
      </c>
    </row>
    <row r="8" spans="1:7">
      <c r="A8" s="4" t="s">
        <v>463</v>
      </c>
      <c r="B8" s="6" t="n">
        <v>28939466</v>
      </c>
    </row>
    <row r="9" spans="1:7">
      <c r="A9" s="4" t="s">
        <v>109</v>
      </c>
      <c r="C9" s="6" t="n">
        <v>165000000</v>
      </c>
      <c r="E9" s="6" t="n">
        <v>72000000</v>
      </c>
      <c r="F9" s="6" t="n">
        <v>72000000</v>
      </c>
      <c r="G9" s="6" t="n">
        <v>72000000</v>
      </c>
    </row>
    <row r="10" spans="1:7">
      <c r="A10" s="4" t="s">
        <v>464</v>
      </c>
      <c r="E10" s="11" t="n">
        <v>0.001</v>
      </c>
    </row>
    <row r="11" spans="1:7">
      <c r="A11" s="4" t="s">
        <v>465</v>
      </c>
      <c r="C11" s="6" t="n">
        <v>165000000</v>
      </c>
    </row>
    <row r="12" spans="1:7">
      <c r="A12" s="4" t="s">
        <v>466</v>
      </c>
    </row>
    <row r="13" spans="1:7">
      <c r="A13" s="3" t="s">
        <v>458</v>
      </c>
    </row>
    <row r="14" spans="1:7">
      <c r="A14" s="4" t="s">
        <v>464</v>
      </c>
      <c r="E14" s="12" t="n">
        <v>0.001</v>
      </c>
    </row>
    <row r="15" spans="1:7">
      <c r="A15" s="4" t="s">
        <v>467</v>
      </c>
    </row>
    <row r="16" spans="1:7">
      <c r="A16" s="3" t="s">
        <v>458</v>
      </c>
    </row>
    <row r="17" spans="1:7">
      <c r="A17" s="4" t="s">
        <v>464</v>
      </c>
      <c r="E17" s="9" t="n">
        <v>0.01</v>
      </c>
    </row>
    <row r="18" spans="1:7">
      <c r="A18" s="4" t="s">
        <v>468</v>
      </c>
    </row>
    <row r="19" spans="1:7">
      <c r="A19" s="3" t="s">
        <v>458</v>
      </c>
    </row>
    <row r="20" spans="1:7">
      <c r="A20" s="4" t="s">
        <v>469</v>
      </c>
      <c r="B20" s="6" t="n">
        <v>8050000</v>
      </c>
    </row>
    <row r="21" spans="1:7">
      <c r="A21" s="4" t="s">
        <v>470</v>
      </c>
    </row>
    <row r="22" spans="1:7">
      <c r="A22" s="3" t="s">
        <v>458</v>
      </c>
    </row>
    <row r="23" spans="1:7">
      <c r="A23" s="4" t="s">
        <v>469</v>
      </c>
      <c r="B23" s="6" t="n">
        <v>1050000</v>
      </c>
    </row>
    <row r="24" spans="1:7">
      <c r="A24" s="4" t="s">
        <v>471</v>
      </c>
    </row>
    <row r="25" spans="1:7">
      <c r="A25" s="3" t="s">
        <v>458</v>
      </c>
    </row>
    <row r="26" spans="1:7">
      <c r="A26" s="4" t="s">
        <v>189</v>
      </c>
      <c r="B26" s="6" t="n">
        <v>28939466</v>
      </c>
      <c r="C26" s="6" t="n">
        <v>152688</v>
      </c>
      <c r="D26" s="6" t="n">
        <v>28939466</v>
      </c>
    </row>
    <row r="27" spans="1:7">
      <c r="A27" s="4" t="s">
        <v>472</v>
      </c>
      <c r="B27" s="5" t="n">
        <v>0.3</v>
      </c>
    </row>
    <row r="28" spans="1:7">
      <c r="A28" s="4" t="s">
        <v>154</v>
      </c>
    </row>
    <row r="29" spans="1:7">
      <c r="A29" s="3" t="s">
        <v>458</v>
      </c>
    </row>
    <row r="30" spans="1:7">
      <c r="A30" s="4" t="s">
        <v>472</v>
      </c>
      <c r="B30" s="5" t="n">
        <v>200.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6"/>
    <col customWidth="1" max="5" min="5" width="29"/>
    <col customWidth="1" max="6" min="6" width="29"/>
    <col customWidth="1" max="7" min="7" width="20"/>
    <col customWidth="1" max="8" min="8" width="21"/>
  </cols>
  <sheetData>
    <row r="1" spans="1:8">
      <c r="A1" s="1" t="s">
        <v>473</v>
      </c>
      <c r="B1" s="2" t="s">
        <v>474</v>
      </c>
      <c r="C1" s="2" t="s">
        <v>475</v>
      </c>
      <c r="D1" s="2" t="s">
        <v>476</v>
      </c>
      <c r="E1" s="2" t="s">
        <v>477</v>
      </c>
      <c r="F1" s="2" t="s">
        <v>478</v>
      </c>
      <c r="G1" s="2" t="s">
        <v>479</v>
      </c>
      <c r="H1" s="2" t="s">
        <v>480</v>
      </c>
    </row>
    <row r="2" spans="1:8">
      <c r="A2" s="3" t="s">
        <v>481</v>
      </c>
    </row>
    <row r="3" spans="1:8">
      <c r="A3" s="4" t="s">
        <v>482</v>
      </c>
      <c r="D3" s="7" t="n">
        <v>-2200000</v>
      </c>
      <c r="E3" s="7" t="n">
        <v>-200000</v>
      </c>
      <c r="F3" s="7" t="n">
        <v>-1300000</v>
      </c>
    </row>
    <row r="4" spans="1:8">
      <c r="A4" s="4" t="s">
        <v>483</v>
      </c>
      <c r="D4" s="6" t="n">
        <v>1247000</v>
      </c>
      <c r="E4" s="6" t="n">
        <v>1411000</v>
      </c>
      <c r="F4" s="6" t="n">
        <v>776000</v>
      </c>
      <c r="H4" s="7" t="n">
        <v>357000</v>
      </c>
    </row>
    <row r="5" spans="1:8">
      <c r="A5" s="4" t="s">
        <v>484</v>
      </c>
      <c r="D5" s="7" t="n">
        <v>2622000</v>
      </c>
      <c r="E5" s="6" t="n">
        <v>1710000</v>
      </c>
      <c r="F5" s="6" t="n">
        <v>1139000</v>
      </c>
      <c r="H5" s="7" t="n">
        <v>1114000</v>
      </c>
    </row>
    <row r="6" spans="1:8">
      <c r="A6" s="4" t="s">
        <v>485</v>
      </c>
      <c r="D6" s="6" t="n">
        <v>1</v>
      </c>
    </row>
    <row r="7" spans="1:8">
      <c r="A7" s="4" t="s">
        <v>486</v>
      </c>
      <c r="D7" s="6" t="n">
        <v>1</v>
      </c>
    </row>
    <row r="8" spans="1:8">
      <c r="A8" s="4" t="s">
        <v>487</v>
      </c>
      <c r="D8" s="7" t="n">
        <v>0</v>
      </c>
      <c r="E8" s="6" t="n">
        <v>0</v>
      </c>
      <c r="F8" s="6" t="n">
        <v>0</v>
      </c>
    </row>
    <row r="9" spans="1:8">
      <c r="A9" s="4" t="s">
        <v>488</v>
      </c>
      <c r="C9" s="7" t="n">
        <v>200000</v>
      </c>
    </row>
    <row r="10" spans="1:8">
      <c r="A10" s="4" t="s">
        <v>489</v>
      </c>
      <c r="C10" s="7" t="n">
        <v>5500000</v>
      </c>
    </row>
    <row r="11" spans="1:8">
      <c r="A11" s="4" t="s">
        <v>490</v>
      </c>
      <c r="D11" s="4" t="s">
        <v>491</v>
      </c>
    </row>
    <row r="12" spans="1:8">
      <c r="A12" s="4" t="s">
        <v>492</v>
      </c>
      <c r="D12" s="7" t="n">
        <v>7700000</v>
      </c>
      <c r="E12" s="6" t="n">
        <v>6500000</v>
      </c>
      <c r="F12" s="6" t="n">
        <v>1700000</v>
      </c>
    </row>
    <row r="13" spans="1:8">
      <c r="A13" s="4" t="s">
        <v>216</v>
      </c>
      <c r="D13" s="6" t="n">
        <v>60007000</v>
      </c>
      <c r="E13" s="6" t="n">
        <v>39942000</v>
      </c>
      <c r="F13" s="7" t="n">
        <v>12742000</v>
      </c>
    </row>
    <row r="14" spans="1:8">
      <c r="A14" s="4" t="s">
        <v>493</v>
      </c>
      <c r="D14" s="6" t="n">
        <v>2600000</v>
      </c>
    </row>
    <row r="15" spans="1:8">
      <c r="A15" s="4" t="s">
        <v>494</v>
      </c>
      <c r="D15" s="6" t="n">
        <v>8500000</v>
      </c>
    </row>
    <row r="16" spans="1:8">
      <c r="A16" s="4" t="s">
        <v>75</v>
      </c>
      <c r="D16" s="6" t="n">
        <v>32783000</v>
      </c>
      <c r="G16" s="7" t="n">
        <v>28100000</v>
      </c>
    </row>
    <row r="17" spans="1:8">
      <c r="A17" s="4" t="s">
        <v>495</v>
      </c>
      <c r="E17" s="7" t="n">
        <v>1000000</v>
      </c>
    </row>
    <row r="18" spans="1:8">
      <c r="A18" s="4" t="s">
        <v>496</v>
      </c>
      <c r="G18" s="6" t="n">
        <v>200000</v>
      </c>
    </row>
    <row r="19" spans="1:8">
      <c r="A19" s="4" t="s">
        <v>85</v>
      </c>
      <c r="D19" s="7" t="n">
        <v>35466000</v>
      </c>
      <c r="G19" s="7" t="n">
        <v>28900000</v>
      </c>
    </row>
    <row r="20" spans="1:8">
      <c r="A20" s="4" t="s">
        <v>466</v>
      </c>
    </row>
    <row r="21" spans="1:8">
      <c r="A21" s="3" t="s">
        <v>481</v>
      </c>
    </row>
    <row r="22" spans="1:8">
      <c r="A22" s="4" t="s">
        <v>497</v>
      </c>
      <c r="D22" s="4" t="s">
        <v>498</v>
      </c>
    </row>
    <row r="23" spans="1:8">
      <c r="A23" s="4" t="s">
        <v>499</v>
      </c>
    </row>
    <row r="24" spans="1:8">
      <c r="A24" s="3" t="s">
        <v>481</v>
      </c>
    </row>
    <row r="25" spans="1:8">
      <c r="A25" s="4" t="s">
        <v>500</v>
      </c>
      <c r="D25" s="4" t="s">
        <v>501</v>
      </c>
    </row>
    <row r="26" spans="1:8">
      <c r="A26" s="4" t="s">
        <v>502</v>
      </c>
    </row>
    <row r="27" spans="1:8">
      <c r="A27" s="3" t="s">
        <v>481</v>
      </c>
    </row>
    <row r="28" spans="1:8">
      <c r="A28" s="4" t="s">
        <v>216</v>
      </c>
      <c r="B28" s="7" t="n">
        <v>1700000</v>
      </c>
      <c r="D28" s="7" t="n">
        <v>200000</v>
      </c>
    </row>
    <row r="29" spans="1:8">
      <c r="A29" s="4" t="s">
        <v>503</v>
      </c>
    </row>
    <row r="30" spans="1:8">
      <c r="A30" s="3" t="s">
        <v>481</v>
      </c>
    </row>
    <row r="31" spans="1:8">
      <c r="A31" s="4" t="s">
        <v>504</v>
      </c>
      <c r="D31" s="6" t="n">
        <v>1</v>
      </c>
    </row>
    <row r="32" spans="1:8">
      <c r="A32" s="4" t="s">
        <v>505</v>
      </c>
      <c r="D32" s="4" t="s">
        <v>506</v>
      </c>
    </row>
    <row r="33" spans="1:8">
      <c r="A33" s="4" t="s">
        <v>507</v>
      </c>
    </row>
    <row r="34" spans="1:8">
      <c r="A34" s="3" t="s">
        <v>481</v>
      </c>
    </row>
    <row r="35" spans="1:8">
      <c r="A35" s="4" t="s">
        <v>504</v>
      </c>
      <c r="D35" s="6" t="n">
        <v>0</v>
      </c>
      <c r="E35" s="6" t="n">
        <v>0</v>
      </c>
      <c r="F35" s="6" t="n">
        <v>0</v>
      </c>
    </row>
    <row r="36" spans="1:8">
      <c r="A36" s="4" t="s">
        <v>505</v>
      </c>
      <c r="D36" s="4" t="s">
        <v>508</v>
      </c>
      <c r="E36" s="4" t="s">
        <v>508</v>
      </c>
      <c r="F36" s="4" t="s">
        <v>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65</v>
      </c>
      <c r="D1" s="2" t="s">
        <v>122</v>
      </c>
      <c r="E1" s="2" t="s">
        <v>510</v>
      </c>
    </row>
    <row r="2" spans="1:5">
      <c r="A2" s="3" t="s">
        <v>256</v>
      </c>
    </row>
    <row r="3" spans="1:5">
      <c r="A3" s="4" t="s">
        <v>67</v>
      </c>
      <c r="B3" s="7" t="n">
        <v>297081</v>
      </c>
      <c r="C3" s="7" t="n">
        <v>298000</v>
      </c>
    </row>
    <row r="4" spans="1:5">
      <c r="A4" s="4" t="s">
        <v>68</v>
      </c>
      <c r="B4" s="6" t="n">
        <v>2308</v>
      </c>
      <c r="C4" s="6" t="n">
        <v>2280</v>
      </c>
    </row>
    <row r="5" spans="1:5">
      <c r="A5" s="4" t="s">
        <v>511</v>
      </c>
      <c r="B5" s="7" t="n">
        <v>299389</v>
      </c>
      <c r="C5" s="7" t="n">
        <v>300280</v>
      </c>
      <c r="D5" s="7" t="n">
        <v>51609</v>
      </c>
      <c r="E5" s="7" t="n">
        <v>598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122</v>
      </c>
    </row>
    <row r="3" spans="1:4">
      <c r="A3" s="3" t="s">
        <v>513</v>
      </c>
    </row>
    <row r="4" spans="1:4">
      <c r="A4" s="4" t="s">
        <v>514</v>
      </c>
      <c r="B4" s="7" t="n">
        <v>1411</v>
      </c>
      <c r="C4" s="7" t="n">
        <v>776</v>
      </c>
      <c r="D4" s="7" t="n">
        <v>357</v>
      </c>
    </row>
    <row r="5" spans="1:4">
      <c r="A5" s="4" t="s">
        <v>515</v>
      </c>
      <c r="B5" s="6" t="n">
        <v>193</v>
      </c>
      <c r="C5" s="6" t="n">
        <v>1105</v>
      </c>
      <c r="D5" s="6" t="n">
        <v>1265</v>
      </c>
    </row>
    <row r="6" spans="1:4">
      <c r="A6" s="4" t="s">
        <v>516</v>
      </c>
      <c r="B6" s="6" t="n">
        <v>-357</v>
      </c>
      <c r="C6" s="6" t="n">
        <v>-470</v>
      </c>
      <c r="D6" s="6" t="n">
        <v>-846</v>
      </c>
    </row>
    <row r="7" spans="1:4">
      <c r="A7" s="4" t="s">
        <v>517</v>
      </c>
      <c r="B7" s="7" t="n">
        <v>1247</v>
      </c>
      <c r="C7" s="7" t="n">
        <v>1411</v>
      </c>
      <c r="D7" s="7" t="n">
        <v>7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7" t="n">
        <v>427620</v>
      </c>
      <c r="C4" s="7" t="n">
        <v>271653</v>
      </c>
      <c r="D4" s="7" t="n">
        <v>159935</v>
      </c>
    </row>
    <row r="5" spans="1:4">
      <c r="A5" s="3" t="s">
        <v>125</v>
      </c>
    </row>
    <row r="6" spans="1:4">
      <c r="A6" s="4" t="s">
        <v>126</v>
      </c>
      <c r="B6" s="6" t="n">
        <v>122690</v>
      </c>
      <c r="C6" s="6" t="n">
        <v>78010</v>
      </c>
      <c r="D6" s="6" t="n">
        <v>40740</v>
      </c>
    </row>
    <row r="7" spans="1:4">
      <c r="A7" s="4" t="s">
        <v>127</v>
      </c>
      <c r="B7" s="6" t="n">
        <v>304930</v>
      </c>
      <c r="C7" s="6" t="n">
        <v>193643</v>
      </c>
      <c r="D7" s="6" t="n">
        <v>119195</v>
      </c>
    </row>
    <row r="8" spans="1:4">
      <c r="A8" s="3" t="s">
        <v>128</v>
      </c>
    </row>
    <row r="9" spans="1:4">
      <c r="A9" s="4" t="s">
        <v>129</v>
      </c>
      <c r="B9" s="6" t="n">
        <v>165370</v>
      </c>
      <c r="C9" s="6" t="n">
        <v>101167</v>
      </c>
      <c r="D9" s="6" t="n">
        <v>55641</v>
      </c>
    </row>
    <row r="10" spans="1:4">
      <c r="A10" s="4" t="s">
        <v>130</v>
      </c>
      <c r="B10" s="6" t="n">
        <v>219040</v>
      </c>
      <c r="C10" s="6" t="n">
        <v>147296</v>
      </c>
      <c r="D10" s="6" t="n">
        <v>82606</v>
      </c>
    </row>
    <row r="11" spans="1:4">
      <c r="A11" s="4" t="s">
        <v>131</v>
      </c>
      <c r="B11" s="6" t="n">
        <v>91625</v>
      </c>
      <c r="C11" s="6" t="n">
        <v>46536</v>
      </c>
      <c r="D11" s="6" t="n">
        <v>28942</v>
      </c>
    </row>
    <row r="12" spans="1:4">
      <c r="A12" s="4" t="s">
        <v>132</v>
      </c>
      <c r="B12" s="6" t="n">
        <v>476035</v>
      </c>
      <c r="C12" s="6" t="n">
        <v>294999</v>
      </c>
      <c r="D12" s="6" t="n">
        <v>167189</v>
      </c>
    </row>
    <row r="13" spans="1:4">
      <c r="A13" s="4" t="s">
        <v>133</v>
      </c>
      <c r="B13" s="6" t="n">
        <v>-171105</v>
      </c>
      <c r="C13" s="6" t="n">
        <v>-101356</v>
      </c>
      <c r="D13" s="6" t="n">
        <v>-47994</v>
      </c>
    </row>
    <row r="14" spans="1:4">
      <c r="A14" s="4" t="s">
        <v>134</v>
      </c>
      <c r="B14" s="6" t="n">
        <v>1963</v>
      </c>
      <c r="C14" s="6" t="n">
        <v>3441</v>
      </c>
      <c r="D14" s="6" t="n">
        <v>-1357</v>
      </c>
    </row>
    <row r="15" spans="1:4">
      <c r="A15" s="4" t="s">
        <v>135</v>
      </c>
      <c r="B15" s="6" t="n">
        <v>-169142</v>
      </c>
      <c r="C15" s="6" t="n">
        <v>-97915</v>
      </c>
      <c r="D15" s="6" t="n">
        <v>-49351</v>
      </c>
    </row>
    <row r="16" spans="1:4">
      <c r="A16" s="4" t="s">
        <v>136</v>
      </c>
      <c r="B16" s="6" t="n">
        <v>-1968</v>
      </c>
      <c r="C16" s="6" t="n">
        <v>4388</v>
      </c>
      <c r="D16" s="6" t="n">
        <v>3376</v>
      </c>
    </row>
    <row r="17" spans="1:4">
      <c r="A17" s="4" t="s">
        <v>137</v>
      </c>
      <c r="B17" s="7" t="n">
        <v>-167174</v>
      </c>
      <c r="C17" s="7" t="n">
        <v>-102303</v>
      </c>
      <c r="D17" s="7" t="n">
        <v>-52727</v>
      </c>
    </row>
    <row r="18" spans="1:4">
      <c r="A18" s="4" t="s">
        <v>138</v>
      </c>
      <c r="B18" s="8" t="n">
        <v>-2.12</v>
      </c>
      <c r="C18" s="8" t="n">
        <v>-1.86</v>
      </c>
      <c r="D18" s="8" t="n">
        <v>-1.65</v>
      </c>
    </row>
    <row r="19" spans="1:4">
      <c r="A19" s="4" t="s">
        <v>139</v>
      </c>
      <c r="B19" s="6" t="n">
        <v>78799732</v>
      </c>
      <c r="C19" s="6" t="n">
        <v>54893365</v>
      </c>
      <c r="D19" s="6" t="n">
        <v>32033792</v>
      </c>
    </row>
    <row r="20" spans="1:4">
      <c r="A20" s="4" t="s">
        <v>140</v>
      </c>
    </row>
    <row r="21" spans="1:4">
      <c r="A21" s="3" t="s">
        <v>123</v>
      </c>
    </row>
    <row r="22" spans="1:4">
      <c r="A22" s="4" t="s">
        <v>124</v>
      </c>
      <c r="B22" s="7" t="n">
        <v>53536</v>
      </c>
      <c r="C22" s="7" t="n">
        <v>39474</v>
      </c>
      <c r="D22" s="7" t="n">
        <v>25759</v>
      </c>
    </row>
    <row r="23" spans="1:4">
      <c r="A23" s="3" t="s">
        <v>125</v>
      </c>
    </row>
    <row r="24" spans="1:4">
      <c r="A24" s="4" t="s">
        <v>126</v>
      </c>
      <c r="B24" s="6" t="n">
        <v>948</v>
      </c>
      <c r="C24" s="6" t="n">
        <v>387</v>
      </c>
      <c r="D24" s="6" t="n">
        <v>387</v>
      </c>
    </row>
    <row r="25" spans="1:4">
      <c r="A25" s="4" t="s">
        <v>141</v>
      </c>
    </row>
    <row r="26" spans="1:4">
      <c r="A26" s="3" t="s">
        <v>123</v>
      </c>
    </row>
    <row r="27" spans="1:4">
      <c r="A27" s="4" t="s">
        <v>124</v>
      </c>
      <c r="B27" s="6" t="n">
        <v>338634</v>
      </c>
      <c r="C27" s="6" t="n">
        <v>208780</v>
      </c>
      <c r="D27" s="6" t="n">
        <v>123623</v>
      </c>
    </row>
    <row r="28" spans="1:4">
      <c r="A28" s="3" t="s">
        <v>125</v>
      </c>
    </row>
    <row r="29" spans="1:4">
      <c r="A29" s="4" t="s">
        <v>126</v>
      </c>
      <c r="B29" s="6" t="n">
        <v>84819</v>
      </c>
      <c r="C29" s="6" t="n">
        <v>53560</v>
      </c>
      <c r="D29" s="6" t="n">
        <v>27920</v>
      </c>
    </row>
    <row r="30" spans="1:4">
      <c r="A30" s="4" t="s">
        <v>142</v>
      </c>
    </row>
    <row r="31" spans="1:4">
      <c r="A31" s="3" t="s">
        <v>123</v>
      </c>
    </row>
    <row r="32" spans="1:4">
      <c r="A32" s="4" t="s">
        <v>124</v>
      </c>
      <c r="B32" s="6" t="n">
        <v>392170</v>
      </c>
      <c r="C32" s="6" t="n">
        <v>248254</v>
      </c>
      <c r="D32" s="6" t="n">
        <v>149382</v>
      </c>
    </row>
    <row r="33" spans="1:4">
      <c r="A33" s="3" t="s">
        <v>125</v>
      </c>
    </row>
    <row r="34" spans="1:4">
      <c r="A34" s="4" t="s">
        <v>126</v>
      </c>
      <c r="B34" s="6" t="n">
        <v>85767</v>
      </c>
      <c r="C34" s="6" t="n">
        <v>53947</v>
      </c>
      <c r="D34" s="6" t="n">
        <v>28307</v>
      </c>
    </row>
    <row r="35" spans="1:4">
      <c r="A35" s="4" t="s">
        <v>143</v>
      </c>
    </row>
    <row r="36" spans="1:4">
      <c r="A36" s="3" t="s">
        <v>123</v>
      </c>
    </row>
    <row r="37" spans="1:4">
      <c r="A37" s="4" t="s">
        <v>124</v>
      </c>
      <c r="B37" s="6" t="n">
        <v>35450</v>
      </c>
      <c r="C37" s="6" t="n">
        <v>23399</v>
      </c>
      <c r="D37" s="6" t="n">
        <v>10553</v>
      </c>
    </row>
    <row r="38" spans="1:4">
      <c r="A38" s="3" t="s">
        <v>125</v>
      </c>
    </row>
    <row r="39" spans="1:4">
      <c r="A39" s="4" t="s">
        <v>126</v>
      </c>
      <c r="B39" s="7" t="n">
        <v>36923</v>
      </c>
      <c r="C39" s="7" t="n">
        <v>24063</v>
      </c>
      <c r="D39" s="7" t="n">
        <v>124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row>
    <row r="7" spans="1:2">
      <c r="A7" s="3" t="s">
        <v>520</v>
      </c>
    </row>
    <row r="8" spans="1:2">
      <c r="A8" s="4" t="s">
        <v>521</v>
      </c>
      <c r="B8" s="4" t="s">
        <v>491</v>
      </c>
    </row>
    <row r="9" spans="1:2">
      <c r="A9" s="4" t="s">
        <v>524</v>
      </c>
    </row>
    <row r="10" spans="1:2">
      <c r="A10" s="3" t="s">
        <v>520</v>
      </c>
    </row>
    <row r="11" spans="1:2">
      <c r="A11" s="4" t="s">
        <v>521</v>
      </c>
      <c r="B11" s="4" t="s">
        <v>522</v>
      </c>
    </row>
    <row r="12" spans="1:2">
      <c r="A12" s="4" t="s">
        <v>525</v>
      </c>
    </row>
    <row r="13" spans="1:2">
      <c r="A13" s="3" t="s">
        <v>520</v>
      </c>
    </row>
    <row r="14" spans="1:2">
      <c r="A14" s="4" t="s">
        <v>521</v>
      </c>
      <c r="B14" s="4" t="s">
        <v>5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5</v>
      </c>
      <c r="D2" s="2" t="s">
        <v>122</v>
      </c>
    </row>
    <row r="3" spans="1:4">
      <c r="A3" s="3" t="s">
        <v>527</v>
      </c>
    </row>
    <row r="4" spans="1:4">
      <c r="A4" s="4" t="s">
        <v>124</v>
      </c>
      <c r="B4" s="7" t="n">
        <v>427620</v>
      </c>
      <c r="C4" s="7" t="n">
        <v>271653</v>
      </c>
      <c r="D4" s="7" t="n">
        <v>159935</v>
      </c>
    </row>
    <row r="5" spans="1:4">
      <c r="A5" s="4" t="s">
        <v>528</v>
      </c>
    </row>
    <row r="6" spans="1:4">
      <c r="A6" s="3" t="s">
        <v>527</v>
      </c>
    </row>
    <row r="7" spans="1:4">
      <c r="A7" s="4" t="s">
        <v>529</v>
      </c>
      <c r="B7" s="4" t="s">
        <v>530</v>
      </c>
      <c r="C7" s="4" t="s">
        <v>530</v>
      </c>
      <c r="D7" s="4" t="s">
        <v>530</v>
      </c>
    </row>
    <row r="8" spans="1:4">
      <c r="A8" s="4" t="s">
        <v>531</v>
      </c>
    </row>
    <row r="9" spans="1:4">
      <c r="A9" s="3" t="s">
        <v>527</v>
      </c>
    </row>
    <row r="10" spans="1:4">
      <c r="A10" s="4" t="s">
        <v>124</v>
      </c>
      <c r="B10" s="7" t="n">
        <v>299880</v>
      </c>
      <c r="C10" s="7" t="n">
        <v>202419</v>
      </c>
      <c r="D10" s="7" t="n">
        <v>123898</v>
      </c>
    </row>
    <row r="11" spans="1:4">
      <c r="A11" s="4" t="s">
        <v>532</v>
      </c>
    </row>
    <row r="12" spans="1:4">
      <c r="A12" s="3" t="s">
        <v>527</v>
      </c>
    </row>
    <row r="13" spans="1:4">
      <c r="A13" s="4" t="s">
        <v>529</v>
      </c>
      <c r="B13" s="4" t="s">
        <v>533</v>
      </c>
      <c r="C13" s="4" t="s">
        <v>534</v>
      </c>
      <c r="D13" s="4" t="s">
        <v>535</v>
      </c>
    </row>
    <row r="14" spans="1:4">
      <c r="A14" s="4" t="s">
        <v>140</v>
      </c>
    </row>
    <row r="15" spans="1:4">
      <c r="A15" s="3" t="s">
        <v>527</v>
      </c>
    </row>
    <row r="16" spans="1:4">
      <c r="A16" s="4" t="s">
        <v>124</v>
      </c>
      <c r="B16" s="7" t="n">
        <v>53536</v>
      </c>
      <c r="C16" s="7" t="n">
        <v>39474</v>
      </c>
      <c r="D16" s="7" t="n">
        <v>25759</v>
      </c>
    </row>
    <row r="17" spans="1:4">
      <c r="A17" s="4" t="s">
        <v>536</v>
      </c>
    </row>
    <row r="18" spans="1:4">
      <c r="A18" s="3" t="s">
        <v>527</v>
      </c>
    </row>
    <row r="19" spans="1:4">
      <c r="A19" s="4" t="s">
        <v>529</v>
      </c>
      <c r="B19" s="4" t="s">
        <v>537</v>
      </c>
      <c r="C19" s="4" t="s">
        <v>538</v>
      </c>
      <c r="D19" s="4" t="s">
        <v>539</v>
      </c>
    </row>
    <row r="20" spans="1:4">
      <c r="A20" s="4" t="s">
        <v>540</v>
      </c>
    </row>
    <row r="21" spans="1:4">
      <c r="A21" s="3" t="s">
        <v>527</v>
      </c>
    </row>
    <row r="22" spans="1:4">
      <c r="A22" s="4" t="s">
        <v>124</v>
      </c>
      <c r="B22" s="7" t="n">
        <v>246344</v>
      </c>
      <c r="C22" s="7" t="n">
        <v>162945</v>
      </c>
      <c r="D22" s="7" t="n">
        <v>98139</v>
      </c>
    </row>
    <row r="23" spans="1:4">
      <c r="A23" s="4" t="s">
        <v>541</v>
      </c>
    </row>
    <row r="24" spans="1:4">
      <c r="A24" s="3" t="s">
        <v>527</v>
      </c>
    </row>
    <row r="25" spans="1:4">
      <c r="A25" s="4" t="s">
        <v>529</v>
      </c>
      <c r="B25" s="4" t="s">
        <v>542</v>
      </c>
      <c r="C25" s="4" t="s">
        <v>543</v>
      </c>
      <c r="D25" s="4" t="s">
        <v>544</v>
      </c>
    </row>
    <row r="26" spans="1:4">
      <c r="A26" s="4" t="s">
        <v>545</v>
      </c>
    </row>
    <row r="27" spans="1:4">
      <c r="A27" s="3" t="s">
        <v>527</v>
      </c>
    </row>
    <row r="28" spans="1:4">
      <c r="A28" s="4" t="s">
        <v>124</v>
      </c>
      <c r="B28" s="7" t="n">
        <v>92290</v>
      </c>
      <c r="C28" s="7" t="n">
        <v>45835</v>
      </c>
      <c r="D28" s="7" t="n">
        <v>25484</v>
      </c>
    </row>
    <row r="29" spans="1:4">
      <c r="A29" s="4" t="s">
        <v>546</v>
      </c>
    </row>
    <row r="30" spans="1:4">
      <c r="A30" s="3" t="s">
        <v>527</v>
      </c>
    </row>
    <row r="31" spans="1:4">
      <c r="A31" s="4" t="s">
        <v>529</v>
      </c>
      <c r="B31" s="4" t="s">
        <v>547</v>
      </c>
      <c r="C31" s="4" t="s">
        <v>548</v>
      </c>
      <c r="D31" s="4" t="s">
        <v>539</v>
      </c>
    </row>
    <row r="32" spans="1:4">
      <c r="A32" s="4" t="s">
        <v>142</v>
      </c>
    </row>
    <row r="33" spans="1:4">
      <c r="A33" s="3" t="s">
        <v>527</v>
      </c>
    </row>
    <row r="34" spans="1:4">
      <c r="A34" s="4" t="s">
        <v>124</v>
      </c>
      <c r="B34" s="7" t="n">
        <v>392170</v>
      </c>
      <c r="C34" s="7" t="n">
        <v>248254</v>
      </c>
      <c r="D34" s="7" t="n">
        <v>149382</v>
      </c>
    </row>
    <row r="35" spans="1:4">
      <c r="A35" s="4" t="s">
        <v>549</v>
      </c>
    </row>
    <row r="36" spans="1:4">
      <c r="A36" s="3" t="s">
        <v>527</v>
      </c>
    </row>
    <row r="37" spans="1:4">
      <c r="A37" s="4" t="s">
        <v>529</v>
      </c>
      <c r="B37" s="4" t="s">
        <v>550</v>
      </c>
      <c r="C37" s="4" t="s">
        <v>551</v>
      </c>
      <c r="D37" s="4" t="s">
        <v>552</v>
      </c>
    </row>
    <row r="38" spans="1:4">
      <c r="A38" s="4" t="s">
        <v>143</v>
      </c>
    </row>
    <row r="39" spans="1:4">
      <c r="A39" s="3" t="s">
        <v>527</v>
      </c>
    </row>
    <row r="40" spans="1:4">
      <c r="A40" s="4" t="s">
        <v>124</v>
      </c>
      <c r="B40" s="7" t="n">
        <v>35450</v>
      </c>
      <c r="C40" s="7" t="n">
        <v>23399</v>
      </c>
      <c r="D40" s="7" t="n">
        <v>10553</v>
      </c>
    </row>
    <row r="41" spans="1:4">
      <c r="A41" s="4" t="s">
        <v>553</v>
      </c>
    </row>
    <row r="42" spans="1:4">
      <c r="A42" s="3" t="s">
        <v>527</v>
      </c>
    </row>
    <row r="43" spans="1:4">
      <c r="A43" s="4" t="s">
        <v>529</v>
      </c>
      <c r="B43" s="4" t="s">
        <v>554</v>
      </c>
      <c r="C43" s="4" t="s">
        <v>555</v>
      </c>
      <c r="D43" s="4" t="s">
        <v>5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259</v>
      </c>
    </row>
    <row r="3" spans="1:2">
      <c r="A3" s="4" t="s">
        <v>559</v>
      </c>
      <c r="B3" s="5" t="n">
        <v>535.6</v>
      </c>
    </row>
    <row r="4" spans="1:2">
      <c r="A4" s="4" t="s">
        <v>560</v>
      </c>
      <c r="B4" s="4" t="s">
        <v>561</v>
      </c>
    </row>
    <row r="5" spans="1:2">
      <c r="A5" s="4" t="s">
        <v>562</v>
      </c>
      <c r="B5" s="4" t="s">
        <v>5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565</v>
      </c>
    </row>
    <row r="3" spans="1:3">
      <c r="A3" s="4" t="s">
        <v>566</v>
      </c>
      <c r="B3" s="7" t="n">
        <v>197314</v>
      </c>
      <c r="C3" s="7" t="n">
        <v>261864</v>
      </c>
    </row>
    <row r="4" spans="1:3">
      <c r="A4" s="4" t="s">
        <v>567</v>
      </c>
    </row>
    <row r="5" spans="1:3">
      <c r="A5" s="3" t="s">
        <v>565</v>
      </c>
    </row>
    <row r="6" spans="1:3">
      <c r="A6" s="4" t="s">
        <v>566</v>
      </c>
      <c r="B6" s="6" t="n">
        <v>197314</v>
      </c>
      <c r="C6" s="6" t="n">
        <v>261864</v>
      </c>
    </row>
    <row r="7" spans="1:3">
      <c r="A7" s="4" t="s">
        <v>568</v>
      </c>
    </row>
    <row r="8" spans="1:3">
      <c r="A8" s="3" t="s">
        <v>565</v>
      </c>
    </row>
    <row r="9" spans="1:3">
      <c r="A9" s="4" t="s">
        <v>566</v>
      </c>
      <c r="B9" s="6" t="n">
        <v>0</v>
      </c>
      <c r="C9" s="6" t="n">
        <v>0</v>
      </c>
    </row>
    <row r="10" spans="1:3">
      <c r="A10" s="4" t="s">
        <v>569</v>
      </c>
    </row>
    <row r="11" spans="1:3">
      <c r="A11" s="3" t="s">
        <v>565</v>
      </c>
    </row>
    <row r="12" spans="1:3">
      <c r="A12" s="4" t="s">
        <v>566</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6"/>
    <col customWidth="1" max="6" min="6" width="26"/>
    <col customWidth="1" max="7" min="7" width="21"/>
    <col customWidth="1" max="8" min="8" width="21"/>
    <col customWidth="1" max="9" min="9" width="20"/>
    <col customWidth="1" max="10" min="10" width="20"/>
  </cols>
  <sheetData>
    <row r="1" spans="1:10">
      <c r="A1" s="1" t="s">
        <v>570</v>
      </c>
      <c r="B1" s="2" t="s">
        <v>571</v>
      </c>
      <c r="C1" s="2" t="s">
        <v>572</v>
      </c>
      <c r="D1" s="2" t="s">
        <v>573</v>
      </c>
      <c r="E1" s="2" t="s">
        <v>574</v>
      </c>
      <c r="F1" s="2" t="s">
        <v>558</v>
      </c>
      <c r="G1" s="2" t="s">
        <v>575</v>
      </c>
      <c r="H1" s="2" t="s">
        <v>576</v>
      </c>
      <c r="I1" s="2" t="s">
        <v>577</v>
      </c>
      <c r="J1" s="2" t="s">
        <v>578</v>
      </c>
    </row>
    <row r="2" spans="1:10">
      <c r="A2" s="3" t="s">
        <v>366</v>
      </c>
    </row>
    <row r="3" spans="1:10">
      <c r="A3" s="4" t="s">
        <v>74</v>
      </c>
      <c r="F3" s="7" t="n">
        <v>197877000</v>
      </c>
      <c r="G3" s="7" t="n">
        <v>19846000</v>
      </c>
      <c r="H3" s="7" t="n">
        <v>19182000</v>
      </c>
    </row>
    <row r="4" spans="1:10">
      <c r="A4" s="4" t="s">
        <v>216</v>
      </c>
      <c r="F4" s="7" t="n">
        <v>60007000</v>
      </c>
      <c r="G4" s="7" t="n">
        <v>39942000</v>
      </c>
      <c r="H4" s="6" t="n">
        <v>12742000</v>
      </c>
    </row>
    <row r="5" spans="1:10">
      <c r="A5" s="4" t="s">
        <v>579</v>
      </c>
      <c r="F5" s="4" t="s">
        <v>580</v>
      </c>
      <c r="G5" s="4" t="s">
        <v>581</v>
      </c>
    </row>
    <row r="6" spans="1:10">
      <c r="A6" s="4" t="s">
        <v>131</v>
      </c>
    </row>
    <row r="7" spans="1:10">
      <c r="A7" s="3" t="s">
        <v>366</v>
      </c>
    </row>
    <row r="8" spans="1:10">
      <c r="A8" s="4" t="s">
        <v>216</v>
      </c>
      <c r="F8" s="7" t="n">
        <v>9925000</v>
      </c>
      <c r="G8" s="7" t="n">
        <v>7255000</v>
      </c>
      <c r="H8" s="6" t="n">
        <v>3109000</v>
      </c>
    </row>
    <row r="9" spans="1:10">
      <c r="A9" s="4" t="s">
        <v>582</v>
      </c>
    </row>
    <row r="10" spans="1:10">
      <c r="A10" s="3" t="s">
        <v>366</v>
      </c>
    </row>
    <row r="11" spans="1:10">
      <c r="A11" s="4" t="s">
        <v>579</v>
      </c>
      <c r="F11" s="4" t="s">
        <v>583</v>
      </c>
      <c r="G11" s="4" t="s">
        <v>581</v>
      </c>
    </row>
    <row r="12" spans="1:10">
      <c r="A12" s="4" t="s">
        <v>365</v>
      </c>
    </row>
    <row r="13" spans="1:10">
      <c r="A13" s="3" t="s">
        <v>366</v>
      </c>
    </row>
    <row r="14" spans="1:10">
      <c r="A14" s="4" t="s">
        <v>584</v>
      </c>
      <c r="B14" s="7" t="n">
        <v>234000000</v>
      </c>
    </row>
    <row r="15" spans="1:10">
      <c r="A15" s="4" t="s">
        <v>585</v>
      </c>
      <c r="B15" s="6" t="n">
        <v>2218694</v>
      </c>
    </row>
    <row r="16" spans="1:10">
      <c r="A16" s="4" t="s">
        <v>586</v>
      </c>
      <c r="B16" s="7" t="n">
        <v>20400000</v>
      </c>
    </row>
    <row r="17" spans="1:10">
      <c r="A17" s="4" t="s">
        <v>587</v>
      </c>
      <c r="B17" s="6" t="n">
        <v>400000</v>
      </c>
    </row>
    <row r="18" spans="1:10">
      <c r="A18" s="4" t="s">
        <v>588</v>
      </c>
      <c r="B18" s="6" t="n">
        <v>5900000</v>
      </c>
    </row>
    <row r="19" spans="1:10">
      <c r="A19" s="4" t="s">
        <v>589</v>
      </c>
      <c r="B19" s="7" t="n">
        <v>2800000</v>
      </c>
    </row>
    <row r="20" spans="1:10">
      <c r="A20" s="4" t="s">
        <v>590</v>
      </c>
      <c r="B20" s="13" t="n">
        <v>0.11</v>
      </c>
    </row>
    <row r="21" spans="1:10">
      <c r="A21" s="4" t="s">
        <v>591</v>
      </c>
      <c r="B21" s="6" t="n">
        <v>235031</v>
      </c>
    </row>
    <row r="22" spans="1:10">
      <c r="A22" s="4" t="s">
        <v>592</v>
      </c>
      <c r="B22" s="4" t="s">
        <v>593</v>
      </c>
    </row>
    <row r="23" spans="1:10">
      <c r="A23" s="4" t="s">
        <v>594</v>
      </c>
      <c r="B23" s="14" t="n">
        <v>89.3836</v>
      </c>
    </row>
    <row r="24" spans="1:10">
      <c r="A24" s="4" t="s">
        <v>595</v>
      </c>
      <c r="B24" s="8" t="n">
        <v>84.12</v>
      </c>
    </row>
    <row r="25" spans="1:10">
      <c r="A25" s="4" t="s">
        <v>74</v>
      </c>
      <c r="B25" s="7" t="n">
        <v>178764000</v>
      </c>
    </row>
    <row r="26" spans="1:10">
      <c r="A26" s="4" t="s">
        <v>596</v>
      </c>
      <c r="B26" s="6" t="n">
        <v>1500000</v>
      </c>
    </row>
    <row r="27" spans="1:10">
      <c r="A27" s="4" t="s">
        <v>597</v>
      </c>
      <c r="B27" s="6" t="n">
        <v>26633000</v>
      </c>
    </row>
    <row r="28" spans="1:10">
      <c r="A28" s="4" t="s">
        <v>598</v>
      </c>
      <c r="B28" s="6" t="n">
        <v>53800000</v>
      </c>
    </row>
    <row r="29" spans="1:10">
      <c r="A29" s="4" t="s">
        <v>67</v>
      </c>
      <c r="B29" s="6" t="n">
        <v>2220000</v>
      </c>
    </row>
    <row r="30" spans="1:10">
      <c r="A30" s="4" t="s">
        <v>599</v>
      </c>
      <c r="B30" s="6" t="n">
        <v>178331000</v>
      </c>
    </row>
    <row r="31" spans="1:10">
      <c r="A31" s="4" t="s">
        <v>600</v>
      </c>
    </row>
    <row r="32" spans="1:10">
      <c r="A32" s="3" t="s">
        <v>366</v>
      </c>
    </row>
    <row r="33" spans="1:10">
      <c r="A33" s="4" t="s">
        <v>589</v>
      </c>
      <c r="B33" s="6" t="n">
        <v>2800000</v>
      </c>
    </row>
    <row r="34" spans="1:10">
      <c r="A34" s="4" t="s">
        <v>601</v>
      </c>
      <c r="B34" s="6" t="n">
        <v>17500000</v>
      </c>
    </row>
    <row r="35" spans="1:10">
      <c r="A35" s="4" t="s">
        <v>602</v>
      </c>
      <c r="B35" s="7" t="n">
        <v>8800000</v>
      </c>
    </row>
    <row r="36" spans="1:10">
      <c r="A36" s="4" t="s">
        <v>603</v>
      </c>
    </row>
    <row r="37" spans="1:10">
      <c r="A37" s="3" t="s">
        <v>366</v>
      </c>
    </row>
    <row r="38" spans="1:10">
      <c r="A38" s="4" t="s">
        <v>579</v>
      </c>
      <c r="B38" s="4" t="s">
        <v>491</v>
      </c>
    </row>
    <row r="39" spans="1:10">
      <c r="A39" s="4" t="s">
        <v>375</v>
      </c>
    </row>
    <row r="40" spans="1:10">
      <c r="A40" s="3" t="s">
        <v>366</v>
      </c>
    </row>
    <row r="41" spans="1:10">
      <c r="A41" s="4" t="s">
        <v>585</v>
      </c>
      <c r="C41" s="6" t="n">
        <v>134474</v>
      </c>
    </row>
    <row r="42" spans="1:10">
      <c r="A42" s="4" t="s">
        <v>74</v>
      </c>
      <c r="C42" s="7" t="n">
        <v>1038000</v>
      </c>
    </row>
    <row r="43" spans="1:10">
      <c r="A43" s="4" t="s">
        <v>604</v>
      </c>
      <c r="C43" s="4" t="s">
        <v>530</v>
      </c>
    </row>
    <row r="44" spans="1:10">
      <c r="A44" s="4" t="s">
        <v>597</v>
      </c>
      <c r="C44" s="7" t="n">
        <v>1997000</v>
      </c>
    </row>
    <row r="45" spans="1:10">
      <c r="A45" s="4" t="s">
        <v>605</v>
      </c>
      <c r="C45" s="6" t="n">
        <v>2200000</v>
      </c>
    </row>
    <row r="46" spans="1:10">
      <c r="A46" s="4" t="s">
        <v>216</v>
      </c>
      <c r="F46" s="7" t="n">
        <v>900000</v>
      </c>
      <c r="G46" s="7" t="n">
        <v>1400000</v>
      </c>
    </row>
    <row r="47" spans="1:10">
      <c r="A47" s="4" t="s">
        <v>606</v>
      </c>
    </row>
    <row r="48" spans="1:10">
      <c r="A48" s="3" t="s">
        <v>366</v>
      </c>
    </row>
    <row r="49" spans="1:10">
      <c r="A49" s="4" t="s">
        <v>607</v>
      </c>
      <c r="G49" s="6" t="n">
        <v>200000</v>
      </c>
    </row>
    <row r="50" spans="1:10">
      <c r="A50" s="4" t="s">
        <v>608</v>
      </c>
    </row>
    <row r="51" spans="1:10">
      <c r="A51" s="3" t="s">
        <v>366</v>
      </c>
    </row>
    <row r="52" spans="1:10">
      <c r="A52" s="4" t="s">
        <v>598</v>
      </c>
      <c r="C52" s="7" t="n">
        <v>1339000</v>
      </c>
    </row>
    <row r="53" spans="1:10">
      <c r="A53" s="4" t="s">
        <v>521</v>
      </c>
      <c r="C53" s="4" t="s">
        <v>522</v>
      </c>
    </row>
    <row r="54" spans="1:10">
      <c r="A54" s="4" t="s">
        <v>377</v>
      </c>
    </row>
    <row r="55" spans="1:10">
      <c r="A55" s="3" t="s">
        <v>366</v>
      </c>
    </row>
    <row r="56" spans="1:10">
      <c r="A56" s="4" t="s">
        <v>74</v>
      </c>
      <c r="D56" s="7" t="n">
        <v>1885000</v>
      </c>
    </row>
    <row r="57" spans="1:10">
      <c r="A57" s="4" t="s">
        <v>604</v>
      </c>
      <c r="D57" s="4" t="s">
        <v>530</v>
      </c>
    </row>
    <row r="58" spans="1:10">
      <c r="A58" s="4" t="s">
        <v>597</v>
      </c>
      <c r="D58" s="7" t="n">
        <v>1724000</v>
      </c>
    </row>
    <row r="59" spans="1:10">
      <c r="A59" s="4" t="s">
        <v>598</v>
      </c>
      <c r="D59" s="6" t="n">
        <v>5600000</v>
      </c>
    </row>
    <row r="60" spans="1:10">
      <c r="A60" s="4" t="s">
        <v>67</v>
      </c>
      <c r="D60" s="7" t="n">
        <v>1100000</v>
      </c>
    </row>
    <row r="61" spans="1:10">
      <c r="A61" s="4" t="s">
        <v>609</v>
      </c>
      <c r="D61" s="4" t="s">
        <v>610</v>
      </c>
    </row>
    <row r="62" spans="1:10">
      <c r="A62" s="4" t="s">
        <v>611</v>
      </c>
      <c r="D62" s="6" t="n">
        <v>109842</v>
      </c>
    </row>
    <row r="63" spans="1:10">
      <c r="A63" s="4" t="s">
        <v>612</v>
      </c>
      <c r="D63" s="4" t="s">
        <v>613</v>
      </c>
    </row>
    <row r="64" spans="1:10">
      <c r="A64" s="4" t="s">
        <v>614</v>
      </c>
      <c r="D64" s="7" t="n">
        <v>0</v>
      </c>
    </row>
    <row r="65" spans="1:10">
      <c r="A65" s="4" t="s">
        <v>579</v>
      </c>
      <c r="D65" s="4" t="s">
        <v>522</v>
      </c>
    </row>
    <row r="66" spans="1:10">
      <c r="A66" s="4" t="s">
        <v>599</v>
      </c>
      <c r="D66" s="7" t="n">
        <v>8392000</v>
      </c>
    </row>
    <row r="67" spans="1:10">
      <c r="A67" s="4" t="s">
        <v>615</v>
      </c>
    </row>
    <row r="68" spans="1:10">
      <c r="A68" s="3" t="s">
        <v>366</v>
      </c>
    </row>
    <row r="69" spans="1:10">
      <c r="A69" s="4" t="s">
        <v>607</v>
      </c>
      <c r="H69" s="6" t="n">
        <v>300000</v>
      </c>
    </row>
    <row r="70" spans="1:10">
      <c r="A70" s="4" t="s">
        <v>616</v>
      </c>
    </row>
    <row r="71" spans="1:10">
      <c r="A71" s="3" t="s">
        <v>366</v>
      </c>
    </row>
    <row r="72" spans="1:10">
      <c r="A72" s="4" t="s">
        <v>598</v>
      </c>
      <c r="D72" s="7" t="n">
        <v>5392000</v>
      </c>
    </row>
    <row r="73" spans="1:10">
      <c r="A73" s="4" t="s">
        <v>579</v>
      </c>
      <c r="D73" s="4" t="s">
        <v>522</v>
      </c>
    </row>
    <row r="74" spans="1:10">
      <c r="A74" s="4" t="s">
        <v>164</v>
      </c>
    </row>
    <row r="75" spans="1:10">
      <c r="A75" s="3" t="s">
        <v>366</v>
      </c>
    </row>
    <row r="76" spans="1:10">
      <c r="A76" s="4" t="s">
        <v>74</v>
      </c>
      <c r="E76" s="7" t="n">
        <v>4925000</v>
      </c>
    </row>
    <row r="77" spans="1:10">
      <c r="A77" s="4" t="s">
        <v>604</v>
      </c>
      <c r="E77" s="4" t="s">
        <v>530</v>
      </c>
    </row>
    <row r="78" spans="1:10">
      <c r="A78" s="4" t="s">
        <v>597</v>
      </c>
      <c r="E78" s="7" t="n">
        <v>3123000</v>
      </c>
    </row>
    <row r="79" spans="1:10">
      <c r="A79" s="4" t="s">
        <v>67</v>
      </c>
      <c r="E79" s="7" t="n">
        <v>100000</v>
      </c>
    </row>
    <row r="80" spans="1:10">
      <c r="A80" s="4" t="s">
        <v>609</v>
      </c>
      <c r="E80" s="4" t="s">
        <v>610</v>
      </c>
    </row>
    <row r="81" spans="1:10">
      <c r="A81" s="4" t="s">
        <v>611</v>
      </c>
      <c r="E81" s="6" t="n">
        <v>73349</v>
      </c>
    </row>
    <row r="82" spans="1:10">
      <c r="A82" s="4" t="s">
        <v>612</v>
      </c>
      <c r="E82" s="4" t="s">
        <v>613</v>
      </c>
    </row>
    <row r="83" spans="1:10">
      <c r="A83" s="4" t="s">
        <v>614</v>
      </c>
      <c r="E83" s="7" t="n">
        <v>0</v>
      </c>
    </row>
    <row r="84" spans="1:10">
      <c r="A84" s="4" t="s">
        <v>599</v>
      </c>
      <c r="E84" s="6" t="n">
        <v>4019000</v>
      </c>
    </row>
    <row r="85" spans="1:10">
      <c r="A85" s="4" t="s">
        <v>617</v>
      </c>
    </row>
    <row r="86" spans="1:10">
      <c r="A86" s="3" t="s">
        <v>366</v>
      </c>
    </row>
    <row r="87" spans="1:10">
      <c r="A87" s="4" t="s">
        <v>216</v>
      </c>
      <c r="E87" s="7" t="n">
        <v>900000</v>
      </c>
      <c r="F87" s="7" t="n">
        <v>100000</v>
      </c>
      <c r="G87" s="7" t="n">
        <v>500000</v>
      </c>
    </row>
    <row r="88" spans="1:10">
      <c r="A88" s="4" t="s">
        <v>618</v>
      </c>
      <c r="E88" s="6" t="n">
        <v>93052</v>
      </c>
    </row>
    <row r="89" spans="1:10">
      <c r="A89" s="4" t="s">
        <v>599</v>
      </c>
      <c r="E89" s="7" t="n">
        <v>900000</v>
      </c>
    </row>
    <row r="90" spans="1:10">
      <c r="A90" s="4" t="s">
        <v>619</v>
      </c>
      <c r="E90" s="4" t="s">
        <v>620</v>
      </c>
    </row>
    <row r="91" spans="1:10">
      <c r="A91" s="4" t="s">
        <v>621</v>
      </c>
    </row>
    <row r="92" spans="1:10">
      <c r="A92" s="3" t="s">
        <v>366</v>
      </c>
    </row>
    <row r="93" spans="1:10">
      <c r="A93" s="4" t="s">
        <v>622</v>
      </c>
      <c r="J93" s="7" t="n">
        <v>700000</v>
      </c>
    </row>
    <row r="94" spans="1:10">
      <c r="A94" s="4" t="s">
        <v>623</v>
      </c>
    </row>
    <row r="95" spans="1:10">
      <c r="A95" s="3" t="s">
        <v>366</v>
      </c>
    </row>
    <row r="96" spans="1:10">
      <c r="A96" s="4" t="s">
        <v>622</v>
      </c>
      <c r="I96" s="7" t="n">
        <v>700000</v>
      </c>
    </row>
    <row r="97" spans="1:10">
      <c r="A97" s="4" t="s">
        <v>624</v>
      </c>
    </row>
    <row r="98" spans="1:10">
      <c r="A98" s="3" t="s">
        <v>366</v>
      </c>
    </row>
    <row r="99" spans="1:10">
      <c r="A99" s="4" t="s">
        <v>607</v>
      </c>
      <c r="H99" s="7" t="n">
        <v>300000</v>
      </c>
    </row>
    <row r="100" spans="1:10">
      <c r="A100" s="4" t="s">
        <v>625</v>
      </c>
    </row>
    <row r="101" spans="1:10">
      <c r="A101" s="3" t="s">
        <v>366</v>
      </c>
    </row>
    <row r="102" spans="1:10">
      <c r="A102" s="4" t="s">
        <v>598</v>
      </c>
      <c r="E102" s="7" t="n">
        <v>1846000</v>
      </c>
    </row>
    <row r="103" spans="1:10">
      <c r="A103" s="4" t="s">
        <v>579</v>
      </c>
      <c r="E103" s="4" t="s">
        <v>5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26</v>
      </c>
      <c r="B1" s="2" t="s">
        <v>627</v>
      </c>
      <c r="C1" s="2" t="s">
        <v>628</v>
      </c>
      <c r="D1" s="2" t="s">
        <v>629</v>
      </c>
      <c r="E1" s="2" t="s">
        <v>630</v>
      </c>
    </row>
    <row r="2" spans="1:5">
      <c r="A2" s="4" t="s">
        <v>365</v>
      </c>
    </row>
    <row r="3" spans="1:5">
      <c r="A3" s="3" t="s">
        <v>366</v>
      </c>
    </row>
    <row r="4" spans="1:5">
      <c r="A4" s="4" t="s">
        <v>597</v>
      </c>
      <c r="B4" s="7" t="n">
        <v>26633</v>
      </c>
    </row>
    <row r="5" spans="1:5">
      <c r="A5" s="4" t="s">
        <v>599</v>
      </c>
      <c r="B5" s="6" t="n">
        <v>178331</v>
      </c>
    </row>
    <row r="6" spans="1:5">
      <c r="A6" s="4" t="s">
        <v>631</v>
      </c>
      <c r="B6" s="6" t="n">
        <v>9309</v>
      </c>
    </row>
    <row r="7" spans="1:5">
      <c r="A7" s="4" t="s">
        <v>584</v>
      </c>
      <c r="B7" s="7" t="n">
        <v>214273</v>
      </c>
    </row>
    <row r="8" spans="1:5">
      <c r="A8" s="4" t="s">
        <v>375</v>
      </c>
    </row>
    <row r="9" spans="1:5">
      <c r="A9" s="3" t="s">
        <v>366</v>
      </c>
    </row>
    <row r="10" spans="1:5">
      <c r="A10" s="4" t="s">
        <v>597</v>
      </c>
      <c r="C10" s="7" t="n">
        <v>1997</v>
      </c>
    </row>
    <row r="11" spans="1:5">
      <c r="A11" s="4" t="s">
        <v>377</v>
      </c>
    </row>
    <row r="12" spans="1:5">
      <c r="A12" s="3" t="s">
        <v>366</v>
      </c>
    </row>
    <row r="13" spans="1:5">
      <c r="A13" s="4" t="s">
        <v>597</v>
      </c>
      <c r="D13" s="7" t="n">
        <v>1724</v>
      </c>
    </row>
    <row r="14" spans="1:5">
      <c r="A14" s="4" t="s">
        <v>599</v>
      </c>
      <c r="D14" s="6" t="n">
        <v>8392</v>
      </c>
    </row>
    <row r="15" spans="1:5">
      <c r="A15" s="4" t="s">
        <v>584</v>
      </c>
      <c r="D15" s="7" t="n">
        <v>10116</v>
      </c>
    </row>
    <row r="16" spans="1:5">
      <c r="A16" s="4" t="s">
        <v>164</v>
      </c>
    </row>
    <row r="17" spans="1:5">
      <c r="A17" s="3" t="s">
        <v>366</v>
      </c>
    </row>
    <row r="18" spans="1:5">
      <c r="A18" s="4" t="s">
        <v>597</v>
      </c>
      <c r="E18" s="7" t="n">
        <v>3123</v>
      </c>
    </row>
    <row r="19" spans="1:5">
      <c r="A19" s="4" t="s">
        <v>599</v>
      </c>
      <c r="E19" s="6" t="n">
        <v>4019</v>
      </c>
    </row>
    <row r="20" spans="1:5">
      <c r="A20" s="4" t="s">
        <v>584</v>
      </c>
      <c r="E20" s="7" t="n">
        <v>71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32</v>
      </c>
      <c r="B1" s="2" t="s">
        <v>2</v>
      </c>
      <c r="C1" s="2" t="s">
        <v>627</v>
      </c>
      <c r="D1" s="2" t="s">
        <v>65</v>
      </c>
      <c r="E1" s="2" t="s">
        <v>628</v>
      </c>
      <c r="F1" s="2" t="s">
        <v>122</v>
      </c>
      <c r="G1" s="2" t="s">
        <v>629</v>
      </c>
      <c r="H1" s="2" t="s">
        <v>630</v>
      </c>
    </row>
    <row r="2" spans="1:8">
      <c r="A2" s="3" t="s">
        <v>366</v>
      </c>
    </row>
    <row r="3" spans="1:8">
      <c r="A3" s="4" t="s">
        <v>74</v>
      </c>
      <c r="B3" s="7" t="n">
        <v>197877</v>
      </c>
      <c r="D3" s="7" t="n">
        <v>19846</v>
      </c>
      <c r="F3" s="7" t="n">
        <v>19182</v>
      </c>
    </row>
    <row r="4" spans="1:8">
      <c r="A4" s="4" t="s">
        <v>365</v>
      </c>
    </row>
    <row r="5" spans="1:8">
      <c r="A5" s="3" t="s">
        <v>366</v>
      </c>
    </row>
    <row r="6" spans="1:8">
      <c r="A6" s="4" t="s">
        <v>67</v>
      </c>
      <c r="C6" s="7" t="n">
        <v>2220</v>
      </c>
    </row>
    <row r="7" spans="1:8">
      <c r="A7" s="4" t="s">
        <v>68</v>
      </c>
      <c r="C7" s="6" t="n">
        <v>40</v>
      </c>
    </row>
    <row r="8" spans="1:8">
      <c r="A8" s="4" t="s">
        <v>633</v>
      </c>
      <c r="C8" s="6" t="n">
        <v>2661</v>
      </c>
    </row>
    <row r="9" spans="1:8">
      <c r="A9" s="4" t="s">
        <v>634</v>
      </c>
      <c r="C9" s="6" t="n">
        <v>549</v>
      </c>
    </row>
    <row r="10" spans="1:8">
      <c r="A10" s="4" t="s">
        <v>75</v>
      </c>
      <c r="C10" s="6" t="n">
        <v>4363</v>
      </c>
    </row>
    <row r="11" spans="1:8">
      <c r="A11" s="4" t="s">
        <v>635</v>
      </c>
      <c r="C11" s="6" t="n">
        <v>503</v>
      </c>
    </row>
    <row r="12" spans="1:8">
      <c r="A12" s="4" t="s">
        <v>598</v>
      </c>
      <c r="C12" s="6" t="n">
        <v>53800</v>
      </c>
    </row>
    <row r="13" spans="1:8">
      <c r="A13" s="4" t="s">
        <v>79</v>
      </c>
      <c r="C13" s="6" t="n">
        <v>58</v>
      </c>
    </row>
    <row r="14" spans="1:8">
      <c r="A14" s="4" t="s">
        <v>74</v>
      </c>
      <c r="C14" s="6" t="n">
        <v>178764</v>
      </c>
    </row>
    <row r="15" spans="1:8">
      <c r="A15" s="4" t="s">
        <v>82</v>
      </c>
      <c r="C15" s="6" t="n">
        <v>-1112</v>
      </c>
    </row>
    <row r="16" spans="1:8">
      <c r="A16" s="4" t="s">
        <v>636</v>
      </c>
      <c r="C16" s="6" t="n">
        <v>-3035</v>
      </c>
    </row>
    <row r="17" spans="1:8">
      <c r="A17" s="4" t="s">
        <v>84</v>
      </c>
      <c r="C17" s="6" t="n">
        <v>-5042</v>
      </c>
    </row>
    <row r="18" spans="1:8">
      <c r="A18" s="4" t="s">
        <v>637</v>
      </c>
      <c r="C18" s="6" t="n">
        <v>-981</v>
      </c>
    </row>
    <row r="19" spans="1:8">
      <c r="A19" s="4" t="s">
        <v>638</v>
      </c>
      <c r="C19" s="6" t="n">
        <v>-3532</v>
      </c>
    </row>
    <row r="20" spans="1:8">
      <c r="A20" s="4" t="s">
        <v>88</v>
      </c>
      <c r="C20" s="6" t="n">
        <v>-2661</v>
      </c>
    </row>
    <row r="21" spans="1:8">
      <c r="A21" s="4" t="s">
        <v>89</v>
      </c>
      <c r="C21" s="6" t="n">
        <v>-3551</v>
      </c>
    </row>
    <row r="22" spans="1:8">
      <c r="A22" s="4" t="s">
        <v>90</v>
      </c>
      <c r="C22" s="6" t="n">
        <v>-8771</v>
      </c>
    </row>
    <row r="23" spans="1:8">
      <c r="A23" s="4" t="s">
        <v>639</v>
      </c>
      <c r="C23" s="7" t="n">
        <v>214273</v>
      </c>
    </row>
    <row r="24" spans="1:8">
      <c r="A24" s="4" t="s">
        <v>375</v>
      </c>
    </row>
    <row r="25" spans="1:8">
      <c r="A25" s="3" t="s">
        <v>366</v>
      </c>
    </row>
    <row r="26" spans="1:8">
      <c r="A26" s="4" t="s">
        <v>74</v>
      </c>
      <c r="E26" s="7" t="n">
        <v>1038</v>
      </c>
    </row>
    <row r="27" spans="1:8">
      <c r="A27" s="4" t="s">
        <v>640</v>
      </c>
      <c r="E27" s="6" t="n">
        <v>-395</v>
      </c>
    </row>
    <row r="28" spans="1:8">
      <c r="A28" s="4" t="s">
        <v>639</v>
      </c>
      <c r="E28" s="6" t="n">
        <v>1997</v>
      </c>
    </row>
    <row r="29" spans="1:8">
      <c r="A29" s="4" t="s">
        <v>608</v>
      </c>
    </row>
    <row r="30" spans="1:8">
      <c r="A30" s="3" t="s">
        <v>366</v>
      </c>
    </row>
    <row r="31" spans="1:8">
      <c r="A31" s="4" t="s">
        <v>598</v>
      </c>
      <c r="E31" s="6" t="n">
        <v>1339</v>
      </c>
    </row>
    <row r="32" spans="1:8">
      <c r="A32" s="4" t="s">
        <v>641</v>
      </c>
    </row>
    <row r="33" spans="1:8">
      <c r="A33" s="3" t="s">
        <v>366</v>
      </c>
    </row>
    <row r="34" spans="1:8">
      <c r="A34" s="4" t="s">
        <v>598</v>
      </c>
      <c r="E34" s="7" t="n">
        <v>15</v>
      </c>
    </row>
    <row r="35" spans="1:8">
      <c r="A35" s="4" t="s">
        <v>377</v>
      </c>
    </row>
    <row r="36" spans="1:8">
      <c r="A36" s="3" t="s">
        <v>366</v>
      </c>
    </row>
    <row r="37" spans="1:8">
      <c r="A37" s="4" t="s">
        <v>67</v>
      </c>
      <c r="G37" s="7" t="n">
        <v>1100</v>
      </c>
    </row>
    <row r="38" spans="1:8">
      <c r="A38" s="4" t="s">
        <v>598</v>
      </c>
      <c r="G38" s="6" t="n">
        <v>5600</v>
      </c>
    </row>
    <row r="39" spans="1:8">
      <c r="A39" s="4" t="s">
        <v>74</v>
      </c>
      <c r="G39" s="6" t="n">
        <v>1885</v>
      </c>
    </row>
    <row r="40" spans="1:8">
      <c r="A40" s="4" t="s">
        <v>640</v>
      </c>
      <c r="G40" s="6" t="n">
        <v>2584</v>
      </c>
    </row>
    <row r="41" spans="1:8">
      <c r="A41" s="4" t="s">
        <v>639</v>
      </c>
      <c r="G41" s="6" t="n">
        <v>10116</v>
      </c>
    </row>
    <row r="42" spans="1:8">
      <c r="A42" s="4" t="s">
        <v>616</v>
      </c>
    </row>
    <row r="43" spans="1:8">
      <c r="A43" s="3" t="s">
        <v>366</v>
      </c>
    </row>
    <row r="44" spans="1:8">
      <c r="A44" s="4" t="s">
        <v>598</v>
      </c>
      <c r="G44" s="6" t="n">
        <v>5392</v>
      </c>
    </row>
    <row r="45" spans="1:8">
      <c r="A45" s="4" t="s">
        <v>642</v>
      </c>
    </row>
    <row r="46" spans="1:8">
      <c r="A46" s="3" t="s">
        <v>366</v>
      </c>
    </row>
    <row r="47" spans="1:8">
      <c r="A47" s="4" t="s">
        <v>598</v>
      </c>
      <c r="G47" s="6" t="n">
        <v>97</v>
      </c>
    </row>
    <row r="48" spans="1:8">
      <c r="A48" s="4" t="s">
        <v>643</v>
      </c>
    </row>
    <row r="49" spans="1:8">
      <c r="A49" s="3" t="s">
        <v>366</v>
      </c>
    </row>
    <row r="50" spans="1:8">
      <c r="A50" s="4" t="s">
        <v>598</v>
      </c>
      <c r="G50" s="7" t="n">
        <v>158</v>
      </c>
    </row>
    <row r="51" spans="1:8">
      <c r="A51" s="4" t="s">
        <v>164</v>
      </c>
    </row>
    <row r="52" spans="1:8">
      <c r="A52" s="3" t="s">
        <v>366</v>
      </c>
    </row>
    <row r="53" spans="1:8">
      <c r="A53" s="4" t="s">
        <v>67</v>
      </c>
      <c r="H53" s="7" t="n">
        <v>100</v>
      </c>
    </row>
    <row r="54" spans="1:8">
      <c r="A54" s="4" t="s">
        <v>74</v>
      </c>
      <c r="H54" s="6" t="n">
        <v>4925</v>
      </c>
    </row>
    <row r="55" spans="1:8">
      <c r="A55" s="4" t="s">
        <v>640</v>
      </c>
      <c r="H55" s="6" t="n">
        <v>371</v>
      </c>
    </row>
    <row r="56" spans="1:8">
      <c r="A56" s="4" t="s">
        <v>639</v>
      </c>
      <c r="H56" s="6" t="n">
        <v>7142</v>
      </c>
    </row>
    <row r="57" spans="1:8">
      <c r="A57" s="4" t="s">
        <v>625</v>
      </c>
    </row>
    <row r="58" spans="1:8">
      <c r="A58" s="3" t="s">
        <v>366</v>
      </c>
    </row>
    <row r="59" spans="1:8">
      <c r="A59" s="4" t="s">
        <v>598</v>
      </c>
      <c r="H59" s="7" t="n">
        <v>18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6"/>
    <col customWidth="1" max="6" min="6" width="25"/>
  </cols>
  <sheetData>
    <row r="1" spans="1:6">
      <c r="A1" s="1" t="s">
        <v>644</v>
      </c>
      <c r="B1" s="2" t="s">
        <v>627</v>
      </c>
      <c r="C1" s="2" t="s">
        <v>629</v>
      </c>
      <c r="D1" s="2" t="s">
        <v>630</v>
      </c>
      <c r="E1" s="2" t="s">
        <v>2</v>
      </c>
      <c r="F1" s="2" t="s">
        <v>65</v>
      </c>
    </row>
    <row r="2" spans="1:6">
      <c r="A2" s="3" t="s">
        <v>366</v>
      </c>
    </row>
    <row r="3" spans="1:6">
      <c r="A3" s="4" t="s">
        <v>645</v>
      </c>
      <c r="E3" s="4" t="s">
        <v>580</v>
      </c>
      <c r="F3" s="4" t="s">
        <v>581</v>
      </c>
    </row>
    <row r="4" spans="1:6">
      <c r="A4" s="4" t="s">
        <v>582</v>
      </c>
    </row>
    <row r="5" spans="1:6">
      <c r="A5" s="3" t="s">
        <v>366</v>
      </c>
    </row>
    <row r="6" spans="1:6">
      <c r="A6" s="4" t="s">
        <v>645</v>
      </c>
      <c r="E6" s="4" t="s">
        <v>583</v>
      </c>
      <c r="F6" s="4" t="s">
        <v>581</v>
      </c>
    </row>
    <row r="7" spans="1:6">
      <c r="A7" s="4" t="s">
        <v>524</v>
      </c>
    </row>
    <row r="8" spans="1:6">
      <c r="A8" s="3" t="s">
        <v>366</v>
      </c>
    </row>
    <row r="9" spans="1:6">
      <c r="A9" s="4" t="s">
        <v>645</v>
      </c>
      <c r="E9" s="4" t="s">
        <v>646</v>
      </c>
      <c r="F9" s="4" t="s">
        <v>647</v>
      </c>
    </row>
    <row r="10" spans="1:6">
      <c r="A10" s="4" t="s">
        <v>525</v>
      </c>
    </row>
    <row r="11" spans="1:6">
      <c r="A11" s="3" t="s">
        <v>366</v>
      </c>
    </row>
    <row r="12" spans="1:6">
      <c r="A12" s="4" t="s">
        <v>645</v>
      </c>
      <c r="E12" s="4" t="s">
        <v>646</v>
      </c>
      <c r="F12" s="4" t="s">
        <v>647</v>
      </c>
    </row>
    <row r="13" spans="1:6">
      <c r="A13" s="4" t="s">
        <v>365</v>
      </c>
    </row>
    <row r="14" spans="1:6">
      <c r="A14" s="3" t="s">
        <v>366</v>
      </c>
    </row>
    <row r="15" spans="1:6">
      <c r="A15" s="4" t="s">
        <v>598</v>
      </c>
      <c r="B15" s="7" t="n">
        <v>53800</v>
      </c>
    </row>
    <row r="16" spans="1:6">
      <c r="A16" s="4" t="s">
        <v>603</v>
      </c>
    </row>
    <row r="17" spans="1:6">
      <c r="A17" s="3" t="s">
        <v>366</v>
      </c>
    </row>
    <row r="18" spans="1:6">
      <c r="A18" s="4" t="s">
        <v>598</v>
      </c>
      <c r="B18" s="7" t="n">
        <v>32700</v>
      </c>
    </row>
    <row r="19" spans="1:6">
      <c r="A19" s="4" t="s">
        <v>645</v>
      </c>
      <c r="B19" s="4" t="s">
        <v>491</v>
      </c>
    </row>
    <row r="20" spans="1:6">
      <c r="A20" s="4" t="s">
        <v>648</v>
      </c>
    </row>
    <row r="21" spans="1:6">
      <c r="A21" s="3" t="s">
        <v>366</v>
      </c>
    </row>
    <row r="22" spans="1:6">
      <c r="A22" s="4" t="s">
        <v>598</v>
      </c>
      <c r="B22" s="7" t="n">
        <v>19200</v>
      </c>
    </row>
    <row r="23" spans="1:6">
      <c r="A23" s="4" t="s">
        <v>645</v>
      </c>
      <c r="B23" s="4" t="s">
        <v>522</v>
      </c>
    </row>
    <row r="24" spans="1:6">
      <c r="A24" s="4" t="s">
        <v>649</v>
      </c>
    </row>
    <row r="25" spans="1:6">
      <c r="A25" s="3" t="s">
        <v>366</v>
      </c>
    </row>
    <row r="26" spans="1:6">
      <c r="A26" s="4" t="s">
        <v>598</v>
      </c>
      <c r="B26" s="7" t="n">
        <v>1900</v>
      </c>
    </row>
    <row r="27" spans="1:6">
      <c r="A27" s="4" t="s">
        <v>645</v>
      </c>
      <c r="B27" s="4" t="s">
        <v>522</v>
      </c>
    </row>
    <row r="28" spans="1:6">
      <c r="A28" s="4" t="s">
        <v>377</v>
      </c>
    </row>
    <row r="29" spans="1:6">
      <c r="A29" s="3" t="s">
        <v>366</v>
      </c>
    </row>
    <row r="30" spans="1:6">
      <c r="A30" s="4" t="s">
        <v>598</v>
      </c>
      <c r="C30" s="7" t="n">
        <v>5647</v>
      </c>
    </row>
    <row r="31" spans="1:6">
      <c r="A31" s="4" t="s">
        <v>645</v>
      </c>
      <c r="C31" s="4" t="s">
        <v>522</v>
      </c>
    </row>
    <row r="32" spans="1:6">
      <c r="A32" s="4" t="s">
        <v>616</v>
      </c>
    </row>
    <row r="33" spans="1:6">
      <c r="A33" s="3" t="s">
        <v>366</v>
      </c>
    </row>
    <row r="34" spans="1:6">
      <c r="A34" s="4" t="s">
        <v>598</v>
      </c>
      <c r="C34" s="7" t="n">
        <v>5392</v>
      </c>
    </row>
    <row r="35" spans="1:6">
      <c r="A35" s="4" t="s">
        <v>645</v>
      </c>
      <c r="C35" s="4" t="s">
        <v>522</v>
      </c>
    </row>
    <row r="36" spans="1:6">
      <c r="A36" s="4" t="s">
        <v>643</v>
      </c>
    </row>
    <row r="37" spans="1:6">
      <c r="A37" s="3" t="s">
        <v>366</v>
      </c>
    </row>
    <row r="38" spans="1:6">
      <c r="A38" s="4" t="s">
        <v>598</v>
      </c>
      <c r="C38" s="7" t="n">
        <v>158</v>
      </c>
    </row>
    <row r="39" spans="1:6">
      <c r="A39" s="4" t="s">
        <v>645</v>
      </c>
      <c r="C39" s="4" t="s">
        <v>522</v>
      </c>
    </row>
    <row r="40" spans="1:6">
      <c r="A40" s="4" t="s">
        <v>642</v>
      </c>
    </row>
    <row r="41" spans="1:6">
      <c r="A41" s="3" t="s">
        <v>366</v>
      </c>
    </row>
    <row r="42" spans="1:6">
      <c r="A42" s="4" t="s">
        <v>598</v>
      </c>
      <c r="C42" s="7" t="n">
        <v>97</v>
      </c>
    </row>
    <row r="43" spans="1:6">
      <c r="A43" s="4" t="s">
        <v>645</v>
      </c>
      <c r="C43" s="4" t="s">
        <v>522</v>
      </c>
    </row>
    <row r="44" spans="1:6">
      <c r="A44" s="4" t="s">
        <v>625</v>
      </c>
    </row>
    <row r="45" spans="1:6">
      <c r="A45" s="3" t="s">
        <v>366</v>
      </c>
    </row>
    <row r="46" spans="1:6">
      <c r="A46" s="4" t="s">
        <v>598</v>
      </c>
      <c r="D46" s="7" t="n">
        <v>1846</v>
      </c>
    </row>
    <row r="47" spans="1:6">
      <c r="A47" s="4" t="s">
        <v>645</v>
      </c>
      <c r="D47" s="4" t="s">
        <v>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5</v>
      </c>
    </row>
    <row r="3" spans="1:3">
      <c r="A3" s="3" t="s">
        <v>366</v>
      </c>
    </row>
    <row r="4" spans="1:3">
      <c r="A4" s="4" t="s">
        <v>651</v>
      </c>
      <c r="B4" s="7" t="n">
        <v>435234</v>
      </c>
      <c r="C4" s="7" t="n">
        <v>285917</v>
      </c>
    </row>
    <row r="5" spans="1:3">
      <c r="A5" s="4" t="s">
        <v>652</v>
      </c>
      <c r="B5" s="7" t="n">
        <v>-176019</v>
      </c>
      <c r="C5" s="7" t="n">
        <v>-1522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5</v>
      </c>
    </row>
    <row r="2" spans="1:3">
      <c r="A2" s="3" t="s">
        <v>654</v>
      </c>
    </row>
    <row r="3" spans="1:3">
      <c r="A3" s="4" t="s">
        <v>655</v>
      </c>
      <c r="B3" s="7" t="n">
        <v>12228</v>
      </c>
      <c r="C3" s="7" t="n">
        <v>12006</v>
      </c>
    </row>
    <row r="4" spans="1:3">
      <c r="A4" s="4" t="s">
        <v>656</v>
      </c>
      <c r="B4" s="6" t="n">
        <v>1857</v>
      </c>
      <c r="C4" s="6" t="n">
        <v>1268</v>
      </c>
    </row>
    <row r="5" spans="1:3">
      <c r="A5" s="4" t="s">
        <v>657</v>
      </c>
      <c r="B5" s="6" t="n">
        <v>3104</v>
      </c>
      <c r="C5" s="6" t="n">
        <v>4326</v>
      </c>
    </row>
    <row r="6" spans="1:3">
      <c r="A6" s="4" t="s">
        <v>658</v>
      </c>
      <c r="B6" s="6" t="n">
        <v>0</v>
      </c>
      <c r="C6" s="6" t="n">
        <v>784</v>
      </c>
    </row>
    <row r="7" spans="1:3">
      <c r="A7" s="4" t="s">
        <v>659</v>
      </c>
      <c r="B7" s="6" t="n">
        <v>3612</v>
      </c>
    </row>
    <row r="8" spans="1:3">
      <c r="A8" s="4" t="s">
        <v>660</v>
      </c>
      <c r="B8" s="6" t="n">
        <v>5167</v>
      </c>
      <c r="C8" s="6" t="n">
        <v>4239</v>
      </c>
    </row>
    <row r="9" spans="1:3">
      <c r="A9" s="4" t="s">
        <v>219</v>
      </c>
      <c r="B9" s="6" t="n">
        <v>6655</v>
      </c>
      <c r="C9" s="6" t="n">
        <v>8249</v>
      </c>
    </row>
    <row r="10" spans="1:3">
      <c r="A10" s="4" t="s">
        <v>661</v>
      </c>
      <c r="B10" s="7" t="n">
        <v>32623</v>
      </c>
      <c r="C10" s="7" t="n">
        <v>308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4</v>
      </c>
      <c r="B1" s="2" t="s">
        <v>1</v>
      </c>
    </row>
    <row r="2" spans="1:4">
      <c r="B2" s="2" t="s">
        <v>2</v>
      </c>
      <c r="C2" s="2" t="s">
        <v>65</v>
      </c>
      <c r="D2" s="2" t="s">
        <v>122</v>
      </c>
    </row>
    <row r="3" spans="1:4">
      <c r="A3" s="3" t="s">
        <v>145</v>
      </c>
    </row>
    <row r="4" spans="1:4">
      <c r="A4" s="4" t="s">
        <v>137</v>
      </c>
      <c r="B4" s="7" t="n">
        <v>-167174</v>
      </c>
      <c r="C4" s="7" t="n">
        <v>-102303</v>
      </c>
      <c r="D4" s="7" t="n">
        <v>-52727</v>
      </c>
    </row>
    <row r="5" spans="1:4">
      <c r="A5" s="3" t="s">
        <v>146</v>
      </c>
    </row>
    <row r="6" spans="1:4">
      <c r="A6" s="4" t="s">
        <v>147</v>
      </c>
      <c r="B6" s="6" t="n">
        <v>54</v>
      </c>
      <c r="C6" s="6" t="n">
        <v>-470</v>
      </c>
      <c r="D6" s="6" t="n">
        <v>931</v>
      </c>
    </row>
    <row r="7" spans="1:4">
      <c r="A7" s="4" t="s">
        <v>148</v>
      </c>
      <c r="B7" s="6" t="n">
        <v>54</v>
      </c>
      <c r="C7" s="6" t="n">
        <v>-470</v>
      </c>
      <c r="D7" s="6" t="n">
        <v>931</v>
      </c>
    </row>
    <row r="8" spans="1:4">
      <c r="A8" s="4" t="s">
        <v>149</v>
      </c>
      <c r="B8" s="7" t="n">
        <v>-167120</v>
      </c>
      <c r="C8" s="7" t="n">
        <v>-102773</v>
      </c>
      <c r="D8" s="7" t="n">
        <v>-51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662</v>
      </c>
      <c r="B1" s="2" t="s">
        <v>1</v>
      </c>
    </row>
    <row r="2" spans="1:3">
      <c r="B2" s="2" t="s">
        <v>2</v>
      </c>
      <c r="C2" s="2" t="s">
        <v>65</v>
      </c>
    </row>
    <row r="3" spans="1:3">
      <c r="A3" s="3" t="s">
        <v>663</v>
      </c>
    </row>
    <row r="4" spans="1:3">
      <c r="A4" s="4" t="s">
        <v>664</v>
      </c>
      <c r="B4" s="7" t="n">
        <v>20825</v>
      </c>
      <c r="C4" s="7" t="n">
        <v>15906</v>
      </c>
    </row>
    <row r="5" spans="1:3">
      <c r="A5" s="4" t="s">
        <v>665</v>
      </c>
      <c r="B5" s="6" t="n">
        <v>-13065</v>
      </c>
      <c r="C5" s="6" t="n">
        <v>-10458</v>
      </c>
    </row>
    <row r="6" spans="1:3">
      <c r="A6" s="4" t="s">
        <v>73</v>
      </c>
      <c r="B6" s="7" t="n">
        <v>7760</v>
      </c>
      <c r="C6" s="6" t="n">
        <v>5448</v>
      </c>
    </row>
    <row r="7" spans="1:3">
      <c r="A7" s="4" t="s">
        <v>666</v>
      </c>
    </row>
    <row r="8" spans="1:3">
      <c r="A8" s="3" t="s">
        <v>663</v>
      </c>
    </row>
    <row r="9" spans="1:3">
      <c r="A9" s="4" t="s">
        <v>667</v>
      </c>
      <c r="B9" s="4" t="s">
        <v>668</v>
      </c>
    </row>
    <row r="10" spans="1:3">
      <c r="A10" s="4" t="s">
        <v>664</v>
      </c>
      <c r="B10" s="7" t="n">
        <v>8405</v>
      </c>
      <c r="C10" s="6" t="n">
        <v>6176</v>
      </c>
    </row>
    <row r="11" spans="1:3">
      <c r="A11" s="4" t="s">
        <v>669</v>
      </c>
    </row>
    <row r="12" spans="1:3">
      <c r="A12" s="3" t="s">
        <v>663</v>
      </c>
    </row>
    <row r="13" spans="1:3">
      <c r="A13" s="4" t="s">
        <v>670</v>
      </c>
      <c r="B13" s="4" t="s">
        <v>671</v>
      </c>
    </row>
    <row r="14" spans="1:3">
      <c r="A14" s="4" t="s">
        <v>664</v>
      </c>
      <c r="B14" s="7" t="n">
        <v>5687</v>
      </c>
      <c r="C14" s="6" t="n">
        <v>5393</v>
      </c>
    </row>
    <row r="15" spans="1:3">
      <c r="A15" s="4" t="s">
        <v>672</v>
      </c>
    </row>
    <row r="16" spans="1:3">
      <c r="A16" s="3" t="s">
        <v>663</v>
      </c>
    </row>
    <row r="17" spans="1:3">
      <c r="A17" s="4" t="s">
        <v>664</v>
      </c>
      <c r="B17" s="7" t="n">
        <v>5072</v>
      </c>
      <c r="C17" s="6" t="n">
        <v>3094</v>
      </c>
    </row>
    <row r="18" spans="1:3">
      <c r="A18" s="4" t="s">
        <v>673</v>
      </c>
    </row>
    <row r="19" spans="1:3">
      <c r="A19" s="3" t="s">
        <v>663</v>
      </c>
    </row>
    <row r="20" spans="1:3">
      <c r="A20" s="4" t="s">
        <v>670</v>
      </c>
      <c r="B20" s="4" t="s">
        <v>671</v>
      </c>
    </row>
    <row r="21" spans="1:3">
      <c r="A21" s="4" t="s">
        <v>674</v>
      </c>
    </row>
    <row r="22" spans="1:3">
      <c r="A22" s="3" t="s">
        <v>663</v>
      </c>
    </row>
    <row r="23" spans="1:3">
      <c r="A23" s="4" t="s">
        <v>670</v>
      </c>
      <c r="B23" s="4" t="s">
        <v>491</v>
      </c>
    </row>
    <row r="24" spans="1:3">
      <c r="A24" s="4" t="s">
        <v>675</v>
      </c>
    </row>
    <row r="25" spans="1:3">
      <c r="A25" s="3" t="s">
        <v>663</v>
      </c>
    </row>
    <row r="26" spans="1:3">
      <c r="A26" s="4" t="s">
        <v>664</v>
      </c>
      <c r="B26" s="7" t="n">
        <v>1661</v>
      </c>
      <c r="C26" s="7" t="n">
        <v>12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6</v>
      </c>
      <c r="B1" s="2" t="s">
        <v>1</v>
      </c>
    </row>
    <row r="2" spans="1:4">
      <c r="B2" s="2" t="s">
        <v>2</v>
      </c>
      <c r="C2" s="2" t="s">
        <v>65</v>
      </c>
      <c r="D2" s="2" t="s">
        <v>122</v>
      </c>
    </row>
    <row r="3" spans="1:4">
      <c r="A3" s="3" t="s">
        <v>268</v>
      </c>
    </row>
    <row r="4" spans="1:4">
      <c r="A4" s="4" t="s">
        <v>677</v>
      </c>
      <c r="B4" s="7" t="n">
        <v>2800000</v>
      </c>
      <c r="C4" s="7" t="n">
        <v>2700000</v>
      </c>
      <c r="D4" s="7" t="n">
        <v>3000000</v>
      </c>
    </row>
    <row r="5" spans="1:4">
      <c r="A5" s="4" t="s">
        <v>678</v>
      </c>
      <c r="B5" s="7" t="n">
        <v>0</v>
      </c>
      <c r="C5" s="6" t="n">
        <v>0</v>
      </c>
      <c r="D5" s="6" t="n">
        <v>0</v>
      </c>
    </row>
    <row r="6" spans="1:4">
      <c r="A6" s="4" t="s">
        <v>490</v>
      </c>
      <c r="B6" s="4" t="s">
        <v>491</v>
      </c>
    </row>
    <row r="7" spans="1:4">
      <c r="A7" s="4" t="s">
        <v>679</v>
      </c>
      <c r="B7" s="7" t="n">
        <v>0</v>
      </c>
      <c r="C7" s="7" t="n">
        <v>0</v>
      </c>
      <c r="D7"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0</v>
      </c>
      <c r="B1" s="2" t="s">
        <v>1</v>
      </c>
    </row>
    <row r="2" spans="1:3">
      <c r="B2" s="2" t="s">
        <v>2</v>
      </c>
      <c r="C2" s="2" t="s">
        <v>65</v>
      </c>
    </row>
    <row r="3" spans="1:3">
      <c r="A3" s="3" t="s">
        <v>520</v>
      </c>
    </row>
    <row r="4" spans="1:3">
      <c r="A4" s="4" t="s">
        <v>681</v>
      </c>
      <c r="B4" s="7" t="n">
        <v>67300</v>
      </c>
      <c r="C4" s="7" t="n">
        <v>13500</v>
      </c>
    </row>
    <row r="5" spans="1:3">
      <c r="A5" s="4" t="s">
        <v>682</v>
      </c>
      <c r="B5" s="6" t="n">
        <v>16845</v>
      </c>
      <c r="C5" s="6" t="n">
        <v>6777</v>
      </c>
    </row>
    <row r="6" spans="1:3">
      <c r="A6" s="4" t="s">
        <v>683</v>
      </c>
      <c r="B6" s="7" t="n">
        <v>50455</v>
      </c>
      <c r="C6" s="7" t="n">
        <v>6723</v>
      </c>
    </row>
    <row r="7" spans="1:3">
      <c r="A7" s="4" t="s">
        <v>645</v>
      </c>
      <c r="B7" s="4" t="s">
        <v>580</v>
      </c>
      <c r="C7" s="4" t="s">
        <v>581</v>
      </c>
    </row>
    <row r="8" spans="1:3">
      <c r="A8" s="4" t="s">
        <v>582</v>
      </c>
    </row>
    <row r="9" spans="1:3">
      <c r="A9" s="3" t="s">
        <v>520</v>
      </c>
    </row>
    <row r="10" spans="1:3">
      <c r="A10" s="4" t="s">
        <v>681</v>
      </c>
      <c r="B10" s="7" t="n">
        <v>44830</v>
      </c>
      <c r="C10" s="7" t="n">
        <v>12130</v>
      </c>
    </row>
    <row r="11" spans="1:3">
      <c r="A11" s="4" t="s">
        <v>682</v>
      </c>
      <c r="B11" s="6" t="n">
        <v>12412</v>
      </c>
      <c r="C11" s="6" t="n">
        <v>5646</v>
      </c>
    </row>
    <row r="12" spans="1:3">
      <c r="A12" s="4" t="s">
        <v>683</v>
      </c>
      <c r="B12" s="7" t="n">
        <v>32418</v>
      </c>
      <c r="C12" s="7" t="n">
        <v>6484</v>
      </c>
    </row>
    <row r="13" spans="1:3">
      <c r="A13" s="4" t="s">
        <v>645</v>
      </c>
      <c r="B13" s="4" t="s">
        <v>583</v>
      </c>
      <c r="C13" s="4" t="s">
        <v>581</v>
      </c>
    </row>
    <row r="14" spans="1:3">
      <c r="A14" s="4" t="s">
        <v>524</v>
      </c>
    </row>
    <row r="15" spans="1:3">
      <c r="A15" s="3" t="s">
        <v>520</v>
      </c>
    </row>
    <row r="16" spans="1:3">
      <c r="A16" s="4" t="s">
        <v>681</v>
      </c>
      <c r="B16" s="7" t="n">
        <v>19598</v>
      </c>
      <c r="C16" s="7" t="n">
        <v>398</v>
      </c>
    </row>
    <row r="17" spans="1:3">
      <c r="A17" s="4" t="s">
        <v>682</v>
      </c>
      <c r="B17" s="6" t="n">
        <v>3210</v>
      </c>
      <c r="C17" s="6" t="n">
        <v>268</v>
      </c>
    </row>
    <row r="18" spans="1:3">
      <c r="A18" s="4" t="s">
        <v>683</v>
      </c>
      <c r="B18" s="7" t="n">
        <v>16388</v>
      </c>
      <c r="C18" s="7" t="n">
        <v>130</v>
      </c>
    </row>
    <row r="19" spans="1:3">
      <c r="A19" s="4" t="s">
        <v>645</v>
      </c>
      <c r="B19" s="4" t="s">
        <v>646</v>
      </c>
      <c r="C19" s="4" t="s">
        <v>647</v>
      </c>
    </row>
    <row r="20" spans="1:3">
      <c r="A20" s="4" t="s">
        <v>525</v>
      </c>
    </row>
    <row r="21" spans="1:3">
      <c r="A21" s="3" t="s">
        <v>520</v>
      </c>
    </row>
    <row r="22" spans="1:3">
      <c r="A22" s="4" t="s">
        <v>681</v>
      </c>
      <c r="B22" s="7" t="n">
        <v>2872</v>
      </c>
      <c r="C22" s="7" t="n">
        <v>972</v>
      </c>
    </row>
    <row r="23" spans="1:3">
      <c r="A23" s="4" t="s">
        <v>682</v>
      </c>
      <c r="B23" s="6" t="n">
        <v>1223</v>
      </c>
      <c r="C23" s="6" t="n">
        <v>863</v>
      </c>
    </row>
    <row r="24" spans="1:3">
      <c r="A24" s="4" t="s">
        <v>683</v>
      </c>
      <c r="B24" s="7" t="n">
        <v>1649</v>
      </c>
      <c r="C24" s="7" t="n">
        <v>109</v>
      </c>
    </row>
    <row r="25" spans="1:3">
      <c r="A25" s="4" t="s">
        <v>645</v>
      </c>
      <c r="B25" s="4" t="s">
        <v>646</v>
      </c>
      <c r="C25" s="4" t="s">
        <v>6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122</v>
      </c>
    </row>
    <row r="3" spans="1:4">
      <c r="A3" s="3" t="s">
        <v>520</v>
      </c>
    </row>
    <row r="4" spans="1:4">
      <c r="A4" s="4" t="s">
        <v>685</v>
      </c>
      <c r="B4" s="7" t="n">
        <v>10068</v>
      </c>
      <c r="C4" s="7" t="n">
        <v>2956</v>
      </c>
      <c r="D4" s="7" t="n">
        <v>2027</v>
      </c>
    </row>
    <row r="5" spans="1:4">
      <c r="A5" s="4" t="s">
        <v>686</v>
      </c>
    </row>
    <row r="6" spans="1:4">
      <c r="A6" s="3" t="s">
        <v>520</v>
      </c>
    </row>
    <row r="7" spans="1:4">
      <c r="A7" s="4" t="s">
        <v>685</v>
      </c>
      <c r="B7" s="6" t="n">
        <v>948</v>
      </c>
      <c r="C7" s="6" t="n">
        <v>387</v>
      </c>
      <c r="D7" s="6" t="n">
        <v>387</v>
      </c>
    </row>
    <row r="8" spans="1:4">
      <c r="A8" s="4" t="s">
        <v>687</v>
      </c>
    </row>
    <row r="9" spans="1:4">
      <c r="A9" s="3" t="s">
        <v>520</v>
      </c>
    </row>
    <row r="10" spans="1:4">
      <c r="A10" s="4" t="s">
        <v>685</v>
      </c>
      <c r="B10" s="6" t="n">
        <v>5820</v>
      </c>
      <c r="C10" s="6" t="n">
        <v>2421</v>
      </c>
      <c r="D10" s="6" t="n">
        <v>1521</v>
      </c>
    </row>
    <row r="11" spans="1:4">
      <c r="A11" s="4" t="s">
        <v>130</v>
      </c>
    </row>
    <row r="12" spans="1:4">
      <c r="A12" s="3" t="s">
        <v>520</v>
      </c>
    </row>
    <row r="13" spans="1:4">
      <c r="A13" s="4" t="s">
        <v>685</v>
      </c>
      <c r="B13" s="7" t="n">
        <v>3300</v>
      </c>
      <c r="C13" s="7" t="n">
        <v>148</v>
      </c>
      <c r="D13" s="7" t="n">
        <v>1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5</v>
      </c>
    </row>
    <row r="2" spans="1:3">
      <c r="A2" s="3" t="s">
        <v>689</v>
      </c>
    </row>
    <row r="3" spans="1:3">
      <c r="A3" s="4" t="s">
        <v>690</v>
      </c>
      <c r="B3" s="7" t="n">
        <v>14167</v>
      </c>
    </row>
    <row r="4" spans="1:3">
      <c r="A4" s="4" t="s">
        <v>691</v>
      </c>
      <c r="B4" s="6" t="n">
        <v>12948</v>
      </c>
    </row>
    <row r="5" spans="1:3">
      <c r="A5" s="4" t="s">
        <v>692</v>
      </c>
      <c r="B5" s="6" t="n">
        <v>11890</v>
      </c>
    </row>
    <row r="6" spans="1:3">
      <c r="A6" s="4" t="s">
        <v>693</v>
      </c>
      <c r="B6" s="6" t="n">
        <v>8716</v>
      </c>
    </row>
    <row r="7" spans="1:3">
      <c r="A7" s="4" t="s">
        <v>694</v>
      </c>
      <c r="B7" s="6" t="n">
        <v>2734</v>
      </c>
    </row>
    <row r="8" spans="1:3">
      <c r="A8" s="4" t="s">
        <v>695</v>
      </c>
      <c r="B8" s="6" t="n">
        <v>0</v>
      </c>
    </row>
    <row r="9" spans="1:3">
      <c r="A9" s="4" t="s">
        <v>683</v>
      </c>
      <c r="B9" s="7" t="n">
        <v>50455</v>
      </c>
      <c r="C9" s="7" t="n">
        <v>67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5</v>
      </c>
    </row>
    <row r="3" spans="1:3">
      <c r="A3" s="3" t="s">
        <v>697</v>
      </c>
    </row>
    <row r="4" spans="1:3">
      <c r="A4" s="4" t="s">
        <v>514</v>
      </c>
      <c r="B4" s="7" t="n">
        <v>19846</v>
      </c>
      <c r="C4" s="7" t="n">
        <v>19182</v>
      </c>
    </row>
    <row r="5" spans="1:3">
      <c r="A5" s="4" t="s">
        <v>698</v>
      </c>
      <c r="B5" s="6" t="n">
        <v>178764</v>
      </c>
      <c r="C5" s="6" t="n">
        <v>1038</v>
      </c>
    </row>
    <row r="6" spans="1:3">
      <c r="A6" s="4" t="s">
        <v>699</v>
      </c>
      <c r="B6" s="6" t="n">
        <v>-733</v>
      </c>
      <c r="C6" s="6" t="n">
        <v>-374</v>
      </c>
    </row>
    <row r="7" spans="1:3">
      <c r="A7" s="4" t="s">
        <v>517</v>
      </c>
      <c r="B7" s="7" t="n">
        <v>197877</v>
      </c>
      <c r="C7" s="7" t="n">
        <v>198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268</v>
      </c>
    </row>
    <row r="3" spans="1:3">
      <c r="A3" s="4" t="s">
        <v>701</v>
      </c>
      <c r="B3" s="7" t="n">
        <v>10864</v>
      </c>
      <c r="C3" s="7" t="n">
        <v>8124</v>
      </c>
    </row>
    <row r="4" spans="1:3">
      <c r="A4" s="4" t="s">
        <v>702</v>
      </c>
      <c r="B4" s="6" t="n">
        <v>0</v>
      </c>
      <c r="C4" s="6" t="n">
        <v>149</v>
      </c>
    </row>
    <row r="5" spans="1:3">
      <c r="A5" s="4" t="s">
        <v>703</v>
      </c>
      <c r="B5" s="6" t="n">
        <v>7230</v>
      </c>
      <c r="C5" s="6" t="n">
        <v>4236</v>
      </c>
    </row>
    <row r="6" spans="1:3">
      <c r="A6" s="4" t="s">
        <v>704</v>
      </c>
      <c r="B6" s="6" t="n">
        <v>0</v>
      </c>
      <c r="C6" s="6" t="n">
        <v>1612</v>
      </c>
    </row>
    <row r="7" spans="1:3">
      <c r="A7" s="4" t="s">
        <v>219</v>
      </c>
      <c r="B7" s="6" t="n">
        <v>4116</v>
      </c>
      <c r="C7" s="6" t="n">
        <v>4619</v>
      </c>
    </row>
    <row r="8" spans="1:3">
      <c r="A8" s="4" t="s">
        <v>705</v>
      </c>
      <c r="B8" s="7" t="n">
        <v>22210</v>
      </c>
      <c r="C8" s="7" t="n">
        <v>187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268</v>
      </c>
    </row>
    <row r="3" spans="1:3">
      <c r="A3" s="4" t="s">
        <v>707</v>
      </c>
      <c r="B3" s="7" t="n">
        <v>17971</v>
      </c>
      <c r="C3" s="7" t="n">
        <v>9655</v>
      </c>
    </row>
    <row r="4" spans="1:3">
      <c r="A4" s="4" t="s">
        <v>708</v>
      </c>
      <c r="B4" s="6" t="n">
        <v>16259</v>
      </c>
      <c r="C4" s="6" t="n">
        <v>6510</v>
      </c>
    </row>
    <row r="5" spans="1:3">
      <c r="A5" s="4" t="s">
        <v>709</v>
      </c>
      <c r="B5" s="6" t="n">
        <v>7588</v>
      </c>
      <c r="C5" s="6" t="n">
        <v>1868</v>
      </c>
    </row>
    <row r="6" spans="1:3">
      <c r="A6" s="4" t="s">
        <v>710</v>
      </c>
      <c r="B6" s="6" t="n">
        <v>0</v>
      </c>
      <c r="C6" s="6" t="n">
        <v>655</v>
      </c>
    </row>
    <row r="7" spans="1:3">
      <c r="A7" s="4" t="s">
        <v>219</v>
      </c>
      <c r="B7" s="6" t="n">
        <v>6591</v>
      </c>
      <c r="C7" s="6" t="n">
        <v>3459</v>
      </c>
    </row>
    <row r="8" spans="1:3">
      <c r="A8" s="4" t="s">
        <v>711</v>
      </c>
      <c r="B8" s="7" t="n">
        <v>48409</v>
      </c>
      <c r="C8" s="7" t="n">
        <v>221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65</v>
      </c>
      <c r="D1" s="2" t="s">
        <v>122</v>
      </c>
      <c r="E1" s="2" t="s">
        <v>510</v>
      </c>
    </row>
    <row r="2" spans="1:5">
      <c r="A2" s="3" t="s">
        <v>713</v>
      </c>
    </row>
    <row r="3" spans="1:5">
      <c r="A3" s="4" t="s">
        <v>714</v>
      </c>
      <c r="B3" s="7" t="n">
        <v>2622</v>
      </c>
      <c r="C3" s="7" t="n">
        <v>1710</v>
      </c>
      <c r="D3" s="7" t="n">
        <v>1139</v>
      </c>
      <c r="E3" s="7" t="n">
        <v>1114</v>
      </c>
    </row>
    <row r="4" spans="1:5">
      <c r="A4" s="4" t="s">
        <v>86</v>
      </c>
      <c r="B4" s="6" t="n">
        <v>259702</v>
      </c>
      <c r="C4" s="6" t="n">
        <v>170666</v>
      </c>
      <c r="D4" s="7" t="n">
        <v>102561</v>
      </c>
      <c r="E4" s="7" t="n">
        <v>54152</v>
      </c>
    </row>
    <row r="5" spans="1:5">
      <c r="A5" s="4" t="s">
        <v>715</v>
      </c>
    </row>
    <row r="6" spans="1:5">
      <c r="A6" s="3" t="s">
        <v>713</v>
      </c>
    </row>
    <row r="7" spans="1:5">
      <c r="A7" s="4" t="s">
        <v>714</v>
      </c>
      <c r="B7" s="6" t="n">
        <v>2622</v>
      </c>
      <c r="C7" s="6" t="n">
        <v>1710</v>
      </c>
    </row>
    <row r="8" spans="1:5">
      <c r="A8" s="4" t="s">
        <v>70</v>
      </c>
      <c r="B8" s="6" t="n">
        <v>43549</v>
      </c>
      <c r="C8" s="6" t="n">
        <v>26150</v>
      </c>
    </row>
    <row r="9" spans="1:5">
      <c r="A9" s="4" t="s">
        <v>86</v>
      </c>
      <c r="B9" s="7" t="n">
        <v>259702</v>
      </c>
      <c r="C9" s="7" t="n">
        <v>1706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122</v>
      </c>
    </row>
    <row r="3" spans="1:4">
      <c r="A3" s="3" t="s">
        <v>717</v>
      </c>
    </row>
    <row r="4" spans="1:4">
      <c r="A4" s="4" t="s">
        <v>514</v>
      </c>
      <c r="B4" s="7" t="n">
        <v>1710</v>
      </c>
      <c r="C4" s="7" t="n">
        <v>1139</v>
      </c>
      <c r="D4" s="7" t="n">
        <v>1114</v>
      </c>
    </row>
    <row r="5" spans="1:4">
      <c r="A5" s="4" t="s">
        <v>718</v>
      </c>
      <c r="B5" s="6" t="n">
        <v>-1710</v>
      </c>
      <c r="C5" s="6" t="n">
        <v>-1139</v>
      </c>
      <c r="D5" s="6" t="n">
        <v>-1114</v>
      </c>
    </row>
    <row r="6" spans="1:4">
      <c r="A6" s="4" t="s">
        <v>719</v>
      </c>
      <c r="B6" s="6" t="n">
        <v>2622</v>
      </c>
      <c r="C6" s="6" t="n">
        <v>1710</v>
      </c>
      <c r="D6" s="6" t="n">
        <v>1139</v>
      </c>
    </row>
    <row r="7" spans="1:4">
      <c r="A7" s="4" t="s">
        <v>517</v>
      </c>
      <c r="B7" s="7" t="n">
        <v>2622</v>
      </c>
      <c r="C7" s="7" t="n">
        <v>1710</v>
      </c>
      <c r="D7" s="7" t="n">
        <v>11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37"/>
    <col customWidth="1" max="7" min="7" width="20"/>
    <col customWidth="1" max="8" min="8" width="11"/>
    <col customWidth="1" max="9" min="9" width="23"/>
    <col customWidth="1" max="10" min="10" width="34"/>
    <col customWidth="1" max="11" min="11" width="25"/>
    <col customWidth="1" max="12" min="12" width="9"/>
    <col customWidth="1" max="13" min="13" width="24"/>
    <col customWidth="1" max="14" min="14" width="35"/>
    <col customWidth="1" max="15" min="15" width="9"/>
    <col customWidth="1" max="16" min="16" width="22"/>
    <col customWidth="1" max="17" min="17" width="33"/>
    <col customWidth="1" max="18" min="18" width="23"/>
    <col customWidth="1" max="19" min="19" width="41"/>
  </cols>
  <sheetData>
    <row r="1" spans="1:19">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c r="O1" s="2" t="s">
        <v>164</v>
      </c>
      <c r="P1" s="2" t="s">
        <v>165</v>
      </c>
      <c r="Q1" s="2" t="s">
        <v>166</v>
      </c>
      <c r="R1" s="2" t="s">
        <v>167</v>
      </c>
      <c r="S1" s="2" t="s">
        <v>168</v>
      </c>
    </row>
    <row r="2" spans="1:19">
      <c r="A2" s="4" t="s">
        <v>169</v>
      </c>
      <c r="S2" s="6" t="n">
        <v>28939466</v>
      </c>
    </row>
    <row r="3" spans="1:19">
      <c r="A3" s="4" t="s">
        <v>170</v>
      </c>
      <c r="S3" s="7" t="n">
        <v>200921</v>
      </c>
    </row>
    <row r="4" spans="1:19">
      <c r="A4" s="4" t="s">
        <v>171</v>
      </c>
      <c r="S4" s="6" t="n">
        <v>28939466</v>
      </c>
    </row>
    <row r="5" spans="1:19">
      <c r="A5" s="4" t="s">
        <v>172</v>
      </c>
      <c r="S5" s="7" t="n">
        <v>200921</v>
      </c>
    </row>
    <row r="6" spans="1:19">
      <c r="A6" s="4" t="s">
        <v>173</v>
      </c>
      <c r="C6" s="6" t="n">
        <v>31130047</v>
      </c>
    </row>
    <row r="7" spans="1:19">
      <c r="A7" s="4" t="s">
        <v>174</v>
      </c>
      <c r="B7" s="7" t="n">
        <v>-128538</v>
      </c>
      <c r="C7" s="7" t="n">
        <v>31</v>
      </c>
      <c r="D7" s="7" t="n">
        <v>-25</v>
      </c>
      <c r="E7" s="7" t="n">
        <v>35395</v>
      </c>
      <c r="F7" s="7" t="n">
        <v>-1892</v>
      </c>
      <c r="G7" s="7" t="n">
        <v>-162047</v>
      </c>
    </row>
    <row r="8" spans="1:19">
      <c r="A8" s="3" t="s">
        <v>175</v>
      </c>
    </row>
    <row r="9" spans="1:19">
      <c r="A9" s="4" t="s">
        <v>176</v>
      </c>
      <c r="C9" s="6" t="n">
        <v>668518</v>
      </c>
    </row>
    <row r="10" spans="1:19">
      <c r="A10" s="4" t="s">
        <v>177</v>
      </c>
      <c r="B10" s="6" t="n">
        <v>2337</v>
      </c>
      <c r="C10" s="7" t="n">
        <v>1</v>
      </c>
      <c r="E10" s="6" t="n">
        <v>2336</v>
      </c>
    </row>
    <row r="11" spans="1:19">
      <c r="A11" s="4" t="s">
        <v>178</v>
      </c>
      <c r="M11" s="6" t="n">
        <v>732274</v>
      </c>
      <c r="P11" s="6" t="n">
        <v>488998</v>
      </c>
      <c r="R11" s="6" t="n">
        <v>98425</v>
      </c>
    </row>
    <row r="12" spans="1:19">
      <c r="A12" s="4" t="s">
        <v>179</v>
      </c>
      <c r="L12" s="7" t="n">
        <v>8392</v>
      </c>
      <c r="M12" s="7" t="n">
        <v>1</v>
      </c>
      <c r="N12" s="7" t="n">
        <v>8391</v>
      </c>
      <c r="O12" s="7" t="n">
        <v>4018</v>
      </c>
      <c r="Q12" s="7" t="n">
        <v>4018</v>
      </c>
    </row>
    <row r="13" spans="1:19">
      <c r="A13" s="4" t="s">
        <v>180</v>
      </c>
      <c r="B13" s="6" t="n">
        <v>12293</v>
      </c>
      <c r="E13" s="6" t="n">
        <v>12293</v>
      </c>
    </row>
    <row r="14" spans="1:19">
      <c r="A14" s="4" t="s">
        <v>137</v>
      </c>
      <c r="B14" s="6" t="n">
        <v>-52727</v>
      </c>
      <c r="G14" s="6" t="n">
        <v>-52727</v>
      </c>
    </row>
    <row r="15" spans="1:19">
      <c r="A15" s="4" t="s">
        <v>181</v>
      </c>
      <c r="B15" s="6" t="n">
        <v>931</v>
      </c>
      <c r="F15" s="6" t="n">
        <v>931</v>
      </c>
    </row>
    <row r="16" spans="1:19">
      <c r="A16" s="4" t="s">
        <v>182</v>
      </c>
      <c r="B16" s="6" t="n">
        <v>109</v>
      </c>
      <c r="E16" s="6" t="n">
        <v>109</v>
      </c>
    </row>
    <row r="17" spans="1:19">
      <c r="A17" s="4" t="s">
        <v>183</v>
      </c>
      <c r="C17" s="6" t="n">
        <v>148630</v>
      </c>
    </row>
    <row r="18" spans="1:19">
      <c r="A18" s="4" t="s">
        <v>184</v>
      </c>
      <c r="C18" s="6" t="n">
        <v>-33937</v>
      </c>
    </row>
    <row r="19" spans="1:19">
      <c r="A19" s="4" t="s">
        <v>185</v>
      </c>
      <c r="B19" s="6" t="n">
        <v>-344</v>
      </c>
      <c r="D19" s="6" t="n">
        <v>-344</v>
      </c>
    </row>
    <row r="20" spans="1:19">
      <c r="A20" s="4" t="s">
        <v>186</v>
      </c>
      <c r="C20" s="6" t="n">
        <v>33232955</v>
      </c>
    </row>
    <row r="21" spans="1:19">
      <c r="A21" s="4" t="s">
        <v>187</v>
      </c>
      <c r="B21" s="6" t="n">
        <v>-153529</v>
      </c>
      <c r="C21" s="7" t="n">
        <v>33</v>
      </c>
      <c r="D21" s="6" t="n">
        <v>-369</v>
      </c>
      <c r="E21" s="6" t="n">
        <v>62542</v>
      </c>
      <c r="F21" s="6" t="n">
        <v>-961</v>
      </c>
      <c r="G21" s="6" t="n">
        <v>-214774</v>
      </c>
    </row>
    <row r="22" spans="1:19">
      <c r="A22" s="3" t="s">
        <v>188</v>
      </c>
    </row>
    <row r="23" spans="1:19">
      <c r="A23" s="4" t="s">
        <v>189</v>
      </c>
      <c r="S23" s="6" t="n">
        <v>-28939466</v>
      </c>
    </row>
    <row r="24" spans="1:19">
      <c r="A24" s="4" t="s">
        <v>190</v>
      </c>
      <c r="S24" s="7" t="n">
        <v>-200921</v>
      </c>
    </row>
    <row r="25" spans="1:19">
      <c r="A25" s="4" t="s">
        <v>191</v>
      </c>
      <c r="S25" s="6" t="n">
        <v>0</v>
      </c>
    </row>
    <row r="26" spans="1:19">
      <c r="A26" s="4" t="s">
        <v>192</v>
      </c>
      <c r="S26" s="7" t="n">
        <v>0</v>
      </c>
    </row>
    <row r="27" spans="1:19">
      <c r="A27" s="3" t="s">
        <v>175</v>
      </c>
    </row>
    <row r="28" spans="1:19">
      <c r="A28" s="4" t="s">
        <v>176</v>
      </c>
      <c r="C28" s="6" t="n">
        <v>3117320</v>
      </c>
    </row>
    <row r="29" spans="1:19">
      <c r="A29" s="4" t="s">
        <v>177</v>
      </c>
      <c r="B29" s="6" t="n">
        <v>18552</v>
      </c>
      <c r="C29" s="7" t="n">
        <v>33</v>
      </c>
      <c r="E29" s="6" t="n">
        <v>18519</v>
      </c>
    </row>
    <row r="30" spans="1:19">
      <c r="A30" s="4" t="s">
        <v>189</v>
      </c>
      <c r="C30" s="6" t="n">
        <v>28939466</v>
      </c>
    </row>
    <row r="31" spans="1:19">
      <c r="A31" s="4" t="s">
        <v>190</v>
      </c>
      <c r="B31" s="6" t="n">
        <v>200921</v>
      </c>
      <c r="C31" s="7" t="n">
        <v>289</v>
      </c>
      <c r="E31" s="6" t="n">
        <v>200632</v>
      </c>
    </row>
    <row r="32" spans="1:19">
      <c r="A32" s="4" t="s">
        <v>178</v>
      </c>
      <c r="K32" s="6" t="n">
        <v>134474</v>
      </c>
    </row>
    <row r="33" spans="1:19">
      <c r="A33" s="4" t="s">
        <v>193</v>
      </c>
      <c r="B33" s="6" t="n">
        <v>449</v>
      </c>
      <c r="E33" s="6" t="n">
        <v>449</v>
      </c>
    </row>
    <row r="34" spans="1:19">
      <c r="A34" s="4" t="s">
        <v>180</v>
      </c>
      <c r="B34" s="6" t="n">
        <v>34531</v>
      </c>
      <c r="E34" s="6" t="n">
        <v>34531</v>
      </c>
    </row>
    <row r="35" spans="1:19">
      <c r="A35" s="4" t="s">
        <v>137</v>
      </c>
      <c r="B35" s="6" t="n">
        <v>-102303</v>
      </c>
      <c r="G35" s="6" t="n">
        <v>-102303</v>
      </c>
    </row>
    <row r="36" spans="1:19">
      <c r="A36" s="4" t="s">
        <v>181</v>
      </c>
      <c r="B36" s="6" t="n">
        <v>-470</v>
      </c>
      <c r="F36" s="6" t="n">
        <v>-470</v>
      </c>
    </row>
    <row r="37" spans="1:19">
      <c r="A37" s="4" t="s">
        <v>194</v>
      </c>
      <c r="C37" s="7" t="n">
        <v>303</v>
      </c>
      <c r="E37" s="6" t="n">
        <v>-303</v>
      </c>
    </row>
    <row r="38" spans="1:19">
      <c r="A38" s="4" t="s">
        <v>195</v>
      </c>
      <c r="C38" s="6" t="n">
        <v>8050000</v>
      </c>
    </row>
    <row r="39" spans="1:19">
      <c r="A39" s="4" t="s">
        <v>196</v>
      </c>
      <c r="B39" s="6" t="n">
        <v>263842</v>
      </c>
      <c r="C39" s="7" t="n">
        <v>93</v>
      </c>
      <c r="E39" s="6" t="n">
        <v>263749</v>
      </c>
    </row>
    <row r="40" spans="1:19">
      <c r="A40" s="4" t="s">
        <v>197</v>
      </c>
      <c r="C40" s="6" t="n">
        <v>244498</v>
      </c>
    </row>
    <row r="41" spans="1:19">
      <c r="A41" s="4" t="s">
        <v>198</v>
      </c>
      <c r="C41" s="7" t="n">
        <v>3</v>
      </c>
      <c r="E41" s="6" t="n">
        <v>-3</v>
      </c>
    </row>
    <row r="42" spans="1:19">
      <c r="A42" s="4" t="s">
        <v>182</v>
      </c>
      <c r="B42" s="7" t="n">
        <v>1019</v>
      </c>
      <c r="E42" s="6" t="n">
        <v>1019</v>
      </c>
    </row>
    <row r="43" spans="1:19">
      <c r="A43" s="4" t="s">
        <v>199</v>
      </c>
      <c r="B43" s="6" t="n">
        <v>-43630</v>
      </c>
    </row>
    <row r="44" spans="1:19">
      <c r="A44" s="4" t="s">
        <v>200</v>
      </c>
      <c r="C44" s="6" t="n">
        <v>73675083</v>
      </c>
    </row>
    <row r="45" spans="1:19">
      <c r="A45" s="4" t="s">
        <v>201</v>
      </c>
      <c r="B45" s="7" t="n">
        <v>263012</v>
      </c>
      <c r="C45" s="7" t="n">
        <v>754</v>
      </c>
      <c r="D45" s="6" t="n">
        <v>-369</v>
      </c>
      <c r="E45" s="6" t="n">
        <v>581135</v>
      </c>
      <c r="F45" s="6" t="n">
        <v>-1431</v>
      </c>
      <c r="G45" s="6" t="n">
        <v>-317077</v>
      </c>
    </row>
    <row r="46" spans="1:19">
      <c r="A46" s="4" t="s">
        <v>202</v>
      </c>
      <c r="S46" s="6" t="n">
        <v>0</v>
      </c>
    </row>
    <row r="47" spans="1:19">
      <c r="A47" s="4" t="s">
        <v>203</v>
      </c>
      <c r="S47" s="7" t="n">
        <v>0</v>
      </c>
    </row>
    <row r="48" spans="1:19">
      <c r="A48" s="3" t="s">
        <v>175</v>
      </c>
    </row>
    <row r="49" spans="1:19">
      <c r="A49" s="4" t="s">
        <v>176</v>
      </c>
      <c r="C49" s="6" t="n">
        <v>6815098</v>
      </c>
    </row>
    <row r="50" spans="1:19">
      <c r="A50" s="4" t="s">
        <v>177</v>
      </c>
      <c r="B50" s="6" t="n">
        <v>61463</v>
      </c>
      <c r="C50" s="7" t="n">
        <v>77</v>
      </c>
      <c r="E50" s="6" t="n">
        <v>61386</v>
      </c>
    </row>
    <row r="51" spans="1:19">
      <c r="A51" s="4" t="s">
        <v>189</v>
      </c>
      <c r="C51" s="6" t="n">
        <v>152688</v>
      </c>
    </row>
    <row r="52" spans="1:19">
      <c r="A52" s="4" t="s">
        <v>190</v>
      </c>
      <c r="B52" s="6" t="n">
        <v>2</v>
      </c>
      <c r="C52" s="7" t="n">
        <v>2</v>
      </c>
    </row>
    <row r="53" spans="1:19">
      <c r="A53" s="4" t="s">
        <v>178</v>
      </c>
      <c r="I53" s="6" t="n">
        <v>1983663</v>
      </c>
    </row>
    <row r="54" spans="1:19">
      <c r="A54" s="4" t="s">
        <v>179</v>
      </c>
      <c r="H54" s="7" t="n">
        <v>167337</v>
      </c>
      <c r="I54" s="7" t="n">
        <v>21</v>
      </c>
      <c r="J54" s="7" t="n">
        <v>167316</v>
      </c>
    </row>
    <row r="55" spans="1:19">
      <c r="A55" s="4" t="s">
        <v>204</v>
      </c>
      <c r="C55" s="6" t="n">
        <v>235031</v>
      </c>
    </row>
    <row r="56" spans="1:19">
      <c r="A56" s="4" t="s">
        <v>205</v>
      </c>
      <c r="H56" s="6" t="n">
        <v>19826</v>
      </c>
      <c r="I56" s="7" t="n">
        <v>2</v>
      </c>
      <c r="J56" s="6" t="n">
        <v>19824</v>
      </c>
    </row>
    <row r="57" spans="1:19">
      <c r="A57" s="4" t="s">
        <v>206</v>
      </c>
      <c r="H57" s="7" t="n">
        <v>9309</v>
      </c>
      <c r="J57" s="7" t="n">
        <v>9309</v>
      </c>
    </row>
    <row r="58" spans="1:19">
      <c r="A58" s="4" t="s">
        <v>207</v>
      </c>
      <c r="C58" s="6" t="n">
        <v>-4585</v>
      </c>
    </row>
    <row r="59" spans="1:19">
      <c r="A59" s="4" t="s">
        <v>193</v>
      </c>
      <c r="B59" s="6" t="n">
        <v>2730</v>
      </c>
      <c r="E59" s="6" t="n">
        <v>2730</v>
      </c>
    </row>
    <row r="60" spans="1:19">
      <c r="A60" s="4" t="s">
        <v>180</v>
      </c>
      <c r="B60" s="6" t="n">
        <v>57088</v>
      </c>
      <c r="E60" s="6" t="n">
        <v>57088</v>
      </c>
    </row>
    <row r="61" spans="1:19">
      <c r="A61" s="4" t="s">
        <v>137</v>
      </c>
      <c r="B61" s="6" t="n">
        <v>-167174</v>
      </c>
      <c r="G61" s="6" t="n">
        <v>-167174</v>
      </c>
    </row>
    <row r="62" spans="1:19">
      <c r="A62" s="4" t="s">
        <v>181</v>
      </c>
      <c r="B62" s="6" t="n">
        <v>54</v>
      </c>
      <c r="F62" s="6" t="n">
        <v>54</v>
      </c>
    </row>
    <row r="63" spans="1:19">
      <c r="A63" s="4" t="s">
        <v>208</v>
      </c>
      <c r="C63" s="6" t="n">
        <v>82856978</v>
      </c>
    </row>
    <row r="64" spans="1:19">
      <c r="A64" s="4" t="s">
        <v>209</v>
      </c>
      <c r="B64" s="7" t="n">
        <v>413647</v>
      </c>
      <c r="C64" s="7" t="n">
        <v>856</v>
      </c>
      <c r="D64" s="7" t="n">
        <v>-369</v>
      </c>
      <c r="E64" s="7" t="n">
        <v>898788</v>
      </c>
      <c r="F64" s="7" t="n">
        <v>-1377</v>
      </c>
      <c r="G64" s="7" t="n">
        <v>-4842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122</v>
      </c>
    </row>
    <row r="3" spans="1:4">
      <c r="A3" s="3" t="s">
        <v>721</v>
      </c>
    </row>
    <row r="4" spans="1:4">
      <c r="A4" s="4" t="s">
        <v>514</v>
      </c>
      <c r="B4" s="7" t="n">
        <v>170666</v>
      </c>
      <c r="C4" s="7" t="n">
        <v>102561</v>
      </c>
      <c r="D4" s="7" t="n">
        <v>54152</v>
      </c>
    </row>
    <row r="5" spans="1:4">
      <c r="A5" s="4" t="s">
        <v>722</v>
      </c>
      <c r="B5" s="6" t="n">
        <v>6192</v>
      </c>
      <c r="C5" s="6" t="n">
        <v>0</v>
      </c>
      <c r="D5" s="6" t="n">
        <v>859</v>
      </c>
    </row>
    <row r="6" spans="1:4">
      <c r="A6" s="4" t="s">
        <v>723</v>
      </c>
      <c r="B6" s="6" t="n">
        <v>242136</v>
      </c>
      <c r="C6" s="6" t="n">
        <v>163963</v>
      </c>
      <c r="D6" s="6" t="n">
        <v>96944</v>
      </c>
    </row>
    <row r="7" spans="1:4">
      <c r="A7" s="4" t="s">
        <v>724</v>
      </c>
      <c r="B7" s="6" t="n">
        <v>-159292</v>
      </c>
      <c r="C7" s="6" t="n">
        <v>-95858</v>
      </c>
      <c r="D7" s="6" t="n">
        <v>-49394</v>
      </c>
    </row>
    <row r="8" spans="1:4">
      <c r="A8" s="4" t="s">
        <v>517</v>
      </c>
      <c r="B8" s="7" t="n">
        <v>259702</v>
      </c>
      <c r="C8" s="7" t="n">
        <v>170666</v>
      </c>
      <c r="D8" s="7" t="n">
        <v>1025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5</v>
      </c>
      <c r="B1" s="2" t="s">
        <v>1</v>
      </c>
    </row>
    <row r="2" spans="1:7">
      <c r="B2" s="2" t="s">
        <v>2</v>
      </c>
      <c r="C2" s="2" t="s">
        <v>65</v>
      </c>
      <c r="D2" s="2" t="s">
        <v>122</v>
      </c>
      <c r="E2" s="2" t="s">
        <v>2</v>
      </c>
      <c r="F2" s="2" t="s">
        <v>65</v>
      </c>
      <c r="G2" s="2" t="s">
        <v>122</v>
      </c>
    </row>
    <row r="3" spans="1:7">
      <c r="A3" s="3" t="s">
        <v>726</v>
      </c>
    </row>
    <row r="4" spans="1:7">
      <c r="A4" s="4" t="s">
        <v>514</v>
      </c>
      <c r="B4" s="7" t="n">
        <v>26150</v>
      </c>
      <c r="C4" s="7" t="n">
        <v>18079</v>
      </c>
      <c r="D4" s="7" t="n">
        <v>10135</v>
      </c>
    </row>
    <row r="5" spans="1:7">
      <c r="A5" s="4" t="s">
        <v>727</v>
      </c>
      <c r="B5" s="6" t="n">
        <v>45713</v>
      </c>
      <c r="C5" s="6" t="n">
        <v>29445</v>
      </c>
      <c r="D5" s="6" t="n">
        <v>20675</v>
      </c>
    </row>
    <row r="6" spans="1:7">
      <c r="A6" s="4" t="s">
        <v>214</v>
      </c>
      <c r="B6" s="6" t="n">
        <v>-28314</v>
      </c>
      <c r="C6" s="6" t="n">
        <v>-21374</v>
      </c>
      <c r="D6" s="6" t="n">
        <v>-12731</v>
      </c>
    </row>
    <row r="7" spans="1:7">
      <c r="A7" s="4" t="s">
        <v>517</v>
      </c>
      <c r="B7" s="6" t="n">
        <v>43549</v>
      </c>
      <c r="C7" s="6" t="n">
        <v>26150</v>
      </c>
      <c r="D7" s="6" t="n">
        <v>18079</v>
      </c>
    </row>
    <row r="8" spans="1:7">
      <c r="A8" s="4" t="s">
        <v>70</v>
      </c>
      <c r="E8" s="7" t="n">
        <v>19537</v>
      </c>
      <c r="F8" s="7" t="n">
        <v>17215</v>
      </c>
      <c r="G8" s="7" t="n">
        <v>12125</v>
      </c>
    </row>
    <row r="9" spans="1:7">
      <c r="A9" s="4" t="s">
        <v>77</v>
      </c>
      <c r="E9" s="6" t="n">
        <v>24012</v>
      </c>
      <c r="F9" s="6" t="n">
        <v>8935</v>
      </c>
      <c r="G9" s="6" t="n">
        <v>5954</v>
      </c>
    </row>
    <row r="10" spans="1:7">
      <c r="A10" s="4" t="s">
        <v>728</v>
      </c>
      <c r="B10" s="7" t="n">
        <v>26150</v>
      </c>
      <c r="C10" s="7" t="n">
        <v>26150</v>
      </c>
      <c r="D10" s="7" t="n">
        <v>18079</v>
      </c>
      <c r="E10" s="7" t="n">
        <v>43549</v>
      </c>
      <c r="F10" s="7" t="n">
        <v>26150</v>
      </c>
      <c r="G10" s="7" t="n">
        <v>180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5"/>
    <col customWidth="1" max="5" min="5" width="16"/>
  </cols>
  <sheetData>
    <row r="1" spans="1:5">
      <c r="A1" s="1" t="s">
        <v>729</v>
      </c>
      <c r="B1" s="2" t="s">
        <v>451</v>
      </c>
      <c r="E1" s="2" t="s">
        <v>1</v>
      </c>
    </row>
    <row r="2" spans="1:5">
      <c r="B2" s="2" t="s">
        <v>2</v>
      </c>
      <c r="C2" s="2" t="s">
        <v>730</v>
      </c>
      <c r="D2" s="2" t="s">
        <v>731</v>
      </c>
      <c r="E2" s="2" t="s">
        <v>2</v>
      </c>
    </row>
    <row r="3" spans="1:5">
      <c r="A3" s="3" t="s">
        <v>732</v>
      </c>
    </row>
    <row r="4" spans="1:5">
      <c r="A4" s="4" t="s">
        <v>733</v>
      </c>
      <c r="B4" s="7" t="n">
        <v>4200000</v>
      </c>
    </row>
    <row r="5" spans="1:5">
      <c r="A5" s="4" t="s">
        <v>734</v>
      </c>
      <c r="B5" s="7" t="n">
        <v>2300000</v>
      </c>
      <c r="E5" s="7" t="n">
        <v>2300000</v>
      </c>
    </row>
    <row r="6" spans="1:5">
      <c r="A6" s="4" t="s">
        <v>735</v>
      </c>
      <c r="E6" s="7" t="n">
        <v>0</v>
      </c>
    </row>
    <row r="7" spans="1:5">
      <c r="A7" s="4" t="s">
        <v>736</v>
      </c>
    </row>
    <row r="8" spans="1:5">
      <c r="A8" s="3" t="s">
        <v>732</v>
      </c>
    </row>
    <row r="9" spans="1:5">
      <c r="A9" s="4" t="s">
        <v>733</v>
      </c>
      <c r="C9" s="7" t="n">
        <v>100000000</v>
      </c>
      <c r="D9" s="7" t="n">
        <v>60000000</v>
      </c>
    </row>
    <row r="10" spans="1:5">
      <c r="A10" s="4" t="s">
        <v>737</v>
      </c>
      <c r="B10" s="4" t="s">
        <v>671</v>
      </c>
      <c r="C10" s="4" t="s">
        <v>522</v>
      </c>
      <c r="D10" s="4" t="s">
        <v>6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58</v>
      </c>
    </row>
    <row r="2" spans="1:2">
      <c r="A2" s="3" t="s">
        <v>271</v>
      </c>
    </row>
    <row r="3" spans="1:2">
      <c r="A3" s="4" t="s">
        <v>690</v>
      </c>
      <c r="B3" s="7" t="n">
        <v>33403</v>
      </c>
    </row>
    <row r="4" spans="1:2">
      <c r="A4" s="4" t="s">
        <v>691</v>
      </c>
      <c r="B4" s="6" t="n">
        <v>37583</v>
      </c>
    </row>
    <row r="5" spans="1:2">
      <c r="A5" s="4" t="s">
        <v>692</v>
      </c>
      <c r="B5" s="6" t="n">
        <v>34583</v>
      </c>
    </row>
    <row r="6" spans="1:2">
      <c r="A6" s="4" t="s">
        <v>693</v>
      </c>
      <c r="B6" s="6" t="n">
        <v>28333</v>
      </c>
    </row>
    <row r="7" spans="1:2">
      <c r="A7" s="4" t="s">
        <v>151</v>
      </c>
      <c r="B7" s="7" t="n">
        <v>1339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39</v>
      </c>
      <c r="B1" s="2" t="s">
        <v>1</v>
      </c>
    </row>
    <row r="2" spans="1:2">
      <c r="B2" s="2" t="s">
        <v>453</v>
      </c>
    </row>
    <row r="3" spans="1:2">
      <c r="A3" s="3" t="s">
        <v>740</v>
      </c>
    </row>
    <row r="4" spans="1:2">
      <c r="A4" s="4" t="s">
        <v>741</v>
      </c>
      <c r="B4" s="6" t="n">
        <v>1</v>
      </c>
    </row>
    <row r="5" spans="1:2">
      <c r="A5" s="4" t="s">
        <v>742</v>
      </c>
      <c r="B5" s="6" t="n">
        <v>0</v>
      </c>
    </row>
    <row r="6" spans="1:2">
      <c r="A6" s="4" t="s">
        <v>743</v>
      </c>
      <c r="B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44</v>
      </c>
      <c r="B1" s="2" t="s">
        <v>1</v>
      </c>
    </row>
    <row r="2" spans="1:2">
      <c r="B2" s="2" t="s">
        <v>558</v>
      </c>
    </row>
    <row r="3" spans="1:2">
      <c r="A3" s="3" t="s">
        <v>276</v>
      </c>
    </row>
    <row r="4" spans="1:2">
      <c r="A4" s="4" t="s">
        <v>745</v>
      </c>
      <c r="B4" s="7" t="n">
        <v>8435</v>
      </c>
    </row>
    <row r="5" spans="1:2">
      <c r="A5" s="4" t="s">
        <v>746</v>
      </c>
      <c r="B5" s="6" t="n">
        <v>3111</v>
      </c>
    </row>
    <row r="6" spans="1:2">
      <c r="A6" s="4" t="s">
        <v>747</v>
      </c>
      <c r="B6" s="6" t="n">
        <v>1883</v>
      </c>
    </row>
    <row r="7" spans="1:2">
      <c r="A7" s="4" t="s">
        <v>748</v>
      </c>
      <c r="B7" s="7" t="n">
        <v>134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749</v>
      </c>
      <c r="B1" s="2" t="s">
        <v>2</v>
      </c>
    </row>
    <row r="2" spans="1:2">
      <c r="A2" s="3" t="s">
        <v>276</v>
      </c>
    </row>
    <row r="3" spans="1:2">
      <c r="A3" s="4" t="s">
        <v>750</v>
      </c>
      <c r="B3" s="4" t="s">
        <v>751</v>
      </c>
    </row>
    <row r="4" spans="1:2">
      <c r="A4" s="4" t="s">
        <v>752</v>
      </c>
      <c r="B4" s="4" t="s">
        <v>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54</v>
      </c>
      <c r="B1" s="2" t="s">
        <v>2</v>
      </c>
      <c r="C1" s="2" t="s">
        <v>755</v>
      </c>
      <c r="D1" s="2" t="s">
        <v>65</v>
      </c>
    </row>
    <row r="2" spans="1:4">
      <c r="A2" s="3" t="s">
        <v>276</v>
      </c>
    </row>
    <row r="3" spans="1:4">
      <c r="A3" s="4" t="s">
        <v>690</v>
      </c>
      <c r="B3" s="7" t="n">
        <v>8636</v>
      </c>
    </row>
    <row r="4" spans="1:4">
      <c r="A4" s="4" t="s">
        <v>691</v>
      </c>
      <c r="B4" s="6" t="n">
        <v>8138</v>
      </c>
    </row>
    <row r="5" spans="1:4">
      <c r="A5" s="4" t="s">
        <v>692</v>
      </c>
      <c r="B5" s="6" t="n">
        <v>8049</v>
      </c>
    </row>
    <row r="6" spans="1:4">
      <c r="A6" s="4" t="s">
        <v>693</v>
      </c>
      <c r="B6" s="6" t="n">
        <v>7112</v>
      </c>
    </row>
    <row r="7" spans="1:4">
      <c r="A7" s="4" t="s">
        <v>694</v>
      </c>
      <c r="B7" s="6" t="n">
        <v>5857</v>
      </c>
    </row>
    <row r="8" spans="1:4">
      <c r="A8" s="4" t="s">
        <v>695</v>
      </c>
      <c r="B8" s="6" t="n">
        <v>2803</v>
      </c>
    </row>
    <row r="9" spans="1:4">
      <c r="A9" s="4" t="s">
        <v>756</v>
      </c>
      <c r="B9" s="6" t="n">
        <v>40595</v>
      </c>
    </row>
    <row r="10" spans="1:4">
      <c r="A10" s="4" t="s">
        <v>757</v>
      </c>
      <c r="B10" s="6" t="n">
        <v>-5129</v>
      </c>
    </row>
    <row r="11" spans="1:4">
      <c r="A11" s="4" t="s">
        <v>758</v>
      </c>
      <c r="B11" s="6" t="n">
        <v>35466</v>
      </c>
      <c r="C11" s="7" t="n">
        <v>28900</v>
      </c>
    </row>
    <row r="12" spans="1:4">
      <c r="A12" s="4" t="s">
        <v>759</v>
      </c>
      <c r="B12" s="6" t="n">
        <v>-7639</v>
      </c>
      <c r="D12" s="7" t="n">
        <v>0</v>
      </c>
    </row>
    <row r="13" spans="1:4">
      <c r="A13" s="4" t="s">
        <v>89</v>
      </c>
      <c r="B13" s="7" t="n">
        <v>27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75</v>
      </c>
    </row>
    <row r="2" spans="1:2">
      <c r="A2" s="3" t="s">
        <v>276</v>
      </c>
    </row>
    <row r="3" spans="1:2">
      <c r="A3" s="4" t="s">
        <v>61</v>
      </c>
      <c r="B3" s="7" t="n">
        <v>6455</v>
      </c>
    </row>
    <row r="4" spans="1:2">
      <c r="A4" s="4" t="s">
        <v>690</v>
      </c>
      <c r="B4" s="6" t="n">
        <v>5494</v>
      </c>
    </row>
    <row r="5" spans="1:2">
      <c r="A5" s="4" t="s">
        <v>691</v>
      </c>
      <c r="B5" s="6" t="n">
        <v>5106</v>
      </c>
    </row>
    <row r="6" spans="1:2">
      <c r="A6" s="4" t="s">
        <v>692</v>
      </c>
      <c r="B6" s="6" t="n">
        <v>5217</v>
      </c>
    </row>
    <row r="7" spans="1:2">
      <c r="A7" s="4" t="s">
        <v>693</v>
      </c>
      <c r="B7" s="6" t="n">
        <v>4602</v>
      </c>
    </row>
    <row r="8" spans="1:2">
      <c r="A8" s="4" t="s">
        <v>695</v>
      </c>
      <c r="B8" s="6" t="n">
        <v>7020</v>
      </c>
    </row>
    <row r="9" spans="1:2">
      <c r="A9" s="4" t="s">
        <v>151</v>
      </c>
      <c r="B9" s="7" t="n">
        <v>338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28"/>
    <col customWidth="1" max="3" min="3" width="24"/>
    <col customWidth="1" max="4" min="4" width="20"/>
    <col customWidth="1" max="5" min="5" width="20"/>
    <col customWidth="1" max="6" min="6" width="30"/>
  </cols>
  <sheetData>
    <row r="1" spans="1:6">
      <c r="A1" s="1" t="s">
        <v>761</v>
      </c>
      <c r="B1" s="2" t="s">
        <v>1</v>
      </c>
    </row>
    <row r="2" spans="1:6">
      <c r="B2" s="2" t="s">
        <v>762</v>
      </c>
      <c r="C2" s="2" t="s">
        <v>105</v>
      </c>
      <c r="D2" s="2" t="s">
        <v>454</v>
      </c>
      <c r="E2" s="2" t="s">
        <v>763</v>
      </c>
      <c r="F2" s="2" t="s">
        <v>764</v>
      </c>
    </row>
    <row r="3" spans="1:6">
      <c r="A3" s="3" t="s">
        <v>740</v>
      </c>
    </row>
    <row r="4" spans="1:6">
      <c r="A4" s="4" t="s">
        <v>765</v>
      </c>
      <c r="B4" s="6" t="n">
        <v>165000000</v>
      </c>
      <c r="E4" s="6" t="n">
        <v>72000000</v>
      </c>
      <c r="F4" s="6" t="n">
        <v>72000000</v>
      </c>
    </row>
    <row r="5" spans="1:6">
      <c r="A5" s="4" t="s">
        <v>766</v>
      </c>
      <c r="F5" s="11" t="n">
        <v>0.001</v>
      </c>
    </row>
    <row r="6" spans="1:6">
      <c r="A6" s="4" t="s">
        <v>767</v>
      </c>
      <c r="B6" s="4" t="s">
        <v>768</v>
      </c>
    </row>
    <row r="7" spans="1:6">
      <c r="A7" s="4" t="s">
        <v>769</v>
      </c>
      <c r="B7" s="7" t="n">
        <v>0</v>
      </c>
    </row>
    <row r="8" spans="1:6">
      <c r="A8" s="4" t="s">
        <v>770</v>
      </c>
      <c r="B8" s="6" t="n">
        <v>0</v>
      </c>
      <c r="D8" s="6" t="n">
        <v>0</v>
      </c>
    </row>
    <row r="9" spans="1:6">
      <c r="A9" s="4" t="s">
        <v>466</v>
      </c>
    </row>
    <row r="10" spans="1:6">
      <c r="A10" s="3" t="s">
        <v>740</v>
      </c>
    </row>
    <row r="11" spans="1:6">
      <c r="A11" s="4" t="s">
        <v>766</v>
      </c>
      <c r="C11" s="11" t="n">
        <v>0.001</v>
      </c>
    </row>
    <row r="12" spans="1:6">
      <c r="A12" s="4" t="s">
        <v>467</v>
      </c>
    </row>
    <row r="13" spans="1:6">
      <c r="A13" s="3" t="s">
        <v>740</v>
      </c>
    </row>
    <row r="14" spans="1:6">
      <c r="A14" s="4" t="s">
        <v>766</v>
      </c>
      <c r="C14" s="9"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5</v>
      </c>
      <c r="D2" s="2" t="s">
        <v>122</v>
      </c>
    </row>
    <row r="3" spans="1:4">
      <c r="A3" s="3" t="s">
        <v>211</v>
      </c>
    </row>
    <row r="4" spans="1:4">
      <c r="A4" s="4" t="s">
        <v>137</v>
      </c>
      <c r="B4" s="7" t="n">
        <v>-167174</v>
      </c>
      <c r="C4" s="7" t="n">
        <v>-102303</v>
      </c>
      <c r="D4" s="7" t="n">
        <v>-52727</v>
      </c>
    </row>
    <row r="5" spans="1:4">
      <c r="A5" s="3" t="s">
        <v>212</v>
      </c>
    </row>
    <row r="6" spans="1:4">
      <c r="A6" s="4" t="s">
        <v>213</v>
      </c>
      <c r="B6" s="6" t="n">
        <v>12859</v>
      </c>
      <c r="C6" s="6" t="n">
        <v>5695</v>
      </c>
      <c r="D6" s="6" t="n">
        <v>5066</v>
      </c>
    </row>
    <row r="7" spans="1:4">
      <c r="A7" s="4" t="s">
        <v>214</v>
      </c>
      <c r="B7" s="6" t="n">
        <v>28314</v>
      </c>
      <c r="C7" s="6" t="n">
        <v>21374</v>
      </c>
      <c r="D7" s="6" t="n">
        <v>12731</v>
      </c>
    </row>
    <row r="8" spans="1:4">
      <c r="A8" s="4" t="s">
        <v>215</v>
      </c>
      <c r="B8" s="6" t="n">
        <v>7422</v>
      </c>
    </row>
    <row r="9" spans="1:4">
      <c r="A9" s="4" t="s">
        <v>216</v>
      </c>
      <c r="B9" s="6" t="n">
        <v>60007</v>
      </c>
      <c r="C9" s="6" t="n">
        <v>39942</v>
      </c>
      <c r="D9" s="6" t="n">
        <v>12742</v>
      </c>
    </row>
    <row r="10" spans="1:4">
      <c r="A10" s="4" t="s">
        <v>217</v>
      </c>
      <c r="B10" s="6" t="n">
        <v>8834</v>
      </c>
      <c r="C10" s="6" t="n">
        <v>0</v>
      </c>
      <c r="D10" s="6" t="n">
        <v>0</v>
      </c>
    </row>
    <row r="11" spans="1:4">
      <c r="A11" s="4" t="s">
        <v>218</v>
      </c>
      <c r="B11" s="6" t="n">
        <v>-1539</v>
      </c>
      <c r="C11" s="6" t="n">
        <v>3621</v>
      </c>
      <c r="D11" s="6" t="n">
        <v>-323</v>
      </c>
    </row>
    <row r="12" spans="1:4">
      <c r="A12" s="4" t="s">
        <v>219</v>
      </c>
      <c r="B12" s="6" t="n">
        <v>1123</v>
      </c>
      <c r="C12" s="6" t="n">
        <v>69</v>
      </c>
      <c r="D12" s="6" t="n">
        <v>1</v>
      </c>
    </row>
    <row r="13" spans="1:4">
      <c r="A13" s="3" t="s">
        <v>220</v>
      </c>
    </row>
    <row r="14" spans="1:4">
      <c r="A14" s="4" t="s">
        <v>221</v>
      </c>
      <c r="B14" s="6" t="n">
        <v>-46753</v>
      </c>
      <c r="C14" s="6" t="n">
        <v>-29804</v>
      </c>
      <c r="D14" s="6" t="n">
        <v>-21606</v>
      </c>
    </row>
    <row r="15" spans="1:4">
      <c r="A15" s="4" t="s">
        <v>70</v>
      </c>
      <c r="B15" s="6" t="n">
        <v>-46217</v>
      </c>
      <c r="C15" s="6" t="n">
        <v>-30006</v>
      </c>
      <c r="D15" s="6" t="n">
        <v>-20497</v>
      </c>
    </row>
    <row r="16" spans="1:4">
      <c r="A16" s="4" t="s">
        <v>71</v>
      </c>
      <c r="B16" s="6" t="n">
        <v>-2950</v>
      </c>
      <c r="C16" s="6" t="n">
        <v>-18049</v>
      </c>
      <c r="D16" s="6" t="n">
        <v>-6920</v>
      </c>
    </row>
    <row r="17" spans="1:4">
      <c r="A17" s="4" t="s">
        <v>79</v>
      </c>
      <c r="B17" s="6" t="n">
        <v>5603</v>
      </c>
      <c r="C17" s="6" t="n">
        <v>-3292</v>
      </c>
      <c r="D17" s="6" t="n">
        <v>-8502</v>
      </c>
    </row>
    <row r="18" spans="1:4">
      <c r="A18" s="4" t="s">
        <v>82</v>
      </c>
      <c r="B18" s="6" t="n">
        <v>5968</v>
      </c>
      <c r="C18" s="6" t="n">
        <v>2226</v>
      </c>
      <c r="D18" s="6" t="n">
        <v>-23</v>
      </c>
    </row>
    <row r="19" spans="1:4">
      <c r="A19" s="4" t="s">
        <v>83</v>
      </c>
      <c r="B19" s="6" t="n">
        <v>5220</v>
      </c>
      <c r="C19" s="6" t="n">
        <v>10872</v>
      </c>
      <c r="D19" s="6" t="n">
        <v>5380</v>
      </c>
    </row>
    <row r="20" spans="1:4">
      <c r="A20" s="4" t="s">
        <v>84</v>
      </c>
      <c r="B20" s="6" t="n">
        <v>19710</v>
      </c>
      <c r="C20" s="6" t="n">
        <v>3842</v>
      </c>
      <c r="D20" s="6" t="n">
        <v>8045</v>
      </c>
    </row>
    <row r="21" spans="1:4">
      <c r="A21" s="4" t="s">
        <v>85</v>
      </c>
      <c r="B21" s="6" t="n">
        <v>-6661</v>
      </c>
    </row>
    <row r="22" spans="1:4">
      <c r="A22" s="4" t="s">
        <v>86</v>
      </c>
      <c r="B22" s="6" t="n">
        <v>85670</v>
      </c>
      <c r="C22" s="6" t="n">
        <v>71876</v>
      </c>
      <c r="D22" s="6" t="n">
        <v>45814</v>
      </c>
    </row>
    <row r="23" spans="1:4">
      <c r="A23" s="4" t="s">
        <v>222</v>
      </c>
      <c r="B23" s="6" t="n">
        <v>-30564</v>
      </c>
      <c r="C23" s="6" t="n">
        <v>-23937</v>
      </c>
      <c r="D23" s="6" t="n">
        <v>-20819</v>
      </c>
    </row>
    <row r="24" spans="1:4">
      <c r="A24" s="3" t="s">
        <v>223</v>
      </c>
    </row>
    <row r="25" spans="1:4">
      <c r="A25" s="4" t="s">
        <v>224</v>
      </c>
      <c r="B25" s="6" t="n">
        <v>-5063</v>
      </c>
      <c r="C25" s="6" t="n">
        <v>-3447</v>
      </c>
      <c r="D25" s="6" t="n">
        <v>-2968</v>
      </c>
    </row>
    <row r="26" spans="1:4">
      <c r="A26" s="4" t="s">
        <v>225</v>
      </c>
      <c r="B26" s="6" t="n">
        <v>0</v>
      </c>
      <c r="C26" s="6" t="n">
        <v>0</v>
      </c>
      <c r="D26" s="6" t="n">
        <v>15000</v>
      </c>
    </row>
    <row r="27" spans="1:4">
      <c r="A27" s="4" t="s">
        <v>226</v>
      </c>
      <c r="B27" s="6" t="n">
        <v>-24373</v>
      </c>
      <c r="C27" s="6" t="n">
        <v>-1986</v>
      </c>
      <c r="D27" s="6" t="n">
        <v>-3702</v>
      </c>
    </row>
    <row r="28" spans="1:4">
      <c r="A28" s="4" t="s">
        <v>219</v>
      </c>
      <c r="B28" s="6" t="n">
        <v>249</v>
      </c>
      <c r="C28" s="6" t="n">
        <v>-2850</v>
      </c>
      <c r="D28" s="6" t="n">
        <v>0</v>
      </c>
    </row>
    <row r="29" spans="1:4">
      <c r="A29" s="4" t="s">
        <v>227</v>
      </c>
      <c r="B29" s="6" t="n">
        <v>-29187</v>
      </c>
      <c r="C29" s="6" t="n">
        <v>-8283</v>
      </c>
      <c r="D29" s="6" t="n">
        <v>8330</v>
      </c>
    </row>
    <row r="30" spans="1:4">
      <c r="A30" s="3" t="s">
        <v>228</v>
      </c>
    </row>
    <row r="31" spans="1:4">
      <c r="A31" s="4" t="s">
        <v>229</v>
      </c>
      <c r="B31" s="6" t="n">
        <v>0</v>
      </c>
      <c r="C31" s="6" t="n">
        <v>269514</v>
      </c>
      <c r="D31" s="6" t="n">
        <v>0</v>
      </c>
    </row>
    <row r="32" spans="1:4">
      <c r="A32" s="4" t="s">
        <v>230</v>
      </c>
      <c r="B32" s="6" t="n">
        <v>61463</v>
      </c>
      <c r="C32" s="6" t="n">
        <v>18552</v>
      </c>
      <c r="D32" s="6" t="n">
        <v>2337</v>
      </c>
    </row>
    <row r="33" spans="1:4">
      <c r="A33" s="4" t="s">
        <v>231</v>
      </c>
      <c r="B33" s="6" t="n">
        <v>0</v>
      </c>
      <c r="C33" s="6" t="n">
        <v>0</v>
      </c>
      <c r="D33" s="6" t="n">
        <v>1566</v>
      </c>
    </row>
    <row r="34" spans="1:4">
      <c r="A34" s="4" t="s">
        <v>185</v>
      </c>
      <c r="B34" s="6" t="n">
        <v>0</v>
      </c>
      <c r="C34" s="6" t="n">
        <v>0</v>
      </c>
      <c r="D34" s="6" t="n">
        <v>-344</v>
      </c>
    </row>
    <row r="35" spans="1:4">
      <c r="A35" s="4" t="s">
        <v>232</v>
      </c>
      <c r="B35" s="6" t="n">
        <v>0</v>
      </c>
      <c r="C35" s="6" t="n">
        <v>-500</v>
      </c>
      <c r="D35" s="6" t="n">
        <v>0</v>
      </c>
    </row>
    <row r="36" spans="1:4">
      <c r="A36" s="4" t="s">
        <v>233</v>
      </c>
      <c r="B36" s="6" t="n">
        <v>-90</v>
      </c>
      <c r="C36" s="6" t="n">
        <v>-106</v>
      </c>
      <c r="D36" s="6" t="n">
        <v>-132</v>
      </c>
    </row>
    <row r="37" spans="1:4">
      <c r="A37" s="4" t="s">
        <v>234</v>
      </c>
      <c r="B37" s="6" t="n">
        <v>0</v>
      </c>
      <c r="C37" s="6" t="n">
        <v>-5672</v>
      </c>
      <c r="D37" s="6" t="n">
        <v>0</v>
      </c>
    </row>
    <row r="38" spans="1:4">
      <c r="A38" s="4" t="s">
        <v>235</v>
      </c>
      <c r="B38" s="6" t="n">
        <v>-2834</v>
      </c>
      <c r="C38" s="6" t="n">
        <v>0</v>
      </c>
      <c r="D38" s="6" t="n">
        <v>0</v>
      </c>
    </row>
    <row r="39" spans="1:4">
      <c r="A39" s="4" t="s">
        <v>236</v>
      </c>
      <c r="B39" s="6" t="n">
        <v>58539</v>
      </c>
      <c r="C39" s="6" t="n">
        <v>281788</v>
      </c>
      <c r="D39" s="6" t="n">
        <v>3427</v>
      </c>
    </row>
    <row r="40" spans="1:4">
      <c r="A40" s="4" t="s">
        <v>237</v>
      </c>
      <c r="B40" s="6" t="n">
        <v>321</v>
      </c>
      <c r="C40" s="6" t="n">
        <v>-897</v>
      </c>
      <c r="D40" s="6" t="n">
        <v>781</v>
      </c>
    </row>
    <row r="41" spans="1:4">
      <c r="A41" s="4" t="s">
        <v>238</v>
      </c>
      <c r="B41" s="6" t="n">
        <v>-891</v>
      </c>
      <c r="C41" s="6" t="n">
        <v>248671</v>
      </c>
      <c r="D41" s="6" t="n">
        <v>-8281</v>
      </c>
    </row>
    <row r="42" spans="1:4">
      <c r="A42" s="4" t="s">
        <v>239</v>
      </c>
      <c r="B42" s="6" t="n">
        <v>300280</v>
      </c>
      <c r="C42" s="6" t="n">
        <v>51609</v>
      </c>
      <c r="D42" s="6" t="n">
        <v>59890</v>
      </c>
    </row>
    <row r="43" spans="1:4">
      <c r="A43" s="4" t="s">
        <v>240</v>
      </c>
      <c r="B43" s="6" t="n">
        <v>299389</v>
      </c>
      <c r="C43" s="6" t="n">
        <v>300280</v>
      </c>
      <c r="D43" s="6" t="n">
        <v>51609</v>
      </c>
    </row>
    <row r="44" spans="1:4">
      <c r="A44" s="3" t="s">
        <v>241</v>
      </c>
    </row>
    <row r="45" spans="1:4">
      <c r="A45" s="4" t="s">
        <v>242</v>
      </c>
      <c r="B45" s="6" t="n">
        <v>3497</v>
      </c>
      <c r="C45" s="6" t="n">
        <v>3067</v>
      </c>
      <c r="D45" s="6" t="n">
        <v>3189</v>
      </c>
    </row>
    <row r="46" spans="1:4">
      <c r="A46" s="4" t="s">
        <v>243</v>
      </c>
      <c r="B46" s="6" t="n">
        <v>7371</v>
      </c>
    </row>
    <row r="47" spans="1:4">
      <c r="A47" s="4" t="s">
        <v>244</v>
      </c>
      <c r="B47" s="6" t="n">
        <v>2</v>
      </c>
      <c r="C47" s="6" t="n">
        <v>9</v>
      </c>
      <c r="D47" s="6" t="n">
        <v>14</v>
      </c>
    </row>
    <row r="48" spans="1:4">
      <c r="A48" s="3" t="s">
        <v>245</v>
      </c>
    </row>
    <row r="49" spans="1:4">
      <c r="A49" s="4" t="s">
        <v>246</v>
      </c>
      <c r="B49" s="6" t="n">
        <v>101</v>
      </c>
      <c r="C49" s="6" t="n">
        <v>157</v>
      </c>
      <c r="D49" s="6" t="n">
        <v>6</v>
      </c>
    </row>
    <row r="50" spans="1:4">
      <c r="A50" s="4" t="s">
        <v>247</v>
      </c>
      <c r="B50" s="6" t="n">
        <v>12332</v>
      </c>
    </row>
    <row r="51" spans="1:4">
      <c r="A51" s="4" t="s">
        <v>182</v>
      </c>
      <c r="B51" s="6" t="n">
        <v>0</v>
      </c>
      <c r="C51" s="6" t="n">
        <v>1019</v>
      </c>
      <c r="D51" s="6" t="n">
        <v>109</v>
      </c>
    </row>
    <row r="52" spans="1:4">
      <c r="A52" s="4" t="s">
        <v>248</v>
      </c>
      <c r="B52" s="6" t="n">
        <v>2730</v>
      </c>
      <c r="C52" s="6" t="n">
        <v>449</v>
      </c>
      <c r="D52" s="6" t="n">
        <v>0</v>
      </c>
    </row>
    <row r="53" spans="1:4">
      <c r="A53" s="4" t="s">
        <v>249</v>
      </c>
      <c r="B53" s="6" t="n">
        <v>178329</v>
      </c>
      <c r="C53" s="6" t="n">
        <v>0</v>
      </c>
      <c r="D53" s="6" t="n">
        <v>12410</v>
      </c>
    </row>
    <row r="54" spans="1:4">
      <c r="A54" s="4" t="s">
        <v>250</v>
      </c>
      <c r="B54" s="6" t="n">
        <v>9309</v>
      </c>
      <c r="C54" s="6" t="n">
        <v>0</v>
      </c>
      <c r="D54" s="6" t="n">
        <v>0</v>
      </c>
    </row>
    <row r="55" spans="1:4">
      <c r="A55" s="4" t="s">
        <v>251</v>
      </c>
      <c r="B55" s="7" t="n">
        <v>0</v>
      </c>
      <c r="C55" s="7" t="n">
        <v>0</v>
      </c>
      <c r="D55" s="7" t="n">
        <v>2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5</v>
      </c>
    </row>
    <row r="2" spans="1:3">
      <c r="A2" s="3" t="s">
        <v>740</v>
      </c>
    </row>
    <row r="3" spans="1:3">
      <c r="A3" s="4" t="s">
        <v>772</v>
      </c>
      <c r="B3" s="6" t="n">
        <v>30194448</v>
      </c>
      <c r="C3" s="6" t="n">
        <v>33256028</v>
      </c>
    </row>
    <row r="4" spans="1:3">
      <c r="A4" s="4" t="s">
        <v>773</v>
      </c>
    </row>
    <row r="5" spans="1:3">
      <c r="A5" s="3" t="s">
        <v>740</v>
      </c>
    </row>
    <row r="6" spans="1:3">
      <c r="A6" s="4" t="s">
        <v>772</v>
      </c>
      <c r="B6" s="6" t="n">
        <v>15260506</v>
      </c>
      <c r="C6" s="6" t="n">
        <v>22866438</v>
      </c>
    </row>
    <row r="7" spans="1:3">
      <c r="A7" s="4" t="s">
        <v>774</v>
      </c>
    </row>
    <row r="8" spans="1:3">
      <c r="A8" s="3" t="s">
        <v>740</v>
      </c>
    </row>
    <row r="9" spans="1:3">
      <c r="A9" s="4" t="s">
        <v>772</v>
      </c>
      <c r="B9" s="6" t="n">
        <v>2472092</v>
      </c>
      <c r="C9" s="6" t="n">
        <v>740467</v>
      </c>
    </row>
    <row r="10" spans="1:3">
      <c r="A10" s="4" t="s">
        <v>775</v>
      </c>
    </row>
    <row r="11" spans="1:3">
      <c r="A11" s="3" t="s">
        <v>740</v>
      </c>
    </row>
    <row r="12" spans="1:3">
      <c r="A12" s="4" t="s">
        <v>772</v>
      </c>
      <c r="B12" s="6" t="n">
        <v>12461850</v>
      </c>
      <c r="C12" s="6" t="n">
        <v>96491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776</v>
      </c>
      <c r="B1" s="2" t="s">
        <v>777</v>
      </c>
      <c r="C1" s="2" t="s">
        <v>778</v>
      </c>
      <c r="D1" s="2" t="s">
        <v>779</v>
      </c>
      <c r="E1" s="2" t="s">
        <v>629</v>
      </c>
      <c r="F1" s="2" t="s">
        <v>2</v>
      </c>
      <c r="G1" s="2" t="s">
        <v>65</v>
      </c>
      <c r="H1" s="2" t="s">
        <v>122</v>
      </c>
    </row>
    <row r="2" spans="1:8">
      <c r="A2" s="3" t="s">
        <v>780</v>
      </c>
    </row>
    <row r="3" spans="1:8">
      <c r="A3" s="4" t="s">
        <v>781</v>
      </c>
      <c r="F3" s="6" t="n">
        <v>352391</v>
      </c>
    </row>
    <row r="4" spans="1:8">
      <c r="A4" s="4" t="s">
        <v>782</v>
      </c>
      <c r="F4" s="8" t="n">
        <v>50.92</v>
      </c>
      <c r="G4" s="8" t="n">
        <v>10.22</v>
      </c>
    </row>
    <row r="5" spans="1:8">
      <c r="A5" s="4" t="s">
        <v>783</v>
      </c>
      <c r="F5" s="7" t="n">
        <v>53800</v>
      </c>
    </row>
    <row r="6" spans="1:8">
      <c r="A6" s="4" t="s">
        <v>784</v>
      </c>
      <c r="F6" s="4" t="s">
        <v>785</v>
      </c>
    </row>
    <row r="7" spans="1:8">
      <c r="A7" s="4" t="s">
        <v>216</v>
      </c>
      <c r="F7" s="7" t="n">
        <v>60007</v>
      </c>
      <c r="G7" s="7" t="n">
        <v>39942</v>
      </c>
      <c r="H7" s="7" t="n">
        <v>12742</v>
      </c>
    </row>
    <row r="8" spans="1:8">
      <c r="A8" s="4" t="s">
        <v>84</v>
      </c>
      <c r="F8" s="6" t="n">
        <v>48409</v>
      </c>
      <c r="G8" s="6" t="n">
        <v>22147</v>
      </c>
    </row>
    <row r="9" spans="1:8">
      <c r="A9" s="4" t="s">
        <v>786</v>
      </c>
      <c r="F9" s="6" t="n">
        <v>3300</v>
      </c>
      <c r="G9" s="7" t="n">
        <v>4400</v>
      </c>
      <c r="H9" s="7" t="n">
        <v>400</v>
      </c>
    </row>
    <row r="10" spans="1:8">
      <c r="A10" s="4" t="s">
        <v>161</v>
      </c>
    </row>
    <row r="11" spans="1:8">
      <c r="A11" s="3" t="s">
        <v>780</v>
      </c>
    </row>
    <row r="12" spans="1:8">
      <c r="A12" s="4" t="s">
        <v>604</v>
      </c>
      <c r="E12" s="4" t="s">
        <v>530</v>
      </c>
    </row>
    <row r="13" spans="1:8">
      <c r="A13" s="4" t="s">
        <v>787</v>
      </c>
    </row>
    <row r="14" spans="1:8">
      <c r="A14" s="3" t="s">
        <v>780</v>
      </c>
    </row>
    <row r="15" spans="1:8">
      <c r="A15" s="4" t="s">
        <v>783</v>
      </c>
      <c r="F15" s="7" t="n">
        <v>144300</v>
      </c>
    </row>
    <row r="16" spans="1:8">
      <c r="A16" s="4" t="s">
        <v>784</v>
      </c>
      <c r="F16" s="4" t="s">
        <v>788</v>
      </c>
    </row>
    <row r="17" spans="1:8">
      <c r="A17" s="4" t="s">
        <v>502</v>
      </c>
    </row>
    <row r="18" spans="1:8">
      <c r="A18" s="3" t="s">
        <v>780</v>
      </c>
    </row>
    <row r="19" spans="1:8">
      <c r="A19" s="4" t="s">
        <v>216</v>
      </c>
      <c r="B19" s="7" t="n">
        <v>1700</v>
      </c>
      <c r="F19" s="7" t="n">
        <v>200</v>
      </c>
    </row>
    <row r="20" spans="1:8">
      <c r="A20" s="4" t="s">
        <v>789</v>
      </c>
    </row>
    <row r="21" spans="1:8">
      <c r="A21" s="3" t="s">
        <v>780</v>
      </c>
    </row>
    <row r="22" spans="1:8">
      <c r="A22" s="4" t="s">
        <v>790</v>
      </c>
      <c r="F22" s="4" t="s">
        <v>522</v>
      </c>
    </row>
    <row r="23" spans="1:8">
      <c r="A23" s="4" t="s">
        <v>774</v>
      </c>
    </row>
    <row r="24" spans="1:8">
      <c r="A24" s="3" t="s">
        <v>780</v>
      </c>
    </row>
    <row r="25" spans="1:8">
      <c r="A25" s="4" t="s">
        <v>216</v>
      </c>
      <c r="F25" s="7" t="n">
        <v>28100</v>
      </c>
    </row>
    <row r="26" spans="1:8">
      <c r="A26" s="4" t="s">
        <v>791</v>
      </c>
      <c r="F26" s="6" t="n">
        <v>2101271</v>
      </c>
      <c r="G26" s="6" t="n">
        <v>732701</v>
      </c>
    </row>
    <row r="27" spans="1:8">
      <c r="A27" s="4" t="s">
        <v>792</v>
      </c>
      <c r="F27" s="8" t="n">
        <v>68.25</v>
      </c>
    </row>
    <row r="28" spans="1:8">
      <c r="A28" s="4" t="s">
        <v>793</v>
      </c>
    </row>
    <row r="29" spans="1:8">
      <c r="A29" s="3" t="s">
        <v>780</v>
      </c>
    </row>
    <row r="30" spans="1:8">
      <c r="A30" s="4" t="s">
        <v>794</v>
      </c>
      <c r="E30" s="4" t="s">
        <v>498</v>
      </c>
    </row>
    <row r="31" spans="1:8">
      <c r="A31" s="4" t="s">
        <v>795</v>
      </c>
    </row>
    <row r="32" spans="1:8">
      <c r="A32" s="3" t="s">
        <v>780</v>
      </c>
    </row>
    <row r="33" spans="1:8">
      <c r="A33" s="4" t="s">
        <v>794</v>
      </c>
      <c r="F33" s="4" t="s">
        <v>796</v>
      </c>
    </row>
    <row r="34" spans="1:8">
      <c r="A34" s="4" t="s">
        <v>797</v>
      </c>
      <c r="F34" s="4" t="s">
        <v>798</v>
      </c>
    </row>
    <row r="35" spans="1:8">
      <c r="A35" s="4" t="s">
        <v>216</v>
      </c>
      <c r="C35" s="7" t="n">
        <v>800</v>
      </c>
    </row>
    <row r="36" spans="1:8">
      <c r="A36" s="4" t="s">
        <v>791</v>
      </c>
      <c r="F36" s="6" t="n">
        <v>1388</v>
      </c>
    </row>
    <row r="37" spans="1:8">
      <c r="A37" s="4" t="s">
        <v>84</v>
      </c>
      <c r="F37" s="7" t="n">
        <v>3500</v>
      </c>
    </row>
    <row r="38" spans="1:8">
      <c r="A38" s="4" t="s">
        <v>799</v>
      </c>
    </row>
    <row r="39" spans="1:8">
      <c r="A39" s="3" t="s">
        <v>780</v>
      </c>
    </row>
    <row r="40" spans="1:8">
      <c r="A40" s="4" t="s">
        <v>790</v>
      </c>
      <c r="E40" s="4" t="s">
        <v>798</v>
      </c>
    </row>
    <row r="41" spans="1:8">
      <c r="A41" s="4" t="s">
        <v>794</v>
      </c>
      <c r="E41" s="4" t="s">
        <v>796</v>
      </c>
    </row>
    <row r="42" spans="1:8">
      <c r="A42" s="4" t="s">
        <v>800</v>
      </c>
    </row>
    <row r="43" spans="1:8">
      <c r="A43" s="3" t="s">
        <v>780</v>
      </c>
    </row>
    <row r="44" spans="1:8">
      <c r="A44" s="4" t="s">
        <v>801</v>
      </c>
      <c r="F44" s="4" t="s">
        <v>802</v>
      </c>
    </row>
    <row r="45" spans="1:8">
      <c r="A45" s="4" t="s">
        <v>803</v>
      </c>
    </row>
    <row r="46" spans="1:8">
      <c r="A46" s="3" t="s">
        <v>780</v>
      </c>
    </row>
    <row r="47" spans="1:8">
      <c r="A47" s="4" t="s">
        <v>790</v>
      </c>
      <c r="E47" s="4" t="s">
        <v>620</v>
      </c>
    </row>
    <row r="48" spans="1:8">
      <c r="A48" s="4" t="s">
        <v>794</v>
      </c>
      <c r="E48" s="4" t="s">
        <v>796</v>
      </c>
    </row>
    <row r="49" spans="1:8">
      <c r="A49" s="4" t="s">
        <v>804</v>
      </c>
    </row>
    <row r="50" spans="1:8">
      <c r="A50" s="3" t="s">
        <v>780</v>
      </c>
    </row>
    <row r="51" spans="1:8">
      <c r="A51" s="4" t="s">
        <v>790</v>
      </c>
      <c r="E51" s="4" t="s">
        <v>798</v>
      </c>
    </row>
    <row r="52" spans="1:8">
      <c r="A52" s="4" t="s">
        <v>794</v>
      </c>
      <c r="E52" s="4" t="s">
        <v>498</v>
      </c>
    </row>
    <row r="53" spans="1:8">
      <c r="A53" s="4" t="s">
        <v>805</v>
      </c>
    </row>
    <row r="54" spans="1:8">
      <c r="A54" s="3" t="s">
        <v>780</v>
      </c>
    </row>
    <row r="55" spans="1:8">
      <c r="A55" s="4" t="s">
        <v>790</v>
      </c>
      <c r="E55" s="4" t="s">
        <v>620</v>
      </c>
    </row>
    <row r="56" spans="1:8">
      <c r="A56" s="4" t="s">
        <v>794</v>
      </c>
      <c r="E56" s="4" t="s">
        <v>498</v>
      </c>
    </row>
    <row r="57" spans="1:8">
      <c r="A57" s="4" t="s">
        <v>775</v>
      </c>
    </row>
    <row r="58" spans="1:8">
      <c r="A58" s="3" t="s">
        <v>780</v>
      </c>
    </row>
    <row r="59" spans="1:8">
      <c r="A59" s="4" t="s">
        <v>806</v>
      </c>
      <c r="D59" s="4" t="s">
        <v>807</v>
      </c>
    </row>
    <row r="60" spans="1:8">
      <c r="A60" s="4" t="s">
        <v>808</v>
      </c>
    </row>
    <row r="61" spans="1:8">
      <c r="A61" s="3" t="s">
        <v>780</v>
      </c>
    </row>
    <row r="62" spans="1:8">
      <c r="A62" s="4" t="s">
        <v>790</v>
      </c>
      <c r="D62" s="4" t="s">
        <v>522</v>
      </c>
    </row>
    <row r="63" spans="1:8">
      <c r="A63" s="4" t="s">
        <v>809</v>
      </c>
    </row>
    <row r="64" spans="1:8">
      <c r="A64" s="3" t="s">
        <v>780</v>
      </c>
    </row>
    <row r="65" spans="1:8">
      <c r="A65" s="4" t="s">
        <v>790</v>
      </c>
      <c r="D65" s="4" t="s">
        <v>522</v>
      </c>
    </row>
    <row r="66" spans="1:8">
      <c r="A66" s="4" t="s">
        <v>810</v>
      </c>
    </row>
    <row r="67" spans="1:8">
      <c r="A67" s="3" t="s">
        <v>780</v>
      </c>
    </row>
    <row r="68" spans="1:8">
      <c r="A68" s="4" t="s">
        <v>790</v>
      </c>
      <c r="D68" s="4" t="s">
        <v>522</v>
      </c>
    </row>
    <row r="69" spans="1:8">
      <c r="A69" s="4" t="s">
        <v>811</v>
      </c>
    </row>
    <row r="70" spans="1:8">
      <c r="A70" s="3" t="s">
        <v>780</v>
      </c>
    </row>
    <row r="71" spans="1:8">
      <c r="A71" s="4" t="s">
        <v>790</v>
      </c>
      <c r="D71" s="4" t="s">
        <v>522</v>
      </c>
    </row>
    <row r="72" spans="1:8">
      <c r="A72" s="4" t="s">
        <v>812</v>
      </c>
    </row>
    <row r="73" spans="1:8">
      <c r="A73" s="3" t="s">
        <v>780</v>
      </c>
    </row>
    <row r="74" spans="1:8">
      <c r="A74" s="4" t="s">
        <v>791</v>
      </c>
      <c r="F74" s="6" t="n">
        <v>2101271</v>
      </c>
      <c r="G74" s="6" t="n">
        <v>732701</v>
      </c>
    </row>
    <row r="75" spans="1:8">
      <c r="A75" s="4" t="s">
        <v>792</v>
      </c>
      <c r="F75" s="8" t="n">
        <v>68.25</v>
      </c>
      <c r="G75" s="8" t="n">
        <v>64.55</v>
      </c>
    </row>
    <row r="76" spans="1:8">
      <c r="A76" s="4" t="s">
        <v>813</v>
      </c>
    </row>
    <row r="77" spans="1:8">
      <c r="A77" s="3" t="s">
        <v>780</v>
      </c>
    </row>
    <row r="78" spans="1:8">
      <c r="A78" s="4" t="s">
        <v>790</v>
      </c>
      <c r="D78" s="4" t="s">
        <v>798</v>
      </c>
    </row>
    <row r="79" spans="1:8">
      <c r="A79" s="4" t="s">
        <v>794</v>
      </c>
      <c r="D79" s="4" t="s">
        <v>796</v>
      </c>
    </row>
    <row r="80" spans="1:8">
      <c r="A80" s="4" t="s">
        <v>814</v>
      </c>
    </row>
    <row r="81" spans="1:8">
      <c r="A81" s="3" t="s">
        <v>780</v>
      </c>
    </row>
    <row r="82" spans="1:8">
      <c r="A82" s="4" t="s">
        <v>794</v>
      </c>
      <c r="D82" s="4" t="s">
        <v>796</v>
      </c>
    </row>
    <row r="83" spans="1:8">
      <c r="A83" s="4" t="s">
        <v>797</v>
      </c>
      <c r="D83" s="4" t="s">
        <v>798</v>
      </c>
    </row>
    <row r="84" spans="1:8">
      <c r="A84" s="4" t="s">
        <v>815</v>
      </c>
    </row>
    <row r="85" spans="1:8">
      <c r="A85" s="3" t="s">
        <v>780</v>
      </c>
    </row>
    <row r="86" spans="1:8">
      <c r="A86" s="4" t="s">
        <v>790</v>
      </c>
      <c r="D86" s="4" t="s">
        <v>802</v>
      </c>
    </row>
    <row r="87" spans="1:8">
      <c r="A87" s="4" t="s">
        <v>816</v>
      </c>
    </row>
    <row r="88" spans="1:8">
      <c r="A88" s="3" t="s">
        <v>780</v>
      </c>
    </row>
    <row r="89" spans="1:8">
      <c r="A89" s="4" t="s">
        <v>790</v>
      </c>
      <c r="D89" s="4" t="s">
        <v>6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5</v>
      </c>
    </row>
    <row r="3" spans="1:3">
      <c r="A3" s="3" t="s">
        <v>818</v>
      </c>
    </row>
    <row r="4" spans="1:3">
      <c r="A4" s="4" t="s">
        <v>819</v>
      </c>
      <c r="B4" s="6" t="n">
        <v>9649123</v>
      </c>
      <c r="C4" s="6" t="n">
        <v>2061282</v>
      </c>
    </row>
    <row r="5" spans="1:3">
      <c r="A5" s="4" t="s">
        <v>820</v>
      </c>
      <c r="B5" s="6" t="n">
        <v>3683754</v>
      </c>
      <c r="C5" s="6" t="n">
        <v>12000000</v>
      </c>
    </row>
    <row r="6" spans="1:3">
      <c r="A6" s="4" t="s">
        <v>821</v>
      </c>
      <c r="B6" s="6" t="n">
        <v>-172031</v>
      </c>
      <c r="C6" s="6" t="n">
        <v>-4722404</v>
      </c>
    </row>
    <row r="7" spans="1:3">
      <c r="A7" s="4" t="s">
        <v>822</v>
      </c>
      <c r="B7" s="6" t="n">
        <v>1181482</v>
      </c>
      <c r="C7" s="6" t="n">
        <v>976130</v>
      </c>
    </row>
    <row r="8" spans="1:3">
      <c r="A8" s="4" t="s">
        <v>823</v>
      </c>
      <c r="B8" s="6" t="n">
        <v>0</v>
      </c>
      <c r="C8" s="6" t="n">
        <v>43630</v>
      </c>
    </row>
    <row r="9" spans="1:3">
      <c r="A9" s="4" t="s">
        <v>824</v>
      </c>
      <c r="B9" s="6" t="n">
        <v>12461850</v>
      </c>
      <c r="C9" s="6" t="n">
        <v>9649123</v>
      </c>
    </row>
    <row r="10" spans="1:3">
      <c r="A10" s="4" t="s">
        <v>774</v>
      </c>
    </row>
    <row r="11" spans="1:3">
      <c r="A11" s="3" t="s">
        <v>818</v>
      </c>
    </row>
    <row r="12" spans="1:3">
      <c r="A12" s="4" t="s">
        <v>825</v>
      </c>
      <c r="B12" s="6" t="n">
        <v>-2101271</v>
      </c>
      <c r="C12" s="6" t="n">
        <v>-732701</v>
      </c>
    </row>
    <row r="13" spans="1:3">
      <c r="A13" s="4" t="s">
        <v>826</v>
      </c>
      <c r="B13" s="6" t="n">
        <v>216208</v>
      </c>
      <c r="C13" s="6" t="n">
        <v>23186</v>
      </c>
    </row>
    <row r="14" spans="1:3">
      <c r="A14" s="4" t="s">
        <v>502</v>
      </c>
    </row>
    <row r="15" spans="1:3">
      <c r="A15" s="3" t="s">
        <v>818</v>
      </c>
    </row>
    <row r="16" spans="1:3">
      <c r="A16" s="4" t="s">
        <v>827</v>
      </c>
      <c r="B16" s="6" t="n">
        <v>4585</v>
      </c>
      <c r="C1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28</v>
      </c>
      <c r="B1" s="2" t="s">
        <v>1</v>
      </c>
    </row>
    <row r="2" spans="1:4">
      <c r="B2" s="2" t="s">
        <v>2</v>
      </c>
      <c r="C2" s="2" t="s">
        <v>65</v>
      </c>
      <c r="D2" s="2" t="s">
        <v>122</v>
      </c>
    </row>
    <row r="3" spans="1:4">
      <c r="A3" s="3" t="s">
        <v>829</v>
      </c>
    </row>
    <row r="4" spans="1:4">
      <c r="A4" s="4" t="s">
        <v>830</v>
      </c>
      <c r="B4" s="6" t="n">
        <v>172031</v>
      </c>
      <c r="C4" s="6" t="n">
        <v>4722404</v>
      </c>
    </row>
    <row r="5" spans="1:4">
      <c r="A5" s="4" t="s">
        <v>831</v>
      </c>
      <c r="B5" s="6" t="n">
        <v>245390</v>
      </c>
    </row>
    <row r="6" spans="1:4">
      <c r="A6" s="4" t="s">
        <v>832</v>
      </c>
      <c r="B6" s="6" t="n">
        <v>-26773</v>
      </c>
    </row>
    <row r="7" spans="1:4">
      <c r="A7" s="3" t="s">
        <v>833</v>
      </c>
    </row>
    <row r="8" spans="1:4">
      <c r="A8" s="4" t="s">
        <v>834</v>
      </c>
      <c r="B8" s="8" t="n">
        <v>48.99</v>
      </c>
    </row>
    <row r="9" spans="1:4">
      <c r="A9" s="4" t="s">
        <v>835</v>
      </c>
      <c r="B9" s="8" t="n">
        <v>71.34999999999999</v>
      </c>
    </row>
    <row r="10" spans="1:4">
      <c r="A10" s="4" t="s">
        <v>775</v>
      </c>
    </row>
    <row r="11" spans="1:4">
      <c r="A11" s="3" t="s">
        <v>829</v>
      </c>
    </row>
    <row r="12" spans="1:4">
      <c r="A12" s="4" t="s">
        <v>836</v>
      </c>
      <c r="B12" s="6" t="n">
        <v>22866438</v>
      </c>
      <c r="C12" s="6" t="n">
        <v>22237484</v>
      </c>
    </row>
    <row r="13" spans="1:4">
      <c r="A13" s="4" t="s">
        <v>830</v>
      </c>
      <c r="B13" s="6" t="n">
        <v>172031</v>
      </c>
      <c r="C13" s="6" t="n">
        <v>4722404</v>
      </c>
    </row>
    <row r="14" spans="1:4">
      <c r="A14" s="4" t="s">
        <v>837</v>
      </c>
      <c r="B14" s="6" t="n">
        <v>-6815098</v>
      </c>
      <c r="C14" s="6" t="n">
        <v>-3117320</v>
      </c>
    </row>
    <row r="15" spans="1:4">
      <c r="A15" s="4" t="s">
        <v>838</v>
      </c>
      <c r="B15" s="6" t="n">
        <v>-1181482</v>
      </c>
      <c r="C15" s="6" t="n">
        <v>-976130</v>
      </c>
    </row>
    <row r="16" spans="1:4">
      <c r="A16" s="4" t="s">
        <v>839</v>
      </c>
      <c r="B16" s="6" t="n">
        <v>15260506</v>
      </c>
      <c r="C16" s="6" t="n">
        <v>22866438</v>
      </c>
      <c r="D16" s="6" t="n">
        <v>22237484</v>
      </c>
    </row>
    <row r="17" spans="1:4">
      <c r="A17" s="4" t="s">
        <v>840</v>
      </c>
      <c r="B17" s="6" t="n">
        <v>8007248</v>
      </c>
    </row>
    <row r="18" spans="1:4">
      <c r="A18" s="3" t="s">
        <v>833</v>
      </c>
    </row>
    <row r="19" spans="1:4">
      <c r="A19" s="4" t="s">
        <v>841</v>
      </c>
      <c r="B19" s="8" t="n">
        <v>11.9</v>
      </c>
      <c r="C19" s="8" t="n">
        <v>8.65</v>
      </c>
    </row>
    <row r="20" spans="1:4">
      <c r="A20" s="4" t="s">
        <v>842</v>
      </c>
      <c r="B20" s="13" t="n">
        <v>81.39</v>
      </c>
      <c r="C20" s="13" t="n">
        <v>23.27</v>
      </c>
    </row>
    <row r="21" spans="1:4">
      <c r="A21" s="4" t="s">
        <v>843</v>
      </c>
      <c r="B21" s="13" t="n">
        <v>9.01</v>
      </c>
      <c r="C21" s="13" t="n">
        <v>5.95</v>
      </c>
    </row>
    <row r="22" spans="1:4">
      <c r="A22" s="4" t="s">
        <v>844</v>
      </c>
      <c r="B22" s="13" t="n">
        <v>15.81</v>
      </c>
      <c r="C22" s="13" t="n">
        <v>11.78</v>
      </c>
    </row>
    <row r="23" spans="1:4">
      <c r="A23" s="4" t="s">
        <v>845</v>
      </c>
      <c r="B23" s="13" t="n">
        <v>14.17</v>
      </c>
      <c r="C23" s="8" t="n">
        <v>11.9</v>
      </c>
      <c r="D23" s="8" t="n">
        <v>8.65</v>
      </c>
    </row>
    <row r="24" spans="1:4">
      <c r="A24" s="4" t="s">
        <v>846</v>
      </c>
      <c r="B24" s="8" t="n">
        <v>11.29</v>
      </c>
    </row>
    <row r="25" spans="1:4">
      <c r="A25" s="3" t="s">
        <v>847</v>
      </c>
    </row>
    <row r="26" spans="1:4">
      <c r="A26" s="4" t="s">
        <v>847</v>
      </c>
      <c r="B26" s="4" t="s">
        <v>848</v>
      </c>
      <c r="C26" s="4" t="s">
        <v>849</v>
      </c>
      <c r="D26" s="4" t="s">
        <v>850</v>
      </c>
    </row>
    <row r="27" spans="1:4">
      <c r="A27" s="4" t="s">
        <v>851</v>
      </c>
      <c r="B27" s="4" t="s">
        <v>852</v>
      </c>
    </row>
    <row r="28" spans="1:4">
      <c r="A28" s="3" t="s">
        <v>853</v>
      </c>
    </row>
    <row r="29" spans="1:4">
      <c r="A29" s="4" t="s">
        <v>514</v>
      </c>
      <c r="B29" s="7" t="n">
        <v>1684106</v>
      </c>
      <c r="C29" s="7" t="n">
        <v>98365</v>
      </c>
    </row>
    <row r="30" spans="1:4">
      <c r="A30" s="4" t="s">
        <v>517</v>
      </c>
      <c r="B30" s="6" t="n">
        <v>767795</v>
      </c>
      <c r="C30" s="7" t="n">
        <v>1684106</v>
      </c>
      <c r="D30" s="7" t="n">
        <v>98365</v>
      </c>
    </row>
    <row r="31" spans="1:4">
      <c r="A31" s="4" t="s">
        <v>854</v>
      </c>
      <c r="B31" s="7" t="n">
        <v>4241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3" t="s">
        <v>857</v>
      </c>
    </row>
    <row r="4" spans="1:2">
      <c r="A4" s="4" t="s">
        <v>858</v>
      </c>
      <c r="B4" s="6" t="n">
        <v>0</v>
      </c>
    </row>
    <row r="5" spans="1:2">
      <c r="A5" s="4" t="s">
        <v>859</v>
      </c>
    </row>
    <row r="6" spans="1:2">
      <c r="A6" s="3" t="s">
        <v>857</v>
      </c>
    </row>
    <row r="7" spans="1:2">
      <c r="A7" s="4" t="s">
        <v>860</v>
      </c>
      <c r="B7" s="6" t="n">
        <v>244498</v>
      </c>
    </row>
    <row r="8" spans="1:2">
      <c r="A8" s="4" t="s">
        <v>861</v>
      </c>
      <c r="B8" s="6" t="n">
        <v>-244498</v>
      </c>
    </row>
    <row r="9" spans="1:2">
      <c r="A9" s="3" t="s">
        <v>862</v>
      </c>
    </row>
    <row r="10" spans="1:2">
      <c r="A10" s="4" t="s">
        <v>863</v>
      </c>
      <c r="B10" s="8" t="n">
        <v>11.46</v>
      </c>
    </row>
    <row r="11" spans="1:2">
      <c r="A11" s="4" t="s">
        <v>864</v>
      </c>
      <c r="B11" s="8" t="n">
        <v>11.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65</v>
      </c>
    </row>
    <row r="3" spans="1:3">
      <c r="A3" s="3" t="s">
        <v>857</v>
      </c>
    </row>
    <row r="4" spans="1:3">
      <c r="A4" s="4" t="s">
        <v>866</v>
      </c>
      <c r="B4" s="6" t="n">
        <v>2101271</v>
      </c>
      <c r="C4" s="6" t="n">
        <v>732701</v>
      </c>
    </row>
    <row r="5" spans="1:3">
      <c r="A5" s="4" t="s">
        <v>867</v>
      </c>
      <c r="B5" s="6" t="n">
        <v>-216208</v>
      </c>
      <c r="C5" s="6" t="n">
        <v>-23186</v>
      </c>
    </row>
    <row r="6" spans="1:3">
      <c r="A6" s="3" t="s">
        <v>862</v>
      </c>
    </row>
    <row r="7" spans="1:3">
      <c r="A7" s="4" t="s">
        <v>868</v>
      </c>
      <c r="B7" s="8" t="n">
        <v>68.25</v>
      </c>
    </row>
    <row r="8" spans="1:3">
      <c r="A8" s="4" t="s">
        <v>775</v>
      </c>
    </row>
    <row r="9" spans="1:3">
      <c r="A9" s="3" t="s">
        <v>857</v>
      </c>
    </row>
    <row r="10" spans="1:3">
      <c r="A10" s="4" t="s">
        <v>869</v>
      </c>
      <c r="B10" s="6" t="n">
        <v>740467</v>
      </c>
      <c r="C10" s="6" t="n">
        <v>57000</v>
      </c>
    </row>
    <row r="11" spans="1:3">
      <c r="A11" s="4" t="s">
        <v>866</v>
      </c>
      <c r="B11" s="6" t="n">
        <v>2101271</v>
      </c>
      <c r="C11" s="6" t="n">
        <v>732701</v>
      </c>
    </row>
    <row r="12" spans="1:3">
      <c r="A12" s="4" t="s">
        <v>870</v>
      </c>
      <c r="B12" s="6" t="n">
        <v>-153438</v>
      </c>
      <c r="C12" s="6" t="n">
        <v>-26048</v>
      </c>
    </row>
    <row r="13" spans="1:3">
      <c r="A13" s="4" t="s">
        <v>867</v>
      </c>
      <c r="B13" s="6" t="n">
        <v>-216208</v>
      </c>
      <c r="C13" s="6" t="n">
        <v>-23186</v>
      </c>
    </row>
    <row r="14" spans="1:3">
      <c r="A14" s="4" t="s">
        <v>871</v>
      </c>
      <c r="B14" s="6" t="n">
        <v>2472092</v>
      </c>
      <c r="C14" s="6" t="n">
        <v>740467</v>
      </c>
    </row>
    <row r="15" spans="1:3">
      <c r="A15" s="3" t="s">
        <v>862</v>
      </c>
    </row>
    <row r="16" spans="1:3">
      <c r="A16" s="4" t="s">
        <v>872</v>
      </c>
      <c r="B16" s="8" t="n">
        <v>62.48</v>
      </c>
      <c r="C16" s="8" t="n">
        <v>13.07</v>
      </c>
    </row>
    <row r="17" spans="1:3">
      <c r="A17" s="4" t="s">
        <v>868</v>
      </c>
      <c r="B17" s="13" t="n">
        <v>68.25</v>
      </c>
      <c r="C17" s="13" t="n">
        <v>64.55</v>
      </c>
    </row>
    <row r="18" spans="1:3">
      <c r="A18" s="4" t="s">
        <v>873</v>
      </c>
      <c r="B18" s="13" t="n">
        <v>72.55</v>
      </c>
      <c r="C18" s="13" t="n">
        <v>14.84</v>
      </c>
    </row>
    <row r="19" spans="1:3">
      <c r="A19" s="4" t="s">
        <v>874</v>
      </c>
      <c r="B19" s="13" t="n">
        <v>62.25</v>
      </c>
      <c r="C19" s="13" t="n">
        <v>59.93</v>
      </c>
    </row>
    <row r="20" spans="1:3">
      <c r="A20" s="4" t="s">
        <v>875</v>
      </c>
      <c r="B20" s="8" t="n">
        <v>66.78</v>
      </c>
      <c r="C20" s="8" t="n">
        <v>62.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876</v>
      </c>
      <c r="B1" s="2" t="s">
        <v>1</v>
      </c>
    </row>
    <row r="2" spans="1:4">
      <c r="B2" s="2" t="s">
        <v>2</v>
      </c>
      <c r="C2" s="2" t="s">
        <v>65</v>
      </c>
      <c r="D2" s="2" t="s">
        <v>122</v>
      </c>
    </row>
    <row r="3" spans="1:4">
      <c r="A3" s="3" t="s">
        <v>780</v>
      </c>
    </row>
    <row r="4" spans="1:4">
      <c r="A4" s="4" t="s">
        <v>877</v>
      </c>
      <c r="B4" s="4" t="s">
        <v>878</v>
      </c>
    </row>
    <row r="5" spans="1:4">
      <c r="A5" s="4" t="s">
        <v>879</v>
      </c>
      <c r="C5" s="4" t="s">
        <v>880</v>
      </c>
      <c r="D5" s="4" t="s">
        <v>881</v>
      </c>
    </row>
    <row r="6" spans="1:4">
      <c r="A6" s="4" t="s">
        <v>882</v>
      </c>
      <c r="C6" s="4" t="s">
        <v>883</v>
      </c>
      <c r="D6" s="4" t="s">
        <v>884</v>
      </c>
    </row>
    <row r="7" spans="1:4">
      <c r="A7" s="4" t="s">
        <v>885</v>
      </c>
      <c r="B7" s="4" t="s">
        <v>886</v>
      </c>
      <c r="C7" s="4" t="s">
        <v>887</v>
      </c>
      <c r="D7" s="4" t="s">
        <v>888</v>
      </c>
    </row>
    <row r="8" spans="1:4">
      <c r="A8" s="4" t="s">
        <v>889</v>
      </c>
      <c r="B8" s="4" t="s">
        <v>890</v>
      </c>
      <c r="C8" s="4" t="s">
        <v>891</v>
      </c>
      <c r="D8" s="4" t="s">
        <v>892</v>
      </c>
    </row>
    <row r="9" spans="1:4">
      <c r="A9" s="4" t="s">
        <v>893</v>
      </c>
      <c r="B9" s="4" t="s">
        <v>894</v>
      </c>
      <c r="C9" s="4" t="s">
        <v>894</v>
      </c>
      <c r="D9" s="4" t="s">
        <v>894</v>
      </c>
    </row>
    <row r="10" spans="1:4">
      <c r="A10" s="4" t="s">
        <v>466</v>
      </c>
    </row>
    <row r="11" spans="1:4">
      <c r="A11" s="3" t="s">
        <v>780</v>
      </c>
    </row>
    <row r="12" spans="1:4">
      <c r="A12" s="4" t="s">
        <v>895</v>
      </c>
      <c r="B12" s="4" t="s">
        <v>620</v>
      </c>
      <c r="C12" s="4" t="s">
        <v>896</v>
      </c>
      <c r="D12" s="4" t="s">
        <v>896</v>
      </c>
    </row>
    <row r="13" spans="1:4">
      <c r="A13" s="4" t="s">
        <v>467</v>
      </c>
    </row>
    <row r="14" spans="1:4">
      <c r="A14" s="3" t="s">
        <v>780</v>
      </c>
    </row>
    <row r="15" spans="1:4">
      <c r="A15" s="4" t="s">
        <v>895</v>
      </c>
      <c r="B15" s="4" t="s">
        <v>848</v>
      </c>
      <c r="C15" s="4" t="s">
        <v>897</v>
      </c>
      <c r="D15" s="4" t="s">
        <v>8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122</v>
      </c>
    </row>
    <row r="3" spans="1:4">
      <c r="A3" s="3" t="s">
        <v>780</v>
      </c>
    </row>
    <row r="4" spans="1:4">
      <c r="A4" s="4" t="s">
        <v>899</v>
      </c>
      <c r="B4" s="7" t="n">
        <v>60007</v>
      </c>
      <c r="C4" s="7" t="n">
        <v>39942</v>
      </c>
      <c r="D4" s="7" t="n">
        <v>12742</v>
      </c>
    </row>
    <row r="5" spans="1:4">
      <c r="A5" s="4" t="s">
        <v>900</v>
      </c>
    </row>
    <row r="6" spans="1:4">
      <c r="A6" s="3" t="s">
        <v>780</v>
      </c>
    </row>
    <row r="7" spans="1:4">
      <c r="A7" s="4" t="s">
        <v>899</v>
      </c>
      <c r="B7" s="6" t="n">
        <v>4147</v>
      </c>
      <c r="C7" s="6" t="n">
        <v>3383</v>
      </c>
      <c r="D7" s="6" t="n">
        <v>699</v>
      </c>
    </row>
    <row r="8" spans="1:4">
      <c r="A8" s="4" t="s">
        <v>901</v>
      </c>
    </row>
    <row r="9" spans="1:4">
      <c r="A9" s="3" t="s">
        <v>780</v>
      </c>
    </row>
    <row r="10" spans="1:4">
      <c r="A10" s="4" t="s">
        <v>899</v>
      </c>
      <c r="B10" s="6" t="n">
        <v>2980</v>
      </c>
      <c r="C10" s="6" t="n">
        <v>1208</v>
      </c>
      <c r="D10" s="6" t="n">
        <v>329</v>
      </c>
    </row>
    <row r="11" spans="1:4">
      <c r="A11" s="4" t="s">
        <v>129</v>
      </c>
    </row>
    <row r="12" spans="1:4">
      <c r="A12" s="3" t="s">
        <v>780</v>
      </c>
    </row>
    <row r="13" spans="1:4">
      <c r="A13" s="4" t="s">
        <v>899</v>
      </c>
      <c r="B13" s="6" t="n">
        <v>23621</v>
      </c>
      <c r="C13" s="6" t="n">
        <v>16100</v>
      </c>
      <c r="D13" s="6" t="n">
        <v>5045</v>
      </c>
    </row>
    <row r="14" spans="1:4">
      <c r="A14" s="4" t="s">
        <v>130</v>
      </c>
    </row>
    <row r="15" spans="1:4">
      <c r="A15" s="3" t="s">
        <v>780</v>
      </c>
    </row>
    <row r="16" spans="1:4">
      <c r="A16" s="4" t="s">
        <v>899</v>
      </c>
      <c r="B16" s="6" t="n">
        <v>19334</v>
      </c>
      <c r="C16" s="6" t="n">
        <v>11996</v>
      </c>
      <c r="D16" s="6" t="n">
        <v>3560</v>
      </c>
    </row>
    <row r="17" spans="1:4">
      <c r="A17" s="4" t="s">
        <v>131</v>
      </c>
    </row>
    <row r="18" spans="1:4">
      <c r="A18" s="3" t="s">
        <v>780</v>
      </c>
    </row>
    <row r="19" spans="1:4">
      <c r="A19" s="4" t="s">
        <v>899</v>
      </c>
      <c r="B19" s="7" t="n">
        <v>9925</v>
      </c>
      <c r="C19" s="7" t="n">
        <v>7255</v>
      </c>
      <c r="D19" s="7" t="n">
        <v>31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122</v>
      </c>
    </row>
    <row r="3" spans="1:4">
      <c r="A3" s="3" t="s">
        <v>903</v>
      </c>
    </row>
    <row r="4" spans="1:4">
      <c r="A4" s="4" t="s">
        <v>137</v>
      </c>
      <c r="B4" s="7" t="n">
        <v>-167174</v>
      </c>
      <c r="C4" s="7" t="n">
        <v>-102303</v>
      </c>
      <c r="D4" s="7" t="n">
        <v>-52727</v>
      </c>
    </row>
    <row r="5" spans="1:4">
      <c r="A5" s="3" t="s">
        <v>904</v>
      </c>
    </row>
    <row r="6" spans="1:4">
      <c r="A6" s="4" t="s">
        <v>139</v>
      </c>
      <c r="B6" s="6" t="n">
        <v>78799732</v>
      </c>
      <c r="C6" s="6" t="n">
        <v>54893365</v>
      </c>
      <c r="D6" s="6" t="n">
        <v>32033792</v>
      </c>
    </row>
    <row r="7" spans="1:4">
      <c r="A7" s="4" t="s">
        <v>138</v>
      </c>
      <c r="B7" s="8" t="n">
        <v>-2.12</v>
      </c>
      <c r="C7" s="8" t="n">
        <v>-1.86</v>
      </c>
      <c r="D7" s="8" t="n">
        <v>-1.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22</v>
      </c>
    </row>
    <row r="3" spans="1:4">
      <c r="A3" s="3" t="s">
        <v>906</v>
      </c>
    </row>
    <row r="4" spans="1:4">
      <c r="A4" s="4" t="s">
        <v>907</v>
      </c>
      <c r="B4" s="6" t="n">
        <v>17864277</v>
      </c>
      <c r="C4" s="6" t="n">
        <v>23716291</v>
      </c>
      <c r="D4" s="6" t="n">
        <v>51601823</v>
      </c>
    </row>
    <row r="5" spans="1:4">
      <c r="A5" s="4" t="s">
        <v>773</v>
      </c>
    </row>
    <row r="6" spans="1:4">
      <c r="A6" s="3" t="s">
        <v>906</v>
      </c>
    </row>
    <row r="7" spans="1:4">
      <c r="A7" s="4" t="s">
        <v>907</v>
      </c>
      <c r="B7" s="6" t="n">
        <v>15260506</v>
      </c>
      <c r="C7" s="6" t="n">
        <v>22866438</v>
      </c>
      <c r="D7" s="6" t="n">
        <v>22237484</v>
      </c>
    </row>
    <row r="8" spans="1:4">
      <c r="A8" s="4" t="s">
        <v>774</v>
      </c>
    </row>
    <row r="9" spans="1:4">
      <c r="A9" s="3" t="s">
        <v>906</v>
      </c>
    </row>
    <row r="10" spans="1:4">
      <c r="A10" s="4" t="s">
        <v>907</v>
      </c>
      <c r="B10" s="6" t="n">
        <v>2368740</v>
      </c>
      <c r="C10" s="6" t="n">
        <v>595503</v>
      </c>
      <c r="D10" s="6" t="n">
        <v>0</v>
      </c>
    </row>
    <row r="11" spans="1:4">
      <c r="A11" s="4" t="s">
        <v>908</v>
      </c>
    </row>
    <row r="12" spans="1:4">
      <c r="A12" s="3" t="s">
        <v>906</v>
      </c>
    </row>
    <row r="13" spans="1:4">
      <c r="A13" s="4" t="s">
        <v>907</v>
      </c>
      <c r="B13" s="6" t="n">
        <v>235031</v>
      </c>
      <c r="C13" s="6" t="n">
        <v>0</v>
      </c>
      <c r="D13" s="6" t="n">
        <v>0</v>
      </c>
    </row>
    <row r="14" spans="1:4">
      <c r="A14" s="4" t="s">
        <v>909</v>
      </c>
    </row>
    <row r="15" spans="1:4">
      <c r="A15" s="3" t="s">
        <v>906</v>
      </c>
    </row>
    <row r="16" spans="1:4">
      <c r="A16" s="4" t="s">
        <v>907</v>
      </c>
      <c r="B16" s="6" t="n">
        <v>0</v>
      </c>
      <c r="C16" s="6" t="n">
        <v>254350</v>
      </c>
      <c r="D16" s="6" t="n">
        <v>276243</v>
      </c>
    </row>
    <row r="17" spans="1:4">
      <c r="A17" s="4" t="s">
        <v>910</v>
      </c>
    </row>
    <row r="18" spans="1:4">
      <c r="A18" s="3" t="s">
        <v>906</v>
      </c>
    </row>
    <row r="19" spans="1:4">
      <c r="A19" s="4" t="s">
        <v>907</v>
      </c>
      <c r="B19" s="6" t="n">
        <v>0</v>
      </c>
      <c r="C19" s="6" t="n">
        <v>0</v>
      </c>
      <c r="D19" s="6" t="n">
        <v>148630</v>
      </c>
    </row>
    <row r="20" spans="1:4">
      <c r="A20" s="4" t="s">
        <v>499</v>
      </c>
    </row>
    <row r="21" spans="1:4">
      <c r="A21" s="3" t="s">
        <v>906</v>
      </c>
    </row>
    <row r="22" spans="1:4">
      <c r="A22" s="4" t="s">
        <v>907</v>
      </c>
      <c r="B22" s="6" t="n">
        <v>0</v>
      </c>
      <c r="C22" s="6" t="n">
        <v>0</v>
      </c>
      <c r="D22" s="6" t="n">
        <v>289394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5</v>
      </c>
      <c r="D2" s="2" t="s">
        <v>122</v>
      </c>
    </row>
    <row r="3" spans="1:4">
      <c r="A3" s="3" t="s">
        <v>286</v>
      </c>
    </row>
    <row r="4" spans="1:4">
      <c r="A4" s="4" t="s">
        <v>912</v>
      </c>
      <c r="B4" s="7" t="n">
        <v>-173338</v>
      </c>
      <c r="C4" s="7" t="n">
        <v>-121803</v>
      </c>
      <c r="D4" s="7" t="n">
        <v>-58810</v>
      </c>
    </row>
    <row r="5" spans="1:4">
      <c r="A5" s="4" t="s">
        <v>913</v>
      </c>
      <c r="B5" s="6" t="n">
        <v>4196</v>
      </c>
      <c r="C5" s="6" t="n">
        <v>23888</v>
      </c>
      <c r="D5" s="6" t="n">
        <v>9459</v>
      </c>
    </row>
    <row r="6" spans="1:4">
      <c r="A6" s="4" t="s">
        <v>135</v>
      </c>
      <c r="B6" s="7" t="n">
        <v>-169142</v>
      </c>
      <c r="C6" s="7" t="n">
        <v>-97915</v>
      </c>
      <c r="D6" s="7" t="n">
        <v>-493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5</v>
      </c>
      <c r="D2" s="2" t="s">
        <v>122</v>
      </c>
    </row>
    <row r="3" spans="1:4">
      <c r="A3" s="3" t="s">
        <v>915</v>
      </c>
    </row>
    <row r="4" spans="1:4">
      <c r="A4" s="4" t="s">
        <v>912</v>
      </c>
      <c r="B4" s="7" t="n">
        <v>518</v>
      </c>
      <c r="C4" s="7" t="n">
        <v>0</v>
      </c>
      <c r="D4" s="7" t="n">
        <v>0</v>
      </c>
    </row>
    <row r="5" spans="1:4">
      <c r="A5" s="4" t="s">
        <v>913</v>
      </c>
      <c r="B5" s="6" t="n">
        <v>-560</v>
      </c>
      <c r="C5" s="6" t="n">
        <v>912</v>
      </c>
      <c r="D5" s="6" t="n">
        <v>3731</v>
      </c>
    </row>
    <row r="6" spans="1:4">
      <c r="A6" s="4" t="s">
        <v>916</v>
      </c>
      <c r="B6" s="6" t="n">
        <v>-42</v>
      </c>
      <c r="C6" s="6" t="n">
        <v>912</v>
      </c>
      <c r="D6" s="6" t="n">
        <v>3731</v>
      </c>
    </row>
    <row r="7" spans="1:4">
      <c r="A7" s="3" t="s">
        <v>917</v>
      </c>
    </row>
    <row r="8" spans="1:4">
      <c r="A8" s="4" t="s">
        <v>912</v>
      </c>
      <c r="B8" s="6" t="n">
        <v>0</v>
      </c>
      <c r="C8" s="6" t="n">
        <v>-233</v>
      </c>
      <c r="D8" s="6" t="n">
        <v>0</v>
      </c>
    </row>
    <row r="9" spans="1:4">
      <c r="A9" s="4" t="s">
        <v>913</v>
      </c>
      <c r="B9" s="6" t="n">
        <v>-1926</v>
      </c>
      <c r="C9" s="6" t="n">
        <v>3709</v>
      </c>
      <c r="D9" s="6" t="n">
        <v>-355</v>
      </c>
    </row>
    <row r="10" spans="1:4">
      <c r="A10" s="4" t="s">
        <v>918</v>
      </c>
      <c r="B10" s="6" t="n">
        <v>-1926</v>
      </c>
      <c r="C10" s="6" t="n">
        <v>3476</v>
      </c>
      <c r="D10" s="6" t="n">
        <v>-355</v>
      </c>
    </row>
    <row r="11" spans="1:4">
      <c r="A11" s="4" t="s">
        <v>919</v>
      </c>
      <c r="B11" s="7" t="n">
        <v>-1968</v>
      </c>
      <c r="C11" s="7" t="n">
        <v>4388</v>
      </c>
      <c r="D11" s="7" t="n">
        <v>33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0</v>
      </c>
      <c r="B1" s="2" t="s">
        <v>1</v>
      </c>
    </row>
    <row r="2" spans="1:5">
      <c r="B2" s="2" t="s">
        <v>2</v>
      </c>
      <c r="C2" s="2" t="s">
        <v>65</v>
      </c>
      <c r="D2" s="2" t="s">
        <v>122</v>
      </c>
      <c r="E2" s="2" t="s">
        <v>510</v>
      </c>
    </row>
    <row r="3" spans="1:5">
      <c r="A3" s="3" t="s">
        <v>921</v>
      </c>
    </row>
    <row r="4" spans="1:5">
      <c r="A4" s="4" t="s">
        <v>922</v>
      </c>
      <c r="B4" s="7" t="n">
        <v>225197000</v>
      </c>
      <c r="C4" s="7" t="n">
        <v>92309000</v>
      </c>
    </row>
    <row r="5" spans="1:5">
      <c r="A5" s="4" t="s">
        <v>923</v>
      </c>
      <c r="B5" s="6" t="n">
        <v>208629000</v>
      </c>
      <c r="C5" s="6" t="n">
        <v>84194000</v>
      </c>
    </row>
    <row r="6" spans="1:5">
      <c r="A6" s="4" t="s">
        <v>924</v>
      </c>
      <c r="B6" s="6" t="n">
        <v>15333000</v>
      </c>
      <c r="C6" s="6" t="n">
        <v>3584000</v>
      </c>
    </row>
    <row r="7" spans="1:5">
      <c r="A7" s="4" t="s">
        <v>925</v>
      </c>
      <c r="B7" s="6" t="n">
        <v>3300000</v>
      </c>
    </row>
    <row r="8" spans="1:5">
      <c r="A8" s="4" t="s">
        <v>926</v>
      </c>
      <c r="B8" s="6" t="n">
        <v>9706000</v>
      </c>
      <c r="C8" s="6" t="n">
        <v>3870000</v>
      </c>
      <c r="D8" s="7" t="n">
        <v>2019000</v>
      </c>
      <c r="E8" s="7" t="n">
        <v>1196000</v>
      </c>
    </row>
    <row r="9" spans="1:5">
      <c r="A9" s="4" t="s">
        <v>927</v>
      </c>
      <c r="B9" s="6" t="n">
        <v>0</v>
      </c>
    </row>
    <row r="10" spans="1:5">
      <c r="A10" s="4" t="s">
        <v>928</v>
      </c>
      <c r="B10" s="6" t="n">
        <v>2300000</v>
      </c>
    </row>
    <row r="11" spans="1:5">
      <c r="A11" s="4" t="s">
        <v>929</v>
      </c>
      <c r="B11" s="6" t="n">
        <v>3600000</v>
      </c>
    </row>
    <row r="12" spans="1:5">
      <c r="A12" s="4" t="s">
        <v>930</v>
      </c>
      <c r="B12" s="6" t="n">
        <v>100000</v>
      </c>
      <c r="C12" s="6" t="n">
        <v>100000</v>
      </c>
      <c r="D12" s="7" t="n">
        <v>200000</v>
      </c>
    </row>
    <row r="13" spans="1:5">
      <c r="A13" s="4" t="s">
        <v>931</v>
      </c>
      <c r="B13" s="6" t="n">
        <v>200000</v>
      </c>
      <c r="C13" s="6" t="n">
        <v>300000</v>
      </c>
    </row>
    <row r="14" spans="1:5">
      <c r="A14" s="4" t="s">
        <v>932</v>
      </c>
      <c r="B14" s="6" t="n">
        <v>800000</v>
      </c>
    </row>
    <row r="15" spans="1:5">
      <c r="A15" s="4" t="s">
        <v>933</v>
      </c>
      <c r="B15" s="6" t="n">
        <v>500000</v>
      </c>
    </row>
    <row r="16" spans="1:5">
      <c r="A16" s="4" t="s">
        <v>934</v>
      </c>
    </row>
    <row r="17" spans="1:5">
      <c r="A17" s="3" t="s">
        <v>921</v>
      </c>
    </row>
    <row r="18" spans="1:5">
      <c r="A18" s="4" t="s">
        <v>924</v>
      </c>
      <c r="B18" s="7" t="n">
        <v>600000</v>
      </c>
    </row>
    <row r="19" spans="1:5">
      <c r="A19" s="4" t="s">
        <v>935</v>
      </c>
      <c r="B19" s="4" t="s">
        <v>936</v>
      </c>
    </row>
    <row r="20" spans="1:5">
      <c r="A20" s="4" t="s">
        <v>937</v>
      </c>
    </row>
    <row r="21" spans="1:5">
      <c r="A21" s="3" t="s">
        <v>921</v>
      </c>
    </row>
    <row r="22" spans="1:5">
      <c r="A22" s="4" t="s">
        <v>923</v>
      </c>
      <c r="B22" s="7" t="n">
        <v>396200000</v>
      </c>
    </row>
    <row r="23" spans="1:5">
      <c r="A23" s="4" t="s">
        <v>938</v>
      </c>
      <c r="B23" s="4" t="s">
        <v>939</v>
      </c>
    </row>
    <row r="24" spans="1:5">
      <c r="A24" s="4" t="s">
        <v>940</v>
      </c>
    </row>
    <row r="25" spans="1:5">
      <c r="A25" s="3" t="s">
        <v>921</v>
      </c>
    </row>
    <row r="26" spans="1:5">
      <c r="A26" s="4" t="s">
        <v>923</v>
      </c>
      <c r="B26" s="7" t="n">
        <v>490200000</v>
      </c>
    </row>
    <row r="27" spans="1:5">
      <c r="A27" s="4" t="s">
        <v>938</v>
      </c>
      <c r="B27" s="4" t="s">
        <v>941</v>
      </c>
    </row>
    <row r="28" spans="1:5">
      <c r="A28" s="4" t="s">
        <v>924</v>
      </c>
      <c r="B28" s="7" t="n">
        <v>11300000</v>
      </c>
    </row>
    <row r="29" spans="1:5">
      <c r="A29" s="4" t="s">
        <v>935</v>
      </c>
      <c r="B29" s="4" t="s">
        <v>942</v>
      </c>
    </row>
    <row r="30" spans="1:5">
      <c r="A30" s="4" t="s">
        <v>943</v>
      </c>
    </row>
    <row r="31" spans="1:5">
      <c r="A31" s="3" t="s">
        <v>921</v>
      </c>
    </row>
    <row r="32" spans="1:5">
      <c r="A32" s="4" t="s">
        <v>923</v>
      </c>
      <c r="B32" s="7" t="n">
        <v>18600000</v>
      </c>
    </row>
    <row r="33" spans="1:5">
      <c r="A33" s="4" t="s">
        <v>944</v>
      </c>
    </row>
    <row r="34" spans="1:5">
      <c r="A34" s="3" t="s">
        <v>921</v>
      </c>
    </row>
    <row r="35" spans="1:5">
      <c r="A35" s="4" t="s">
        <v>923</v>
      </c>
      <c r="B35" s="7" t="n">
        <v>416800000</v>
      </c>
    </row>
    <row r="36" spans="1:5">
      <c r="A36" s="4" t="s">
        <v>938</v>
      </c>
      <c r="B36" s="4" t="s">
        <v>945</v>
      </c>
    </row>
    <row r="37" spans="1:5">
      <c r="A37" s="4" t="s">
        <v>924</v>
      </c>
      <c r="B37" s="7" t="n">
        <v>1300000</v>
      </c>
    </row>
    <row r="38" spans="1:5">
      <c r="A38" s="4" t="s">
        <v>935</v>
      </c>
      <c r="B38" s="4" t="s">
        <v>939</v>
      </c>
    </row>
    <row r="39" spans="1:5">
      <c r="A39" s="4" t="s">
        <v>946</v>
      </c>
    </row>
    <row r="40" spans="1:5">
      <c r="A40" s="3" t="s">
        <v>921</v>
      </c>
    </row>
    <row r="41" spans="1:5">
      <c r="A41" s="4" t="s">
        <v>922</v>
      </c>
      <c r="B41" s="7" t="n">
        <v>88400000</v>
      </c>
      <c r="C41" s="6" t="n">
        <v>53100000</v>
      </c>
    </row>
    <row r="42" spans="1:5">
      <c r="A42" s="4" t="s">
        <v>947</v>
      </c>
      <c r="B42" s="6" t="n">
        <v>35300000</v>
      </c>
      <c r="C42" s="6" t="n">
        <v>10600000</v>
      </c>
    </row>
    <row r="43" spans="1:5">
      <c r="A43" s="4" t="s">
        <v>948</v>
      </c>
    </row>
    <row r="44" spans="1:5">
      <c r="A44" s="3" t="s">
        <v>921</v>
      </c>
    </row>
    <row r="45" spans="1:5">
      <c r="A45" s="4" t="s">
        <v>922</v>
      </c>
      <c r="B45" s="6" t="n">
        <v>132900000</v>
      </c>
      <c r="C45" s="6" t="n">
        <v>38400000</v>
      </c>
    </row>
    <row r="46" spans="1:5">
      <c r="A46" s="4" t="s">
        <v>947</v>
      </c>
      <c r="B46" s="6" t="n">
        <v>94500000</v>
      </c>
      <c r="C46" s="6" t="n">
        <v>35000000</v>
      </c>
    </row>
    <row r="47" spans="1:5">
      <c r="A47" s="4" t="s">
        <v>949</v>
      </c>
    </row>
    <row r="48" spans="1:5">
      <c r="A48" s="3" t="s">
        <v>921</v>
      </c>
    </row>
    <row r="49" spans="1:5">
      <c r="A49" s="4" t="s">
        <v>922</v>
      </c>
      <c r="B49" s="6" t="n">
        <v>3900000</v>
      </c>
      <c r="C49" s="6" t="n">
        <v>800000</v>
      </c>
    </row>
    <row r="50" spans="1:5">
      <c r="A50" s="4" t="s">
        <v>947</v>
      </c>
      <c r="B50" s="6" t="n">
        <v>3100000</v>
      </c>
      <c r="C50" s="7" t="n">
        <v>800000</v>
      </c>
    </row>
    <row r="51" spans="1:5">
      <c r="A51" s="4" t="s">
        <v>950</v>
      </c>
    </row>
    <row r="52" spans="1:5">
      <c r="A52" s="3" t="s">
        <v>921</v>
      </c>
    </row>
    <row r="53" spans="1:5">
      <c r="A53" s="4" t="s">
        <v>951</v>
      </c>
      <c r="B53" s="7" t="n">
        <v>489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5</v>
      </c>
      <c r="D2" s="2" t="s">
        <v>122</v>
      </c>
    </row>
    <row r="3" spans="1:4">
      <c r="A3" s="3" t="s">
        <v>286</v>
      </c>
    </row>
    <row r="4" spans="1:4">
      <c r="A4" s="4" t="s">
        <v>953</v>
      </c>
      <c r="B4" s="7" t="n">
        <v>-42286</v>
      </c>
      <c r="C4" s="7" t="n">
        <v>-24479</v>
      </c>
      <c r="D4" s="7" t="n">
        <v>-12338</v>
      </c>
    </row>
    <row r="5" spans="1:4">
      <c r="A5" s="4" t="s">
        <v>954</v>
      </c>
      <c r="B5" s="6" t="n">
        <v>313</v>
      </c>
      <c r="C5" s="6" t="n">
        <v>-310</v>
      </c>
      <c r="D5" s="6" t="n">
        <v>-670</v>
      </c>
    </row>
    <row r="6" spans="1:4">
      <c r="A6" s="4" t="s">
        <v>180</v>
      </c>
      <c r="B6" s="6" t="n">
        <v>-53050</v>
      </c>
      <c r="C6" s="6" t="n">
        <v>-24848</v>
      </c>
      <c r="D6" s="6" t="n">
        <v>4669</v>
      </c>
    </row>
    <row r="7" spans="1:4">
      <c r="A7" s="4" t="s">
        <v>955</v>
      </c>
      <c r="B7" s="6" t="n">
        <v>-7771</v>
      </c>
      <c r="C7" s="6" t="n">
        <v>-2161</v>
      </c>
      <c r="D7" s="6" t="n">
        <v>-697</v>
      </c>
    </row>
    <row r="8" spans="1:4">
      <c r="A8" s="4" t="s">
        <v>956</v>
      </c>
      <c r="B8" s="6" t="n">
        <v>97734</v>
      </c>
      <c r="C8" s="6" t="n">
        <v>43071</v>
      </c>
      <c r="D8" s="6" t="n">
        <v>11495</v>
      </c>
    </row>
    <row r="9" spans="1:4">
      <c r="A9" s="4" t="s">
        <v>957</v>
      </c>
      <c r="B9" s="6" t="n">
        <v>1991</v>
      </c>
      <c r="C9" s="6" t="n">
        <v>11883</v>
      </c>
      <c r="D9" s="6" t="n">
        <v>1081</v>
      </c>
    </row>
    <row r="10" spans="1:4">
      <c r="A10" s="4" t="s">
        <v>219</v>
      </c>
      <c r="B10" s="6" t="n">
        <v>1101</v>
      </c>
      <c r="C10" s="6" t="n">
        <v>1232</v>
      </c>
      <c r="D10" s="6" t="n">
        <v>-164</v>
      </c>
    </row>
    <row r="11" spans="1:4">
      <c r="A11" s="4" t="s">
        <v>919</v>
      </c>
      <c r="B11" s="7" t="n">
        <v>-1968</v>
      </c>
      <c r="C11" s="7" t="n">
        <v>4388</v>
      </c>
      <c r="D11" s="7" t="n">
        <v>3376</v>
      </c>
    </row>
    <row r="12" spans="1:4">
      <c r="A12" s="4" t="s">
        <v>958</v>
      </c>
      <c r="B12" s="4" t="s">
        <v>796</v>
      </c>
      <c r="C12" s="4" t="s">
        <v>796</v>
      </c>
      <c r="D12" s="4" t="s">
        <v>796</v>
      </c>
    </row>
    <row r="13" spans="1:4">
      <c r="A13" s="4" t="s">
        <v>959</v>
      </c>
      <c r="B13" s="4" t="s">
        <v>960</v>
      </c>
      <c r="C13" s="4" t="s">
        <v>961</v>
      </c>
      <c r="D13" s="4" t="s">
        <v>886</v>
      </c>
    </row>
    <row r="14" spans="1:4">
      <c r="A14" s="4" t="s">
        <v>962</v>
      </c>
      <c r="B14" s="4" t="s">
        <v>963</v>
      </c>
      <c r="C14" s="4" t="s">
        <v>964</v>
      </c>
      <c r="D14" s="4" t="s">
        <v>965</v>
      </c>
    </row>
    <row r="15" spans="1:4">
      <c r="A15" s="4" t="s">
        <v>966</v>
      </c>
      <c r="B15" s="4" t="s">
        <v>967</v>
      </c>
      <c r="C15" s="4" t="s">
        <v>968</v>
      </c>
      <c r="D15" s="4" t="s">
        <v>886</v>
      </c>
    </row>
    <row r="16" spans="1:4">
      <c r="A16" s="4" t="s">
        <v>969</v>
      </c>
      <c r="B16" s="4" t="s">
        <v>970</v>
      </c>
      <c r="C16" s="4" t="s">
        <v>971</v>
      </c>
      <c r="D16" s="4" t="s">
        <v>972</v>
      </c>
    </row>
    <row r="17" spans="1:4">
      <c r="A17" s="4" t="s">
        <v>973</v>
      </c>
      <c r="B17" s="4" t="s">
        <v>974</v>
      </c>
      <c r="C17" s="4" t="s">
        <v>975</v>
      </c>
      <c r="D17" s="4" t="s">
        <v>976</v>
      </c>
    </row>
    <row r="18" spans="1:4">
      <c r="A18" s="4" t="s">
        <v>977</v>
      </c>
      <c r="B18" s="4" t="s">
        <v>978</v>
      </c>
      <c r="C18" s="4" t="s">
        <v>974</v>
      </c>
      <c r="D18" s="4" t="s">
        <v>961</v>
      </c>
    </row>
    <row r="19" spans="1:4">
      <c r="A19" s="4" t="s">
        <v>979</v>
      </c>
      <c r="B19" s="4" t="s">
        <v>980</v>
      </c>
      <c r="C19" s="4" t="s">
        <v>981</v>
      </c>
      <c r="D19" s="4" t="s">
        <v>9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5</v>
      </c>
    </row>
    <row r="2" spans="1:3">
      <c r="A2" s="3" t="s">
        <v>984</v>
      </c>
    </row>
    <row r="3" spans="1:3">
      <c r="A3" s="4" t="s">
        <v>985</v>
      </c>
      <c r="B3" s="7" t="n">
        <v>3267</v>
      </c>
      <c r="C3" s="7" t="n">
        <v>1685</v>
      </c>
    </row>
    <row r="4" spans="1:3">
      <c r="A4" s="4" t="s">
        <v>923</v>
      </c>
      <c r="B4" s="6" t="n">
        <v>208629</v>
      </c>
      <c r="C4" s="6" t="n">
        <v>84194</v>
      </c>
    </row>
    <row r="5" spans="1:3">
      <c r="A5" s="4" t="s">
        <v>86</v>
      </c>
      <c r="B5" s="6" t="n">
        <v>3876</v>
      </c>
      <c r="C5" s="6" t="n">
        <v>0</v>
      </c>
    </row>
    <row r="6" spans="1:3">
      <c r="A6" s="4" t="s">
        <v>986</v>
      </c>
      <c r="B6" s="6" t="n">
        <v>0</v>
      </c>
      <c r="C6" s="6" t="n">
        <v>2321</v>
      </c>
    </row>
    <row r="7" spans="1:3">
      <c r="A7" s="4" t="s">
        <v>180</v>
      </c>
      <c r="B7" s="6" t="n">
        <v>7203</v>
      </c>
      <c r="C7" s="6" t="n">
        <v>4089</v>
      </c>
    </row>
    <row r="8" spans="1:3">
      <c r="A8" s="4" t="s">
        <v>955</v>
      </c>
      <c r="B8" s="6" t="n">
        <v>15333</v>
      </c>
      <c r="C8" s="6" t="n">
        <v>3584</v>
      </c>
    </row>
    <row r="9" spans="1:3">
      <c r="A9" s="4" t="s">
        <v>219</v>
      </c>
      <c r="B9" s="6" t="n">
        <v>3882</v>
      </c>
      <c r="C9" s="6" t="n">
        <v>1875</v>
      </c>
    </row>
    <row r="10" spans="1:3">
      <c r="A10" s="4" t="s">
        <v>987</v>
      </c>
      <c r="B10" s="6" t="n">
        <v>242190</v>
      </c>
      <c r="C10" s="6" t="n">
        <v>97748</v>
      </c>
    </row>
    <row r="11" spans="1:3">
      <c r="A11" s="4" t="s">
        <v>988</v>
      </c>
      <c r="B11" s="6" t="n">
        <v>-225197</v>
      </c>
      <c r="C11" s="6" t="n">
        <v>-92309</v>
      </c>
    </row>
    <row r="12" spans="1:3">
      <c r="A12" s="4" t="s">
        <v>989</v>
      </c>
      <c r="B12" s="6" t="n">
        <v>16993</v>
      </c>
      <c r="C12" s="6" t="n">
        <v>5439</v>
      </c>
    </row>
    <row r="13" spans="1:3">
      <c r="A13" s="3" t="s">
        <v>990</v>
      </c>
    </row>
    <row r="14" spans="1:3">
      <c r="A14" s="4" t="s">
        <v>70</v>
      </c>
      <c r="B14" s="6" t="n">
        <v>-8423</v>
      </c>
      <c r="C14" s="6" t="n">
        <v>-5878</v>
      </c>
    </row>
    <row r="15" spans="1:3">
      <c r="A15" s="4" t="s">
        <v>598</v>
      </c>
      <c r="B15" s="6" t="n">
        <v>-8841</v>
      </c>
      <c r="C15" s="6" t="n">
        <v>0</v>
      </c>
    </row>
    <row r="16" spans="1:3">
      <c r="A16" s="4" t="s">
        <v>86</v>
      </c>
      <c r="B16" s="6" t="n">
        <v>0</v>
      </c>
      <c r="C16" s="6" t="n">
        <v>-858</v>
      </c>
    </row>
    <row r="17" spans="1:3">
      <c r="A17" s="4" t="s">
        <v>219</v>
      </c>
      <c r="B17" s="6" t="n">
        <v>-218</v>
      </c>
      <c r="C17" s="6" t="n">
        <v>-674</v>
      </c>
    </row>
    <row r="18" spans="1:3">
      <c r="A18" s="4" t="s">
        <v>991</v>
      </c>
      <c r="B18" s="6" t="n">
        <v>-17482</v>
      </c>
      <c r="C18" s="6" t="n">
        <v>-7410</v>
      </c>
    </row>
    <row r="19" spans="1:3">
      <c r="A19" s="4" t="s">
        <v>992</v>
      </c>
      <c r="B19" s="7" t="n">
        <v>-489</v>
      </c>
      <c r="C19" s="7" t="n">
        <v>-19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5</v>
      </c>
      <c r="D2" s="2" t="s">
        <v>122</v>
      </c>
    </row>
    <row r="3" spans="1:4">
      <c r="A3" s="3" t="s">
        <v>994</v>
      </c>
    </row>
    <row r="4" spans="1:4">
      <c r="A4" s="4" t="s">
        <v>995</v>
      </c>
      <c r="B4" s="7" t="n">
        <v>3870</v>
      </c>
      <c r="C4" s="7" t="n">
        <v>2019</v>
      </c>
      <c r="D4" s="7" t="n">
        <v>1196</v>
      </c>
    </row>
    <row r="5" spans="1:4">
      <c r="A5" s="4" t="s">
        <v>996</v>
      </c>
      <c r="B5" s="6" t="n">
        <v>2283</v>
      </c>
      <c r="C5" s="6" t="n">
        <v>240</v>
      </c>
      <c r="D5" s="6" t="n">
        <v>6</v>
      </c>
    </row>
    <row r="6" spans="1:4">
      <c r="A6" s="4" t="s">
        <v>997</v>
      </c>
      <c r="B6" s="6" t="n">
        <v>3553</v>
      </c>
      <c r="C6" s="6" t="n">
        <v>1611</v>
      </c>
      <c r="D6" s="6" t="n">
        <v>817</v>
      </c>
    </row>
    <row r="7" spans="1:4">
      <c r="A7" s="4" t="s">
        <v>998</v>
      </c>
      <c r="B7" s="7" t="n">
        <v>9706</v>
      </c>
      <c r="C7" s="7" t="n">
        <v>3870</v>
      </c>
      <c r="D7" s="7" t="n">
        <v>20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5</v>
      </c>
      <c r="D2" s="2" t="s">
        <v>122</v>
      </c>
    </row>
    <row r="3" spans="1:4">
      <c r="A3" s="4" t="s">
        <v>948</v>
      </c>
    </row>
    <row r="4" spans="1:4">
      <c r="A4" s="3" t="s">
        <v>1000</v>
      </c>
    </row>
    <row r="5" spans="1:4">
      <c r="A5" s="4" t="s">
        <v>1001</v>
      </c>
      <c r="B5" s="5" t="n">
        <v>8.300000000000001</v>
      </c>
      <c r="C5" s="7" t="n">
        <v>5</v>
      </c>
      <c r="D5" s="5" t="n">
        <v>2.8</v>
      </c>
    </row>
    <row r="6" spans="1:4">
      <c r="A6" s="4" t="s">
        <v>1002</v>
      </c>
    </row>
    <row r="7" spans="1:4">
      <c r="A7" s="3" t="s">
        <v>1000</v>
      </c>
    </row>
    <row r="8" spans="1:4">
      <c r="A8" s="4" t="s">
        <v>1003</v>
      </c>
      <c r="B8" s="4" t="s">
        <v>1004</v>
      </c>
    </row>
    <row r="9" spans="1:4">
      <c r="A9" s="4" t="s">
        <v>1005</v>
      </c>
    </row>
    <row r="10" spans="1:4">
      <c r="A10" s="3" t="s">
        <v>1000</v>
      </c>
    </row>
    <row r="11" spans="1:4">
      <c r="A11" s="4" t="s">
        <v>1001</v>
      </c>
      <c r="B11" s="5" t="n">
        <v>3.6</v>
      </c>
      <c r="C11" s="5" t="n">
        <v>1.9</v>
      </c>
      <c r="D11" s="5"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5</v>
      </c>
      <c r="D2" s="2" t="s">
        <v>122</v>
      </c>
    </row>
    <row r="3" spans="1:4">
      <c r="A3" s="3" t="s">
        <v>1007</v>
      </c>
    </row>
    <row r="4" spans="1:4">
      <c r="A4" s="4" t="s">
        <v>124</v>
      </c>
      <c r="B4" s="7" t="n">
        <v>427620</v>
      </c>
      <c r="C4" s="7" t="n">
        <v>271653</v>
      </c>
      <c r="D4" s="7" t="n">
        <v>159935</v>
      </c>
    </row>
    <row r="5" spans="1:4">
      <c r="A5" s="4" t="s">
        <v>948</v>
      </c>
    </row>
    <row r="6" spans="1:4">
      <c r="A6" s="3" t="s">
        <v>1007</v>
      </c>
    </row>
    <row r="7" spans="1:4">
      <c r="A7" s="4" t="s">
        <v>124</v>
      </c>
      <c r="B7" s="6" t="n">
        <v>241648</v>
      </c>
      <c r="C7" s="6" t="n">
        <v>155935</v>
      </c>
      <c r="D7" s="6" t="n">
        <v>97006</v>
      </c>
    </row>
    <row r="8" spans="1:4">
      <c r="A8" s="4" t="s">
        <v>1008</v>
      </c>
    </row>
    <row r="9" spans="1:4">
      <c r="A9" s="3" t="s">
        <v>1007</v>
      </c>
    </row>
    <row r="10" spans="1:4">
      <c r="A10" s="4" t="s">
        <v>124</v>
      </c>
      <c r="B10" s="7" t="n">
        <v>185972</v>
      </c>
      <c r="C10" s="7" t="n">
        <v>115718</v>
      </c>
      <c r="D10" s="7" t="n">
        <v>629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5</v>
      </c>
    </row>
    <row r="2" spans="1:3">
      <c r="A2" s="3" t="s">
        <v>1007</v>
      </c>
    </row>
    <row r="3" spans="1:3">
      <c r="A3" s="4" t="s">
        <v>1010</v>
      </c>
      <c r="B3" s="7" t="n">
        <v>40543</v>
      </c>
      <c r="C3" s="7" t="n">
        <v>5448</v>
      </c>
    </row>
    <row r="4" spans="1:3">
      <c r="A4" s="4" t="s">
        <v>948</v>
      </c>
    </row>
    <row r="5" spans="1:3">
      <c r="A5" s="3" t="s">
        <v>1007</v>
      </c>
    </row>
    <row r="6" spans="1:3">
      <c r="A6" s="4" t="s">
        <v>1010</v>
      </c>
      <c r="B6" s="6" t="n">
        <v>30373</v>
      </c>
      <c r="C6" s="6" t="n">
        <v>3219</v>
      </c>
    </row>
    <row r="7" spans="1:3">
      <c r="A7" s="4" t="s">
        <v>946</v>
      </c>
    </row>
    <row r="8" spans="1:3">
      <c r="A8" s="3" t="s">
        <v>1007</v>
      </c>
    </row>
    <row r="9" spans="1:3">
      <c r="A9" s="4" t="s">
        <v>1010</v>
      </c>
      <c r="B9" s="6" t="n">
        <v>3529</v>
      </c>
      <c r="C9" s="6" t="n">
        <v>1769</v>
      </c>
    </row>
    <row r="10" spans="1:3">
      <c r="A10" s="4" t="s">
        <v>949</v>
      </c>
    </row>
    <row r="11" spans="1:3">
      <c r="A11" s="3" t="s">
        <v>1007</v>
      </c>
    </row>
    <row r="12" spans="1:3">
      <c r="A12" s="4" t="s">
        <v>1010</v>
      </c>
      <c r="B12" s="6" t="n">
        <v>5854</v>
      </c>
      <c r="C12" s="6" t="n">
        <v>251</v>
      </c>
    </row>
    <row r="13" spans="1:3">
      <c r="A13" s="4" t="s">
        <v>1008</v>
      </c>
    </row>
    <row r="14" spans="1:3">
      <c r="A14" s="3" t="s">
        <v>1007</v>
      </c>
    </row>
    <row r="15" spans="1:3">
      <c r="A15" s="4" t="s">
        <v>1010</v>
      </c>
      <c r="B15" s="7" t="n">
        <v>787</v>
      </c>
      <c r="C15" s="7" t="n">
        <v>2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25:52Z</dcterms:created>
  <dcterms:modified xmlns:dcterms="http://purl.org/dc/terms/" xmlns:xsi="http://www.w3.org/2001/XMLSchema-instance" xsi:type="dcterms:W3CDTF">2020-06-26T16:25:52Z</dcterms:modified>
</cp:coreProperties>
</file>